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Components" sheetId="13" state="visible" r:id="rId13"/>
    <sheet xmlns:r="http://schemas.openxmlformats.org/officeDocument/2006/relationships" name="Fair Value Measurements" sheetId="14" state="visible" r:id="rId14"/>
    <sheet xmlns:r="http://schemas.openxmlformats.org/officeDocument/2006/relationships" name="Certain Balance Sheet Component" sheetId="15" state="visible" r:id="rId15"/>
    <sheet xmlns:r="http://schemas.openxmlformats.org/officeDocument/2006/relationships" name="Related Party Transactions" sheetId="16" state="visible" r:id="rId16"/>
    <sheet xmlns:r="http://schemas.openxmlformats.org/officeDocument/2006/relationships" name="Extinguishment of Debt" sheetId="17" state="visible" r:id="rId17"/>
    <sheet xmlns:r="http://schemas.openxmlformats.org/officeDocument/2006/relationships" name="Income Taxes" sheetId="18" state="visible" r:id="rId18"/>
    <sheet xmlns:r="http://schemas.openxmlformats.org/officeDocument/2006/relationships" name="Shareholders' Deficit" sheetId="19" state="visible" r:id="rId19"/>
    <sheet xmlns:r="http://schemas.openxmlformats.org/officeDocument/2006/relationships" name="Share-Based Compensation" sheetId="20" state="visible" r:id="rId20"/>
    <sheet xmlns:r="http://schemas.openxmlformats.org/officeDocument/2006/relationships" name="Defined Contribution Plan" sheetId="21" state="visible" r:id="rId21"/>
    <sheet xmlns:r="http://schemas.openxmlformats.org/officeDocument/2006/relationships" name="Leases" sheetId="22" state="visible" r:id="rId22"/>
    <sheet xmlns:r="http://schemas.openxmlformats.org/officeDocument/2006/relationships" name="Collaboration and License Agree"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Components (Tables)" sheetId="28" state="visible" r:id="rId28"/>
    <sheet xmlns:r="http://schemas.openxmlformats.org/officeDocument/2006/relationships" name="Fair Value Measurements (Tables" sheetId="29" state="visible" r:id="rId29"/>
    <sheet xmlns:r="http://schemas.openxmlformats.org/officeDocument/2006/relationships" name="Certain Balance Sheet Compone_2" sheetId="30" state="visible" r:id="rId30"/>
    <sheet xmlns:r="http://schemas.openxmlformats.org/officeDocument/2006/relationships" name="Related Party Disclosures (Tabl"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Collaboration and License Agr_2"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Components - Disaggrega" sheetId="40" state="visible" r:id="rId40"/>
    <sheet xmlns:r="http://schemas.openxmlformats.org/officeDocument/2006/relationships" name="Revenue Components - Narrative " sheetId="41" state="visible" r:id="rId41"/>
    <sheet xmlns:r="http://schemas.openxmlformats.org/officeDocument/2006/relationships" name="Revenue Components - Schedule o" sheetId="42" state="visible" r:id="rId42"/>
    <sheet xmlns:r="http://schemas.openxmlformats.org/officeDocument/2006/relationships" name="Revenue Components - Schedule_2" sheetId="43" state="visible" r:id="rId43"/>
    <sheet xmlns:r="http://schemas.openxmlformats.org/officeDocument/2006/relationships" name="Revenue Components - Schedule_3" sheetId="44" state="visible" r:id="rId44"/>
    <sheet xmlns:r="http://schemas.openxmlformats.org/officeDocument/2006/relationships" name="Fair Value Measurements - Asset" sheetId="45" state="visible" r:id="rId45"/>
    <sheet xmlns:r="http://schemas.openxmlformats.org/officeDocument/2006/relationships" name="Fair Value Measurements - Summa" sheetId="46" state="visible" r:id="rId46"/>
    <sheet xmlns:r="http://schemas.openxmlformats.org/officeDocument/2006/relationships" name="Fair Value Measurements - Fair " sheetId="47" state="visible" r:id="rId47"/>
    <sheet xmlns:r="http://schemas.openxmlformats.org/officeDocument/2006/relationships" name="Fair Value Measurements - Narra" sheetId="48" state="visible" r:id="rId48"/>
    <sheet xmlns:r="http://schemas.openxmlformats.org/officeDocument/2006/relationships" name="Certain Balance Sheet Compone_3" sheetId="49" state="visible" r:id="rId49"/>
    <sheet xmlns:r="http://schemas.openxmlformats.org/officeDocument/2006/relationships" name="Certain Balance Sheet Compone_4" sheetId="50" state="visible" r:id="rId50"/>
    <sheet xmlns:r="http://schemas.openxmlformats.org/officeDocument/2006/relationships" name="Related Party Transactions (Nar" sheetId="51" state="visible" r:id="rId51"/>
    <sheet xmlns:r="http://schemas.openxmlformats.org/officeDocument/2006/relationships" name="Related Party Transactions (Ann" sheetId="52" state="visible" r:id="rId52"/>
    <sheet xmlns:r="http://schemas.openxmlformats.org/officeDocument/2006/relationships" name="Extinguishment of Debt (Details" sheetId="53" state="visible" r:id="rId53"/>
    <sheet xmlns:r="http://schemas.openxmlformats.org/officeDocument/2006/relationships" name="Income Taxes - Loss Before Inco" sheetId="54" state="visible" r:id="rId54"/>
    <sheet xmlns:r="http://schemas.openxmlformats.org/officeDocument/2006/relationships" name="Income Taxes - Effective Income" sheetId="55" state="visible" r:id="rId55"/>
    <sheet xmlns:r="http://schemas.openxmlformats.org/officeDocument/2006/relationships" name="Income Taxes - Narrative (Detai" sheetId="56" state="visible" r:id="rId56"/>
    <sheet xmlns:r="http://schemas.openxmlformats.org/officeDocument/2006/relationships" name="Income Taxes - Deferred Taxes (" sheetId="57" state="visible" r:id="rId57"/>
    <sheet xmlns:r="http://schemas.openxmlformats.org/officeDocument/2006/relationships" name="Income Taxes - Unrecognized Tax" sheetId="58" state="visible" r:id="rId58"/>
    <sheet xmlns:r="http://schemas.openxmlformats.org/officeDocument/2006/relationships" name="Shareholders' Deficit (Details)" sheetId="59" state="visible" r:id="rId59"/>
    <sheet xmlns:r="http://schemas.openxmlformats.org/officeDocument/2006/relationships" name="Share-Based Compensation (Narra" sheetId="60" state="visible" r:id="rId60"/>
    <sheet xmlns:r="http://schemas.openxmlformats.org/officeDocument/2006/relationships" name="Share-Based Compensation (Summa" sheetId="61" state="visible" r:id="rId61"/>
    <sheet xmlns:r="http://schemas.openxmlformats.org/officeDocument/2006/relationships" name="Share-Based Compensation (Sched" sheetId="62" state="visible" r:id="rId62"/>
    <sheet xmlns:r="http://schemas.openxmlformats.org/officeDocument/2006/relationships" name="Share-Based Compensation (Addit" sheetId="63" state="visible" r:id="rId63"/>
    <sheet xmlns:r="http://schemas.openxmlformats.org/officeDocument/2006/relationships" name="Share-Based Compensation (Restr" sheetId="64" state="visible" r:id="rId64"/>
    <sheet xmlns:r="http://schemas.openxmlformats.org/officeDocument/2006/relationships" name="Share-Based Compensation (Perfo" sheetId="65" state="visible" r:id="rId65"/>
    <sheet xmlns:r="http://schemas.openxmlformats.org/officeDocument/2006/relationships" name="Share-Based Compensation (Share" sheetId="66" state="visible" r:id="rId66"/>
    <sheet xmlns:r="http://schemas.openxmlformats.org/officeDocument/2006/relationships" name="Defined Contribution Plan (Deta" sheetId="67" state="visible" r:id="rId67"/>
    <sheet xmlns:r="http://schemas.openxmlformats.org/officeDocument/2006/relationships" name="Leases - Narrative (Details)" sheetId="68" state="visible" r:id="rId68"/>
    <sheet xmlns:r="http://schemas.openxmlformats.org/officeDocument/2006/relationships" name="Leases - Operating Lease Expens" sheetId="69" state="visible" r:id="rId69"/>
    <sheet xmlns:r="http://schemas.openxmlformats.org/officeDocument/2006/relationships" name="Leases - Operating Lease Right " sheetId="70" state="visible" r:id="rId70"/>
    <sheet xmlns:r="http://schemas.openxmlformats.org/officeDocument/2006/relationships" name="Leases - Operating Lease Liabil" sheetId="71" state="visible" r:id="rId71"/>
    <sheet xmlns:r="http://schemas.openxmlformats.org/officeDocument/2006/relationships" name="Collaboration and License Agr_3" sheetId="72" state="visible" r:id="rId72"/>
    <sheet xmlns:r="http://schemas.openxmlformats.org/officeDocument/2006/relationships" name="Collaboration and License Agr_4" sheetId="73" state="visible" r:id="rId73"/>
    <sheet xmlns:r="http://schemas.openxmlformats.org/officeDocument/2006/relationships" name="Collaboration and License Agr_5" sheetId="74" state="visible" r:id="rId74"/>
    <sheet xmlns:r="http://schemas.openxmlformats.org/officeDocument/2006/relationships" name="Commitments and Contingencies ("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00_);_(&quot;$ &quot;(#,##0.000000000)"/>
    <numFmt numFmtId="166" formatCode="_(&quot;$ &quot;#,##0.00_);_(&quot;$ &quot;(#,##0.00)"/>
    <numFmt numFmtId="167" formatCode="#,##0.000_);(#,##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2</t>
        </is>
      </c>
      <c r="C2" s="2" t="inlineStr">
        <is>
          <t>May 06,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7929</t>
        </is>
      </c>
    </row>
    <row r="10">
      <c r="A10" s="4" t="inlineStr">
        <is>
          <t>Entity Registrant Name</t>
        </is>
      </c>
      <c r="B10" s="4" t="inlineStr">
        <is>
          <t>Myovant Sciences Ltd.</t>
        </is>
      </c>
    </row>
    <row r="11">
      <c r="A11" s="4" t="inlineStr">
        <is>
          <t>Entity Incorporation, State or Country Code</t>
        </is>
      </c>
      <c r="B11" s="4" t="inlineStr">
        <is>
          <t>D0</t>
        </is>
      </c>
    </row>
    <row r="12">
      <c r="A12" s="4" t="inlineStr">
        <is>
          <t>Entity Tax Identification Number</t>
        </is>
      </c>
      <c r="B12" s="4" t="inlineStr">
        <is>
          <t>98-1343578</t>
        </is>
      </c>
    </row>
    <row r="13">
      <c r="A13" s="4" t="inlineStr">
        <is>
          <t>Entity Address, Address Line Two</t>
        </is>
      </c>
      <c r="B13" s="4" t="inlineStr">
        <is>
          <t>Suite 1, 3rd Floor</t>
        </is>
      </c>
    </row>
    <row r="14">
      <c r="A14" s="4" t="inlineStr">
        <is>
          <t>Entity Address, Address Line One</t>
        </is>
      </c>
      <c r="B14" s="4" t="inlineStr">
        <is>
          <t>11-12 St. James’s Square</t>
        </is>
      </c>
    </row>
    <row r="15">
      <c r="A15" s="4" t="inlineStr">
        <is>
          <t>Entity Address, City or Town</t>
        </is>
      </c>
      <c r="B15" s="4" t="inlineStr">
        <is>
          <t>London</t>
        </is>
      </c>
    </row>
    <row r="16">
      <c r="A16" s="4" t="inlineStr">
        <is>
          <t>Entity Address, Postal Zip Code</t>
        </is>
      </c>
      <c r="B16" s="4" t="inlineStr">
        <is>
          <t>SW1Y 4LB</t>
        </is>
      </c>
    </row>
    <row r="17">
      <c r="A17" s="4" t="inlineStr">
        <is>
          <t>Entity Address, Country</t>
        </is>
      </c>
      <c r="B17" s="4" t="inlineStr">
        <is>
          <t>GB</t>
        </is>
      </c>
    </row>
    <row r="18">
      <c r="A18" s="4" t="inlineStr">
        <is>
          <t>Country Region</t>
        </is>
      </c>
      <c r="B18" s="4" t="inlineStr">
        <is>
          <t>44</t>
        </is>
      </c>
    </row>
    <row r="19">
      <c r="A19" s="4" t="inlineStr">
        <is>
          <t>City Area Code</t>
        </is>
      </c>
      <c r="B19" s="4" t="inlineStr">
        <is>
          <t>207</t>
        </is>
      </c>
    </row>
    <row r="20">
      <c r="A20" s="4" t="inlineStr">
        <is>
          <t>Local Phone Number</t>
        </is>
      </c>
      <c r="B20" s="4" t="inlineStr">
        <is>
          <t>400 3351</t>
        </is>
      </c>
    </row>
    <row r="21">
      <c r="A21" s="4" t="inlineStr">
        <is>
          <t>Title of 12(b) Security</t>
        </is>
      </c>
      <c r="B21" s="4" t="inlineStr">
        <is>
          <t>Common Shares, $0.000017727 par value per share</t>
        </is>
      </c>
    </row>
    <row r="22">
      <c r="A22" s="4" t="inlineStr">
        <is>
          <t>Trading Symbol</t>
        </is>
      </c>
      <c r="B22" s="4" t="inlineStr">
        <is>
          <t>MYOV</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963403774</v>
      </c>
    </row>
    <row r="34">
      <c r="A34" s="4" t="inlineStr">
        <is>
          <t>Entity Common Stock, Shares Outstanding</t>
        </is>
      </c>
      <c r="C34" s="6" t="n">
        <v>95332073</v>
      </c>
    </row>
    <row r="35">
      <c r="A35" s="4" t="inlineStr">
        <is>
          <t>Documents Incorporated by Reference</t>
        </is>
      </c>
      <c r="B35" s="4" t="inlineStr">
        <is>
          <t>Portions of the registrant’s definitive proxy statement for the 2022 Annual General Meeting of Shareholders (the “ 2022</t>
        </is>
      </c>
    </row>
    <row r="36">
      <c r="A36" s="4" t="inlineStr">
        <is>
          <t>Entity Central Index Key</t>
        </is>
      </c>
      <c r="B36" s="4" t="inlineStr">
        <is>
          <t>0001679082</t>
        </is>
      </c>
    </row>
    <row r="37">
      <c r="A37" s="4" t="inlineStr">
        <is>
          <t>Amendment Flag</t>
        </is>
      </c>
      <c r="B37" s="4" t="inlineStr">
        <is>
          <t>false</t>
        </is>
      </c>
    </row>
    <row r="38">
      <c r="A38" s="4" t="inlineStr">
        <is>
          <t>Document Fiscal Year Focus</t>
        </is>
      </c>
      <c r="B38" s="4" t="inlineStr">
        <is>
          <t>2022</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2</t>
        </is>
      </c>
      <c r="D2" s="2" t="inlineStr">
        <is>
          <t>Mar. 31, 2021</t>
        </is>
      </c>
      <c r="E2" s="2" t="inlineStr">
        <is>
          <t>Mar. 31, 2020</t>
        </is>
      </c>
    </row>
    <row r="3">
      <c r="A3" s="3" t="inlineStr">
        <is>
          <t>Cash flows from operating activities:</t>
        </is>
      </c>
    </row>
    <row r="4">
      <c r="A4" s="4" t="inlineStr">
        <is>
          <t>Net loss</t>
        </is>
      </c>
      <c r="C4" s="5" t="n">
        <v>-205981</v>
      </c>
      <c r="D4" s="5" t="n">
        <v>-255134</v>
      </c>
      <c r="E4" s="5" t="n">
        <v>-288989</v>
      </c>
    </row>
    <row r="5">
      <c r="A5" s="3" t="inlineStr">
        <is>
          <t>Adjustments to reconcile net loss to net cash (used in) provided by operating activities:</t>
        </is>
      </c>
    </row>
    <row r="6">
      <c r="A6" s="4" t="inlineStr">
        <is>
          <t>Share-based compensation</t>
        </is>
      </c>
      <c r="C6" s="6" t="n">
        <v>38928</v>
      </c>
      <c r="D6" s="6" t="n">
        <v>53676</v>
      </c>
      <c r="E6" s="6" t="n">
        <v>40251</v>
      </c>
    </row>
    <row r="7">
      <c r="A7" s="4" t="inlineStr">
        <is>
          <t>Depreciation</t>
        </is>
      </c>
      <c r="C7" s="6" t="n">
        <v>1378</v>
      </c>
      <c r="D7" s="6" t="n">
        <v>988</v>
      </c>
      <c r="E7" s="6" t="n">
        <v>673</v>
      </c>
    </row>
    <row r="8">
      <c r="A8" s="4" t="inlineStr">
        <is>
          <t>Non-cash interest expense</t>
        </is>
      </c>
      <c r="B8" s="4" t="inlineStr">
        <is>
          <t>[1]</t>
        </is>
      </c>
      <c r="C8" s="6" t="n">
        <v>2413</v>
      </c>
      <c r="D8" s="6" t="n">
        <v>635</v>
      </c>
      <c r="E8" s="6" t="n">
        <v>1486</v>
      </c>
    </row>
    <row r="9">
      <c r="A9" s="4" t="inlineStr">
        <is>
          <t>Loss on extinguishment of debt</t>
        </is>
      </c>
      <c r="C9" s="6" t="n">
        <v>0</v>
      </c>
      <c r="D9" s="6" t="n">
        <v>0</v>
      </c>
      <c r="E9" s="6" t="n">
        <v>4851</v>
      </c>
    </row>
    <row r="10">
      <c r="A10" s="4" t="inlineStr">
        <is>
          <t>Foreign currency transaction gain</t>
        </is>
      </c>
      <c r="C10" s="6" t="n">
        <v>0</v>
      </c>
      <c r="D10" s="6" t="n">
        <v>-16176</v>
      </c>
      <c r="E10" s="6" t="n">
        <v>-1621</v>
      </c>
    </row>
    <row r="11">
      <c r="A11" s="4" t="inlineStr">
        <is>
          <t>Amortization of operating lease right-of-use assets</t>
        </is>
      </c>
      <c r="C11" s="6" t="n">
        <v>1694</v>
      </c>
      <c r="D11" s="6" t="n">
        <v>1491</v>
      </c>
      <c r="E11" s="6" t="n">
        <v>1092</v>
      </c>
    </row>
    <row r="12">
      <c r="A12" s="4" t="inlineStr">
        <is>
          <t>Other</t>
        </is>
      </c>
      <c r="C12" s="6" t="n">
        <v>10</v>
      </c>
      <c r="D12" s="6" t="n">
        <v>537</v>
      </c>
      <c r="E12" s="6" t="n">
        <v>-359</v>
      </c>
    </row>
    <row r="13">
      <c r="A13" s="3" t="inlineStr">
        <is>
          <t>Changes in operating assets and liabilities:</t>
        </is>
      </c>
    </row>
    <row r="14">
      <c r="A14" s="4" t="inlineStr">
        <is>
          <t>Accounts receivable</t>
        </is>
      </c>
      <c r="C14" s="6" t="n">
        <v>-19726</v>
      </c>
      <c r="D14" s="6" t="n">
        <v>-3570</v>
      </c>
      <c r="E14" s="6" t="n">
        <v>0</v>
      </c>
    </row>
    <row r="15">
      <c r="A15" s="4" t="inlineStr">
        <is>
          <t>Inventories</t>
        </is>
      </c>
      <c r="C15" s="6" t="n">
        <v>-4973</v>
      </c>
      <c r="D15" s="6" t="n">
        <v>-2611</v>
      </c>
      <c r="E15" s="6" t="n">
        <v>0</v>
      </c>
    </row>
    <row r="16">
      <c r="A16" s="4" t="inlineStr">
        <is>
          <t>Prepaid expenses and other current assets</t>
        </is>
      </c>
      <c r="C16" s="6" t="n">
        <v>-8962</v>
      </c>
      <c r="D16" s="6" t="n">
        <v>-5267</v>
      </c>
      <c r="E16" s="6" t="n">
        <v>1925</v>
      </c>
    </row>
    <row r="17">
      <c r="A17" s="4" t="inlineStr">
        <is>
          <t>Amount due from related party</t>
        </is>
      </c>
      <c r="C17" s="6" t="n">
        <v>-580</v>
      </c>
      <c r="D17" s="6" t="n">
        <v>0</v>
      </c>
      <c r="E17" s="6" t="n">
        <v>0</v>
      </c>
    </row>
    <row r="18">
      <c r="A18" s="4" t="inlineStr">
        <is>
          <t>Income tax receivable</t>
        </is>
      </c>
      <c r="C18" s="6" t="n">
        <v>0</v>
      </c>
      <c r="D18" s="6" t="n">
        <v>0</v>
      </c>
      <c r="E18" s="6" t="n">
        <v>524</v>
      </c>
    </row>
    <row r="19">
      <c r="A19" s="4" t="inlineStr">
        <is>
          <t>Other assets</t>
        </is>
      </c>
      <c r="C19" s="6" t="n">
        <v>-6421</v>
      </c>
      <c r="D19" s="6" t="n">
        <v>-1441</v>
      </c>
      <c r="E19" s="6" t="n">
        <v>-10</v>
      </c>
    </row>
    <row r="20">
      <c r="A20" s="4" t="inlineStr">
        <is>
          <t>Accounts payable</t>
        </is>
      </c>
      <c r="C20" s="6" t="n">
        <v>-5617</v>
      </c>
      <c r="D20" s="6" t="n">
        <v>2457</v>
      </c>
      <c r="E20" s="6" t="n">
        <v>4315</v>
      </c>
    </row>
    <row r="21">
      <c r="A21" s="4" t="inlineStr">
        <is>
          <t>Interest payable</t>
        </is>
      </c>
      <c r="C21" s="6" t="n">
        <v>0</v>
      </c>
      <c r="D21" s="6" t="n">
        <v>0</v>
      </c>
      <c r="E21" s="6" t="n">
        <v>-1077</v>
      </c>
    </row>
    <row r="22">
      <c r="A22" s="4" t="inlineStr">
        <is>
          <t>Accrued expenses and other current liabilities</t>
        </is>
      </c>
      <c r="C22" s="6" t="n">
        <v>23982</v>
      </c>
      <c r="D22" s="6" t="n">
        <v>15552</v>
      </c>
      <c r="E22" s="6" t="n">
        <v>-24675</v>
      </c>
    </row>
    <row r="23">
      <c r="A23" s="4" t="inlineStr">
        <is>
          <t>Deferred revenue</t>
        </is>
      </c>
      <c r="C23" s="6" t="n">
        <v>-21663</v>
      </c>
      <c r="D23" s="6" t="n">
        <v>457933</v>
      </c>
      <c r="E23" s="6" t="n">
        <v>40000</v>
      </c>
    </row>
    <row r="24">
      <c r="A24" s="4" t="inlineStr">
        <is>
          <t>Amounts due to Pfizer</t>
        </is>
      </c>
      <c r="C24" s="6" t="n">
        <v>30609</v>
      </c>
      <c r="D24" s="6" t="n">
        <v>1954</v>
      </c>
      <c r="E24" s="6" t="n">
        <v>0</v>
      </c>
    </row>
    <row r="25">
      <c r="A25" s="4" t="inlineStr">
        <is>
          <t>Cost share advance from Pfizer</t>
        </is>
      </c>
      <c r="C25" s="6" t="n">
        <v>-90457</v>
      </c>
      <c r="D25" s="6" t="n">
        <v>121227</v>
      </c>
      <c r="E25" s="6" t="n">
        <v>0</v>
      </c>
    </row>
    <row r="26">
      <c r="A26" s="4" t="inlineStr">
        <is>
          <t>Operating lease liabilities</t>
        </is>
      </c>
      <c r="C26" s="6" t="n">
        <v>-1807</v>
      </c>
      <c r="D26" s="6" t="n">
        <v>-1516</v>
      </c>
      <c r="E26" s="6" t="n">
        <v>-882</v>
      </c>
    </row>
    <row r="27">
      <c r="A27" s="4" t="inlineStr">
        <is>
          <t>Deferred interest payable</t>
        </is>
      </c>
      <c r="C27" s="6" t="n">
        <v>0</v>
      </c>
      <c r="D27" s="6" t="n">
        <v>0</v>
      </c>
      <c r="E27" s="6" t="n">
        <v>-2273</v>
      </c>
    </row>
    <row r="28">
      <c r="A28" s="4" t="inlineStr">
        <is>
          <t>Amounts due to related parties</t>
        </is>
      </c>
      <c r="C28" s="6" t="n">
        <v>-150</v>
      </c>
      <c r="D28" s="6" t="n">
        <v>528</v>
      </c>
      <c r="E28" s="6" t="n">
        <v>15</v>
      </c>
    </row>
    <row r="29">
      <c r="A29" s="4" t="inlineStr">
        <is>
          <t>Other liabilities</t>
        </is>
      </c>
      <c r="C29" s="6" t="n">
        <v>-1236</v>
      </c>
      <c r="D29" s="6" t="n">
        <v>-635</v>
      </c>
      <c r="E29" s="6" t="n">
        <v>3582</v>
      </c>
    </row>
    <row r="30">
      <c r="A30" s="4" t="inlineStr">
        <is>
          <t>Net cash (used in) provided by operating activities</t>
        </is>
      </c>
      <c r="C30" s="6" t="n">
        <v>-268559</v>
      </c>
      <c r="D30" s="6" t="n">
        <v>370628</v>
      </c>
      <c r="E30" s="6" t="n">
        <v>-221172</v>
      </c>
    </row>
    <row r="31">
      <c r="A31" s="3" t="inlineStr">
        <is>
          <t>Cash flows from investing activities:</t>
        </is>
      </c>
    </row>
    <row r="32">
      <c r="A32" s="4" t="inlineStr">
        <is>
          <t>Purchases of marketable securities</t>
        </is>
      </c>
      <c r="C32" s="6" t="n">
        <v>-118748</v>
      </c>
      <c r="D32" s="6" t="n">
        <v>-63824</v>
      </c>
      <c r="E32" s="6" t="n">
        <v>-32076</v>
      </c>
    </row>
    <row r="33">
      <c r="A33" s="4" t="inlineStr">
        <is>
          <t>Maturities of marketable securities</t>
        </is>
      </c>
      <c r="C33" s="6" t="n">
        <v>101700</v>
      </c>
      <c r="D33" s="6" t="n">
        <v>33261</v>
      </c>
      <c r="E33" s="6" t="n">
        <v>29240</v>
      </c>
    </row>
    <row r="34">
      <c r="A34" s="4" t="inlineStr">
        <is>
          <t>Sales of marketable securities</t>
        </is>
      </c>
      <c r="C34" s="6" t="n">
        <v>0</v>
      </c>
      <c r="D34" s="6" t="n">
        <v>23125</v>
      </c>
      <c r="E34" s="6" t="n">
        <v>0</v>
      </c>
    </row>
    <row r="35">
      <c r="A35" s="4" t="inlineStr">
        <is>
          <t>Purchases of property and equipment</t>
        </is>
      </c>
      <c r="C35" s="6" t="n">
        <v>-974</v>
      </c>
      <c r="D35" s="6" t="n">
        <v>-1773</v>
      </c>
      <c r="E35" s="6" t="n">
        <v>-1099</v>
      </c>
    </row>
    <row r="36">
      <c r="A36" s="4" t="inlineStr">
        <is>
          <t>Net cash used in investing activities</t>
        </is>
      </c>
      <c r="C36" s="6" t="n">
        <v>-18022</v>
      </c>
      <c r="D36" s="6" t="n">
        <v>-9211</v>
      </c>
      <c r="E36" s="6" t="n">
        <v>-3935</v>
      </c>
    </row>
    <row r="37">
      <c r="A37" s="3" t="inlineStr">
        <is>
          <t>Cash flows from financing activities:</t>
        </is>
      </c>
    </row>
    <row r="38">
      <c r="A38" s="4" t="inlineStr">
        <is>
          <t>Capital contribution -other</t>
        </is>
      </c>
      <c r="C38" s="6" t="n">
        <v>1280</v>
      </c>
      <c r="D38" s="6" t="n">
        <v>0</v>
      </c>
      <c r="E38" s="6" t="n">
        <v>0</v>
      </c>
    </row>
    <row r="39">
      <c r="A39" s="4" t="inlineStr">
        <is>
          <t>Proceeds from issuance of common shares, net of issuance costs paid</t>
        </is>
      </c>
      <c r="C39" s="6" t="n">
        <v>0</v>
      </c>
      <c r="D39" s="6" t="n">
        <v>0</v>
      </c>
      <c r="E39" s="6" t="n">
        <v>137004</v>
      </c>
    </row>
    <row r="40">
      <c r="A40" s="4" t="inlineStr">
        <is>
          <t>Proceeds from related party debt financing</t>
        </is>
      </c>
      <c r="C40" s="6" t="n">
        <v>0</v>
      </c>
      <c r="D40" s="6" t="n">
        <v>245000</v>
      </c>
      <c r="E40" s="6" t="n">
        <v>113700</v>
      </c>
    </row>
    <row r="41">
      <c r="A41" s="4" t="inlineStr">
        <is>
          <t>Proceeds from stock option exercises</t>
        </is>
      </c>
      <c r="C41" s="6" t="n">
        <v>24625</v>
      </c>
      <c r="D41" s="6" t="n">
        <v>6709</v>
      </c>
      <c r="E41" s="6" t="n">
        <v>942</v>
      </c>
    </row>
    <row r="42">
      <c r="A42" s="4" t="inlineStr">
        <is>
          <t>Payment of tax withholding on net settlement of share awards</t>
        </is>
      </c>
      <c r="C42" s="6" t="n">
        <v>0</v>
      </c>
      <c r="D42" s="6" t="n">
        <v>-13664</v>
      </c>
      <c r="E42" s="6" t="n">
        <v>0</v>
      </c>
    </row>
    <row r="43">
      <c r="A43" s="4" t="inlineStr">
        <is>
          <t>Payment of third-party debt financings and redemption and administration fees</t>
        </is>
      </c>
      <c r="C43" s="6" t="n">
        <v>0</v>
      </c>
      <c r="D43" s="6" t="n">
        <v>0</v>
      </c>
      <c r="E43" s="6" t="n">
        <v>-105720</v>
      </c>
    </row>
    <row r="44">
      <c r="A44" s="4" t="inlineStr">
        <is>
          <t>Net cash provided by financing activities</t>
        </is>
      </c>
      <c r="C44" s="6" t="n">
        <v>25905</v>
      </c>
      <c r="D44" s="6" t="n">
        <v>238045</v>
      </c>
      <c r="E44" s="6" t="n">
        <v>145926</v>
      </c>
    </row>
    <row r="45">
      <c r="A45" s="4" t="inlineStr">
        <is>
          <t>Net change in cash, cash equivalents and restricted cash</t>
        </is>
      </c>
      <c r="C45" s="6" t="n">
        <v>-260676</v>
      </c>
      <c r="D45" s="6" t="n">
        <v>599462</v>
      </c>
      <c r="E45" s="6" t="n">
        <v>-79181</v>
      </c>
    </row>
    <row r="46">
      <c r="A46" s="4" t="inlineStr">
        <is>
          <t>Cash, cash equivalents and restricted cash, beginning of period</t>
        </is>
      </c>
      <c r="C46" s="6" t="n">
        <v>677480</v>
      </c>
      <c r="D46" s="6" t="n">
        <v>78018</v>
      </c>
      <c r="E46" s="6" t="n">
        <v>157199</v>
      </c>
    </row>
    <row r="47">
      <c r="A47" s="4" t="inlineStr">
        <is>
          <t>Cash, cash equivalents and restricted cash, end of period</t>
        </is>
      </c>
      <c r="C47" s="6" t="n">
        <v>416804</v>
      </c>
      <c r="D47" s="6" t="n">
        <v>677480</v>
      </c>
      <c r="E47" s="6" t="n">
        <v>78018</v>
      </c>
    </row>
    <row r="48">
      <c r="A48" s="3" t="inlineStr">
        <is>
          <t>Supplemental Disclosure of Non-Cash Financing and Investing Information:</t>
        </is>
      </c>
    </row>
    <row r="49">
      <c r="A49" s="4" t="inlineStr">
        <is>
          <t>Reclassification of share-based compensation awards from additional paid-in capital to current liabilities</t>
        </is>
      </c>
      <c r="C49" s="6" t="n">
        <v>0</v>
      </c>
      <c r="D49" s="6" t="n">
        <v>17473</v>
      </c>
      <c r="E49" s="6" t="n">
        <v>0</v>
      </c>
    </row>
    <row r="50">
      <c r="A50" s="4" t="inlineStr">
        <is>
          <t>Change in fair value of share-based awards recorded to additional paid-in capital</t>
        </is>
      </c>
      <c r="C50" s="6" t="n">
        <v>1699</v>
      </c>
      <c r="D50" s="6" t="n">
        <v>10609</v>
      </c>
      <c r="E50" s="6" t="n">
        <v>0</v>
      </c>
    </row>
    <row r="51">
      <c r="A51" s="4" t="inlineStr">
        <is>
          <t>Reclassification of share-based compensation liabilities to additional paid-in capital upon settlement or maturity of awards</t>
        </is>
      </c>
      <c r="C51" s="6" t="n">
        <v>23335</v>
      </c>
      <c r="D51" s="6" t="n">
        <v>6446</v>
      </c>
      <c r="E51" s="6" t="n">
        <v>0</v>
      </c>
    </row>
    <row r="52">
      <c r="A52" s="4" t="inlineStr">
        <is>
          <t>Equipment purchases included in accounts payable</t>
        </is>
      </c>
      <c r="C52" s="6" t="n">
        <v>58</v>
      </c>
      <c r="D52" s="6" t="n">
        <v>18</v>
      </c>
      <c r="E52" s="6" t="n">
        <v>0</v>
      </c>
    </row>
    <row r="53">
      <c r="A53" s="3" t="inlineStr">
        <is>
          <t>Supplemental Disclosure of Cash Flow Information:</t>
        </is>
      </c>
    </row>
    <row r="54">
      <c r="A54" s="4" t="inlineStr">
        <is>
          <t>Income taxes paid</t>
        </is>
      </c>
      <c r="C54" s="6" t="n">
        <v>3542</v>
      </c>
      <c r="D54" s="6" t="n">
        <v>513</v>
      </c>
      <c r="E54" s="6" t="n">
        <v>38</v>
      </c>
    </row>
    <row r="55">
      <c r="A55" s="4" t="inlineStr">
        <is>
          <t>Interest paid</t>
        </is>
      </c>
      <c r="C55" s="6" t="n">
        <v>0</v>
      </c>
      <c r="D55" s="6" t="n">
        <v>0</v>
      </c>
      <c r="E55" s="6" t="n">
        <v>13030</v>
      </c>
    </row>
    <row r="56">
      <c r="A56" s="4" t="inlineStr">
        <is>
          <t>Interest (related party) paid</t>
        </is>
      </c>
      <c r="C56" s="5" t="n">
        <v>11551</v>
      </c>
      <c r="D56" s="5" t="n">
        <v>9819</v>
      </c>
      <c r="E56" s="5" t="n">
        <v>1426</v>
      </c>
    </row>
    <row r="57"/>
    <row r="58">
      <c r="A58" s="4" t="inlineStr">
        <is>
          <t>[1]</t>
        </is>
      </c>
      <c r="B58" s="4" t="inlineStr">
        <is>
          <t>Includes imputed interest on cost share advance from Pfizer for the years ended March 31, 2022 and 2021. Includes amortization of debt discount and issuance costs for the year ended March 31, 2020.</t>
        </is>
      </c>
    </row>
  </sheetData>
  <mergeCells count="4">
    <mergeCell ref="A1:B2"/>
    <mergeCell ref="C1:E1"/>
    <mergeCell ref="A57:D57"/>
    <mergeCell ref="B58:D5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Myovant Sciences Ltd. (together with its wholly-owned subsidiaries, the “Company”) is a biopharmaceutical company that aspires to redefine care for women and for men through purpose-driven science, empowering medicines, and transformative advocacy. Founded in 2016, the Company has two FDA-approved products: (1) ORGOVYX ® (relugolix 120 mg), which was approved in the U.S. by the U.S. Food and Drug Administration (“FDA”) in December 2020 as the first and only oral gonadotropin-releasing hormone (“GnRH”) receptor antagonist for the treatment of adult patients with advanced prostate cancer; and (2) MYFEMBREE ® (relugolix 40 mg, estradiol 1.0 mg, and norethindrone acetate 0.5 mg), which was approved in the U.S. by the FDA in May 2021 as the first and only once-daily oral GnRH treatment for the management of heavy menstrual bleeding associated with uterine fibroids. In July 2021, the European Commission (“EC”), and in August 2021, the United Kingdom (“U.K.”) Medicines and Healthcare products Regulatory Agency (“MHRA”), approved RYEQO ® (relugolix 40 mg, estradiol 1.0 mg, and norethindrone acetate 0.5 mg) as the first and only long-term, once-daily oral treatment in the European Union (“EU”) and U.K., respectively, for moderate to severe symptoms of uterine fibroids in adult women of reproductive age. In April 2022, the EC approved ORGOVYX (relugolix 120 mg) as the first and only oral androgen deprivation therapy for advanced hormone-sensitive prostate cancer in Europe. In September 2021, the FDA accepted to review the Company’s supplemental New Drug Application (“sNDA”) for MYFEMBREE for the management of moderate to severe pain associated with endometriosis. On May 6, 2022, the Company and Pfizer announced that the FDA extended the Prescription Drug User Fee Act (“PDUFA”) goal date for this sNDA to August 6, 2022. MYFEMBREE is being evaluated for contraceptive efficacy in women with heavy menstrual bleeding associated with uterine fibroids or endometriosis-associated pain who are 18 to 50 years of age and at risk for pregnancy. The Company is also developing MVT-602, an investigational oligopeptide kisspeptin-1 receptor agonist, which has completed a Phase 2a study for the treatment of female infertility as a part of assisted reproduction. Since its inception, the Company has funded its operations primarily from the issuance and sale of its common shares, from debt financing arrangements, and more recently from the upfront and regulatory milestone payments it has received from its collaboration and commercialization partners, as well as net revenues generated from sales of ORGOVYX and MYFEMBREE in the U.S., and to a lesser extent from revenues generated from sales of product supply to Gedeon Richter Plc. (“Richter”) as well as royalties on net sales of RYEQO in Richter’s Territory. The Company’s majority shareholder is Sumitovant Biopharma Ltd. (“Sumitovant”), a wholly-owned subsidiary of Sumitomo Pharma Co., Ltd. (“Sumitomo Pharma”), the name of which prior to April 1, 2022 was Sumitomo Dainippon Pharma Co., Ltd. As of March 31, 2022, Sumitovant directly, and Sumitomo Pharma indirectly, own 50,041,181, or approximately 52.8%, of the Company’s outstanding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mpany’s fiscal year ends on March 31, and its first three fiscal quarters end on June 30, September 30 and December 31. The Company manages its operations as a single segment for purposes of assessing performance, making operating decisions, and allocating resources. This one operating and reporting segment primarily focuses on the development and commercialization of innovative medicines in areas of unmet medical need. The accompanying consolidated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The consolidated financial statements include the accounts of the Company and its wholly-owned subsidiaries. All intercompany balances and transactions have been eliminated in consolidation. Liquidity and Capital Resources As of March 31, 2022, the Company had approximately $434.2 million in cash, cash equivalents, and marketable securities. The Company believes that its existing cash, cash equivalents, and marketable securities will be sufficient to fund its anticipated operating expenses and capital expenditure requirements for at least the next 12 months from the date of issuance of this Annual Report on Form 10-K (“Annual Report”).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March 31, 2022, the Company had approximately $41.3 million of borrowing capacity available to it under the Sumitomo Pharma Loan Agreement (see Note 6(A)). As of March 31, 2022, the Company is also eligible to earn up to $3.6 billion and $122.5 million of additional milestone payments from Pfizer and Richter pursuant to the Pfizer Collaboration and License Agreement (see Note 13(B)) and the Richter Development and Commercialization Agreement (see Note 13(A)), respectively, as well as potential royalty payments on net sales under the Richter Development and Commercialization Agreement. Use of Estimates The preparation of consolidated financial statements in conformity with U.S. GAAP requires the Company’s management to make estimates and assumptions that affect the reported amounts of assets and liabilities at the date of the consolidated financial statements and the accompanying notes, and the reported amounts of revenue and expenses during the reported periods. Actual results could differ materially from those estimates. On an ongoing basis, the Company’s management evaluates its estimates, including those related to valuation of inventories, impairment testing for long-lived-assets, variables used in calculating the fair value of the Company’s equity awards, expected achievement of performance-based vesting criteria for equity awards, variable consideration and other relevant inputs impacting the gross and net revenue recognition, contingent liabilities, recoverability of deferred tax assets, determination of lease term, research and development (“R&amp;D”) expenses and accruals, and effective income tax rates. Management bases estimates on historical experience and on various other assumptions that are believed to be reasonable, the results of which form the basis for making judgments about the carrying values of assets and liabilities as of the date of the consolidated financial statements and the reported amounts of revenues and expenses during the reporting period, that are not readily apparent from other sources. Estimates and assumptions are periodically reviewed considering changes in circumstances, facts, or experience. Changes in estimates and assumptions are reflected in reported results in the period in which they become known. In addition, management’s assessment of the Company’s ability to continue as a going concern involves the estimation of the amount and timing of future cash inflows and outflows. The Company has assessed the impact that the COVID-19 pandemic and the conflict in Ukraine has had on its operations and financial results as of March 31, 2022, and through May 11, 2022, the issuance date of these consolidated financial statements. The Company’s analysis was informed by the facts and circumstances as they were known to the Company. Through May 11, 2022, the Company’s results of operations and cash flows have not been significantly impacted by the COVID-19 pandemic or the conflict in Ukraine. The Company is not aware of any specific event or circumstance that would require an update to its estimates, judgments, and assumptions or a revision of the carrying value of the Company’s assets or liabilities as of May 11, 2022. Reclassifications Certain reclassifications have been made to the consolidated statements of cash flows for the years ended March 31, 2021, and 2020 to place them on a comparable basis with the year ended March 31, 2022, regarding the presentation of amortization of operating lease right-of-use assets of $1.5 million and $1.1 million, respectively. The reclassifications had no effect on the previously reported results of operations. The reclassifications had no effect on previously reported cash flows from operating activities in the consolidated statements of cash flows. Risks and Uncertainties The Company is subject to risks and uncertainties common to companies in the biotechnology and pharmaceutical industries, including, but not limited to, risks of failure or unsatisfactory results of nonclinical and clinical studies, the need for significant capital to fund the development of its product candidates and the commercialization of any product candidates that may obtain marketing approval, the need to obtain marketing approval for its product candidates, the need to successfully commercialize and gain market acceptance of any of its product candidates that obtain regulatory approval, dependence on strategic relationships with collaboration and commercialization partners and on key personnel, securing and protecting proprietary technology, compliance with government regulations, development by competitors of technological innovations, ability to transition from pilot-scale manufacturing to large-scale production of products, and dependence on third-party service providers such as contract research organizations (“CROs”), contract manufacturing organizations (“CMOs”), other suppliers, and third-party logistics providers. Concentrations of Credit Risk Financial instruments that potentially subject the Company to concentrations of credit risk include cash, cash equivalents, and marketable securities. The Company is exposed to credit risk in the event of default by the financial institutions holding its cash and the issuers of its cash equivalents and marketable securities.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historically experienced any significant credit losses related to these financial instruments and does not believe that it is exposed to any significant credit risk related to these instruments. The Company is also subject to credit risk from accounts receivable from product sales, amount due from its related party, and amounts due from its collaboration and commercialization partners. The Company monitors its exposure and records a reserve against uncollectible amounts as necessary. For the year ended March 31, 2022, four customers represented 87% of the Company’s ORGOVYX and MYFEMBREE product revenue, net and each of these customers represented 10% or greater of the Company’s ORGOVYX and MYFEMBREE product revenue, net. As of March 31, 2022, three customers represented 82% of the Company’s accounts receivable, and each of these customers represented 10% or greater of the Company’s accounts receivable. For the year ended March 31, 2021, four customers represented 90% of the Company’s product revenue, net and 95% of the Company’s accounts receivable as of March 31, 2021, and each of these customers represented 10% or greater of the Company’s product revenue, net and accounts receivable. The Company had no product sales for the year ended March 31, 2020. Cash, Cash Equivalents, and Restricted Cash Cash and cash equivalents include cash deposits in banks and all highly liquid investments that are readily convertible to cash (maturity of three months or less at the time of purchase). Interest income consists of interest earned and the accretion of discounts to maturity for cash equivalents and marketable securities. Restricted cash consists of funds held or designated to satisfy the requirements of certain agreements that are restricted in their use. As of March 31, 2022, and 2021, restricted cash includes approximately $7.1 million and $1.0 million, respectively, that is held in an escrow fund for use by Sunovion Pharmaceuticals Inc. (“Sunovion”), a subsidiary of Sumitomo Pharma, to manage payments for rebates, chargebacks, and similar fees pursuant to the Market Access Services Agreement (see Note 6(C)). The following represents a reconciliation of cash and cash equivalents on the consolidated balance sheets to total cash, cash equivalents and restricted cash in the consolidated statements of cash flows (in thousands): March 31, 2022 2021 2020 Cash and cash equivalents $ 406,704 $ 674,493 $ 76,644 Restricted cash (included in other assets) 10,100 2,987 1,374 Total cash, cash equivalents and restricted cash $ 416,804 $ 677,480 $ 78,018 Accounts Receivable, Net The Company’s accounts receivable consists of amounts due from customers related to product sales and have standard payment terms. For certain customers, the accounts receivable for the customer is net of prompt payment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and no amounts were reserved for estimated losses as of March 31, 2022, and 2021. Marketable Debt Securities Investments in marketable debt securities are held in custodial accounts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The Company classifies its marketable debt securities as available-for-sale at the time of purchase and reevaluates such designation at each balance sheet date. Unrealized gains and losses on available-for-sale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The Company does not intend to sell its marketable debt securities that are in an unrealized loss position, and it is unlikely that the Company will be required to sell its marketable debt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marketable debt security before recovery of the amortized cost basis. See Note 4 for additional informatio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on the measurement date. The fair value hierarchy contains three levels of inputs that may be used to measure fair value, in accordance with ASC 820, Fair Value Measurement, of which the first two are considered observable and the last is considered unobservable. These levels are as follows: • Level 1—inputs, which include unadjusted quoted prices in active markets for identical assets or liabilities that the Company has the ability to access; • Level 2—inputs, which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corded amounts of certain financial instruments, including cash, cash equivalents, accounts receivable, accounts payable, accrued liabilities, amounts due to Pfizer, and amounts due to and due from related parties, approximate fair value due to their relatively short maturities. Marketable debt securities that are classified as available-for-sale are recorded at estimated fair value and are included in Level 2 of the fair value hierarchy. The fair value of marketable debt securities is based on market prices from a variety of industry standard data providers and generally represents quoted prices for similar assets in active markets or have been derived from observable market data. Cost share advance from Pfizer is recorded at its estimated fair value and is included in Level 2 of the fair value hierarchy. Share-based compensation liabilities related to stock options are remeasured at fair value on a recurring basis using the Black-Scholes option pricing model and are included in Level 2 of the fair value hierarchy. Share-based compensation liabilities related to common shares are remeasured at fair value on a recurring basis and are included in Level 1 of the fair value hierarchy. Inventories The Company values its inventories at the lower-of-cost or net realizable value and determines the cost of inventories using the average-cost method. Net realizable value is the estimated selling prices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and overhead. Due to the nature of the Company’s supply chain process, inventory that is owned by the Company is physically stored at third-party warehouses, logistics providers and contract manufacturing organizations.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based on management’s judgement, future commercialization is considered probable, and the future economic benefit is expected to be realized. As such, the manufacturing costs for product candidates incurred prior to regulatory approval are not capitalized, but rather expensed as R&amp;D expenses when incurred. Property and Equipment, net Property and equipment are stated at cost, net of accumulated depreciation. Depreciation is computed using the straight-line method over the estimated useful lives of the assets, ranging from three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Lease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operating lease liabilities are recognized at the lease commencement date based on the net present value of the remaining future minimum lease payments over the lease term. If the interest rate implicit in the Company’s leases is not readily determinable, in determining the weighted-average discount rate used to calculate the net present value of lease payments, the Company utilizes an estimate of its incremental borrowing rate based on market sources including interest rates for companies with similar credit quality for agreements of similar duration, determined by class of underlying asset, to discount the lease payments. Lease expense for the Company’s operating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The lease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Collaborative Arrangements The Company may enter into collaboration arrangements with pharmaceutical and biotechnology partners. The Company analyzes its collaboration arrangements to assess whether they are within the scope of ASC 808, Collaborative Arrangements ,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Revenue from Contracts with Customers .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 The Company evaluates the presentation of amounts due from its collaborative partners associated with activities in the collaborative arrangements based on the nature of each activity. Amounts received prior to satisfying the revenue recognition criteria are recorded as deferred revenue in the Company’s consolidated balance sheets. If the related efforts underlying the deferred revenue are expected to be satisfied within the next twelve months, the deferred revenue is classified in current liabilities, otherwise it is classified as a non-current liability. Revenue Recognition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Milestone and Other Revenue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on a cumulative catch-up basis in earnings in the period of the adjustment. • Royalties and sales-based milestone payments : For arrangements that include sales-based royalties, including sales-based milestone payments based on pre-specified level of sales, the Company recognizes revenue at the later of (i) when the related sales occur, or (ii) when the performance obligation to which some or all of the royalty has been allocated has been satisfied (or partially satisfied). Product Revenue, net The Company sells its products in the U.S. principally through wholesale and specialty distribution and pharmacy channels (collectively, “customers”). These customers subsequently resell the Company’s products to healthcare providers and patient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Revenues from product sales are recognized when the customer obtains control of the Company’s products, which occurs at a point in time, typically upon delivery to the customer. Revenues from product sales are recorded at the net sales price, or “transaction price,” which includes estimates of variable consideration for which reserves are established that result from (a) invoice discounts for prompt payment and specialty distributor and specialty pharmacy service fees, (b) government and private payer rebates, chargebacks, discounts and fees, (c) group purchasing organization (“GPO”) discounts,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 Product Returns :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In arriving at its estimate for product returns, the Company considers historical product returns, the underlying product demand, and industry specific data. •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PO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the customer. The allowance for chargebacks is based on actual chargebacks received and an estimate of sales to contracted customers. • Rebates: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estimated payor mix, and expected utilization. The Company’s 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omponents</t>
        </is>
      </c>
      <c r="B1" s="2" t="inlineStr">
        <is>
          <t>12 Months Ended</t>
        </is>
      </c>
    </row>
    <row r="2">
      <c r="B2" s="2" t="inlineStr">
        <is>
          <t>Mar. 31, 2022</t>
        </is>
      </c>
    </row>
    <row r="3">
      <c r="A3" s="3" t="inlineStr">
        <is>
          <t>Revenue from Contract with Customer [Abstract]</t>
        </is>
      </c>
    </row>
    <row r="4">
      <c r="A4" s="4" t="inlineStr">
        <is>
          <t>Revenue Components</t>
        </is>
      </c>
      <c r="B4" s="4" t="inlineStr">
        <is>
          <t>Revenue Components The following table provides information about the Company’s revenues (in thousands): Year Ended March 31, 2022 2021 2020 Revenues: Product revenue, net: ORGOVYX $ 82,959 $ 3,630 $ — MYFEMBREE 6,355 — — Richter product supply and royalties 4,995 — — Total product revenue, net 94,309 3,630 — Pfizer collaboration revenue: Amortization of upfront payment 83,897 22,354 — Amortization of regulatory milestone 21,099 — — Total Pfizer collaboration revenue 104,996 22,354 — Richter license and milestone revenue 31,667 33,333 — Total revenues $ 230,972 $ 59,317 $ — Product Revenue, net The Company began generating product revenue from sales of ORGOVYX and MYFEMBREE in the U.S. in January 2021 and June 2021, respectively. The Company records product revenue net of estimated discounts, chargebacks, rebates, product returns, and other gross-to-net revenue deductions. For the year ended March 31, 2022, product revenue, net also includes revenues related to product supply to Richter to support their European launches of RYEQO of $4.7 million, as well as royalties on net sales of RYEQO in Richter’s Territory of $0.3 million. There were no such revenues recorded for the years ended March 31, 2021, and 2020. Product revenue, net by geography consisted of the following (in thousands): Year Ended March 31, 2022 2021 2020 United States $ 89,314 $ 3,630 $ — Europe 4,995 — — Total product revenue, net $ 94,309 $ 3,630 $ — The activities and ending balances for each significant category of discounts and allowances (which constitutes variable consideration) for the years ended March 31, 2022 and 2021 were as follows (in thousands): Reserve -government and other incentives Chargebacks and administrative fees Returns Sales Discounts Total Balance as of March 31, 2020 $ — $ — $ — $ — $ — Provision related to sales in the current year 1,351 363 109 109 1,932 Credits and payments made during the current year (508) — — (30) (538) Balance as of March 31, 2021 843 363 109 79 1,394 Provision related to sales in the current year 38,910 13,384 2,919 2,377 57,590 Adjustments related to prior year sales (305) (124) — — (429) Credits and payments made during the current year (25,714) (10,995) — (1,970) (38,679) Balance as of March 31, 2022 $ 13,734 $ 2,628 $ 3,028 $ 486 $ 19,876 The total reserves described above are summarized as components of the Company’s consolidated balance sheets as follows (in thousands): March 31, 2022 2021 Reduction of accounts receivable, net $ 486 $ 79 Component of accrued expenses and other current liabilities 19,390 1,315 Total revenue-related reserves $ 19,876 $ 1,394 Pfizer Collaboration Revenue For the year ended March 31, 2022, Pfizer collaboration revenue consists of the partial recognition of the upfront payment the Company received from Pfizer upon entering into the Pfizer Collaboration and License Agreement in December 2020 and of the regulatory milestone payment from Pfizer that was triggered upon the FDA approval of MYFEMBREE for the management of heavy menstrual bleeding associated with uterine fibroids on May 26, 2021. For the year ended March 31, 2021, Pfizer collaboration revenue consists of the partial recognition of the upfront payment the Company received from Pfizer in December 2020. There was no Pfizer collaboration revenue for the year ended March 31, 2020. See Note 13(B) for additional information regarding the Pfizer Collaboration and License Agreement. Richter License and Milestone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Financial Instruments Measured at Fair Value on a Recurring Basis The preparation of the Company’s consolidated financial statements in accordance with U.S. GAAP requires that certain assets and liabilities be reflected at their fair value. The fair value of these financial instruments is based on valuations that include inputs that can be classified within one of three levels of a hierarchy established by U.S. GAAP (see Note 2). The following table summarizes the Company’s assets and liabilities measured at fair value on a recurring basis and their respective input levels based on the fair value hierarchy (in thousands): Fair Value Measurement Using: Level 1 Level 2 Level 3 Total As of March 31, 2022 Assets: Money market funds (1) $ 69 $ — $ — $ 69 Commercial paper (2) — 219,772 — 219,772 Total assets $ 69 $ 219,772 $ — $ 219,841 Fair Value Measurement Using: Level 1 Level 2 Level 3 Total As of March 31, 2021 Assets: Money market funds (1) $ 36,903 $ — $ — $ 36,903 Commercial paper (2) — 21,689 — 21,689 U.S. agency securities (1) — 10,000 — 10,000 Municipal bonds (3) — 1,417 — 1,417 Total assets $ 36,903 $ 33,106 $ — $ 70,009 Liabilities: Share-based compensation liabilities - stock options (4) $ — $ 12,113 $ — $ 12,113 Share-based compensation liabilities - common shares (5) 9,523 — — 9,523 Total liabilities $ 9,523 $ 12,113 $ — $ 21,636 (1) Included in cash and cash equivalents. (2) Includes $192.3 million in cash and cash equivalents and $27.5 million in marketable securities as of March 31, 2022. Includes $12.7 million in cash and cash equivalents and $9.0 million in marketable securities as of March 31, 2021. (3) Included in marketable securities. (4) Includes 1,281,803 outstanding stock options remeasured using the Black-Scholes option-pricing model (see Note 10(H)). (5) Includes 462,705 common shares remeasured using the Company’s March 31, 2021 closing market price of $20.58 per common share (see Note 10(H)). The share-based compensation liabilities were remeasured at fair value at each reporting period end, with the change in fair value recorded as share-based compensation in the Company’s consolidated statements of operations until the stock options were exercised and the common shares sold to Sumitovant, to the market, or otherwise settled, or the Company’s former Principal Executive Officer held the common shares for a period of at least six months (see Note 10(H)). The Company remeasured the share-based compensation liabilities related to outstanding stock options at fair value using the Black-Scholes option pricing model for which all significant inputs were observable, either directly or indirectly, which caused them to be classified as a Level 2 measurement within the fair value hierarchy. The Company remeasured the share-based compensation liabilities related to common shares held for less than six months based on the closing market price of the Company’s common shares at each reporting period end, which caused them to be classified as a Level 1 measurement within the fair value hierarchy. The following table includes information regarding the Company’s share-based compensation liabilities (a current liability) for the year ended March 31, 2022 and 2021 (in thousands): Year Ended March 31, 2022 2021 Balance at beginning of year $ 21,636 $ — Reclassification from additional paid-in capital — 17,473 Change in fair value 1,699 10,609 Settlements (23,335) (6,446) Balance at end of year $ — $ 21,636 The fair value of the share-based compensation liabilities related to outstanding stock options was estimated as of March 31, 2021 using the Black-Scholes option-pricing model and the following assumptions: Expected common share price volatility 72.9 % Expected risk free interest rate 0.06 % Expected term, in years 0.78 Expected dividend yield — % There were no share-based compensation liabilities related to outstanding stock options as of March 31, 2022. Financial Instruments Not Measured at Fair Value on a Recurring Basis The Company recorded the cost share advance from Pfizer, which is included in Level 2 of the fair value hierarchy, at its estimated fair value of $146.4 million as of the transaction date. As discussed in Note 13(B), on the transaction date, the cost share advance from Pfizer was discounted to fair value using the Company’s estimated incremental borrowing rate over the period in which the cost share advance is expected to be utilized. The recorded amount has been and will continue to be reduced each reporting period by the amount of Allowable Expenses applied to the cost share advance. There were no nonrecurring fair value assets as of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rtain Balance Sheet Components</t>
        </is>
      </c>
      <c r="B1" s="2" t="inlineStr">
        <is>
          <t>12 Months Ended</t>
        </is>
      </c>
    </row>
    <row r="2">
      <c r="B2" s="2" t="inlineStr">
        <is>
          <t>Mar. 31, 2022</t>
        </is>
      </c>
    </row>
    <row r="3">
      <c r="A3" s="3" t="inlineStr">
        <is>
          <t>Other Liabilities Disclosure [Abstract]</t>
        </is>
      </c>
    </row>
    <row r="4">
      <c r="A4" s="4" t="inlineStr">
        <is>
          <t>Certain Balance Sheet Components</t>
        </is>
      </c>
      <c r="B4" s="4" t="inlineStr">
        <is>
          <t xml:space="preserve">Certain Balance Sheet Components Inventories Inventories consisted of the following (in thousands): March 31, 2022 2021 Raw materials $ 663 $ 1,390 Work in process 3,737 773 Finished goods 3,184 448 Total inventories $ 7,584 $ 2,611 Accrued Expenses and Other Current Liabilities Accrued expenses and other current liabilities consisted of the following (in thousands): March 31, 2022 2021 Accrued compensation-related expenses $ 26,389 $ 20,571 Accrued sales discounts, rebates, and allowances 19,390 1,315 Accrued R&amp;D expenses 6,955 8,544 Accrued commercial expenses 7,196 7,770 Accrued other expenses 4,029 5,014 Accrued royalties payable to Takeda 2,470 301 Accrued professional fees 1,340 935 Deferred product revenue 825 162 Total accrued expenses and other current liabilities $ 68,594 $ 44,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A) Sumitomo Pharma Sumitomo-Roivant Transaction On December 27, 2019, the Company’s former controlling shareholder, Roivant Sciences Ltd. (“Roivant”), completed a transaction (the “Sumitomo-Roivant Transaction”) in which all of the Company’s outstanding common shares held directly or indirectly by Roivant and not already held by Sumitovant were transferred to Sumitovant, and Roivant transferred all of the outstanding equity of Sumitovant to Sumitomo Pharma, resulting in Sumitovant directly, and Sumitomo Pharma indirectly, owning 45,008,604, or approximately 50.2%, of the Company’s outstanding common shares on December 27, 2019. As of March 31, 2022, Sumitovant directly, and Sumitomo Pharma indirectly, own 50,041,181, or approximately 52.8%, of the Company’s outstanding common shares. On December 27, 2019, the then existing Information Sharing and Cooperation Agreement between the Company and Roivant, the then existing Services Agreements between the Company and certain of its subsidiaries and Roivant and certain of its subsidiaries, and the then existing Option Agreement between the Company and Roivant were terminated. For the year ended March 31, 2020, the Company paid or reimbursed Roivant approximately $0.6 million under the terms of the then existing Services Agreements. Sumitomo Pharma Loan Agreement On December 27, 2019, the Company and one of its subsidiaries, MSG, entered into a Loan Agreement with Sumitomo Pharma (the “Sumitomo Pharma Loan Agreement”). Pursuant to the Sumitomo Pharma Loan Agreement, Sumitomo Pharma agreed to make revolving loans to the Company in an aggregate principal amount of up to $400.0 million. On December 30, 2019, the Company borrowed an initial amount of $113.7 million under the Sumitomo Pharma Loan Agreement, the proceeds of which were used to repay all outstanding obligations of the Company to NovaQuest Capital Management (“NovaQuest”) and Hercules Capital, Inc. (“Hercules”) and to satisfy certain other fees and expenses (see Note 7). Funds may be drawn down by the Company once per calendar quarter, subject to certain terms and conditions, including consent of the Company’s board of directors. The maturity date of the loans under the Sumitomo Pharma Loan Agreement is December 27, 2024 or the date the outstanding principal of the loans is declared due and payable due to an event of default pursuant to the terms of the Sumitomo Pharma Loan Agreement. In addition, if Sumitomo Pharma fails to own at least a majority of the outstanding common shares of the Company, it may become unlawful under Japanese law for Sumitomo Pharma to fund loans to the Company, and in which case the Company would not be able to continue to borrow under the Sumitomo Pharma Loan Agreement. Interest is due and payable quarterly, and the outstanding principal amounts are due and payable in full on the five-year anniversary of the closing date of the Sumitomo Pharma Loan Agreement. Loans under the Sumitomo Pharma Loan Agreement are prepayable at any time without premium or penalty upon 10 business days’ prior written notice. Loans under the Sumitomo Pharma Loan Agreement bear interest at a variable rate per annum equal to 3-month LIBOR plus a margin of 3% payable on the last day of each calendar quarter. Publication of 3-month LIBOR is currently expected to be discontinued on June 30, 2023. In the event that 3-month LIBOR becomes unavailable, the Company and Sumitomo Pharma will negotiate in good faith to select an alternative interest rate and, if applicable as a result of such alternative interest rate, margin adjustment that is consistent with industry accepted successor rates for determining a LIBOR replacement. The Company’s obligations under the Sumitomo Pharma Loan Agreement are fully and unconditionally guaranteed by the Company and its subsidiaries. The loans and other obligations are senior unsecured obligations of the Company, MSG, and subsidiary guarantees. The Sumitomo Pharma Loan Agreement includes customary representations and warranties and affirmative and negative covenants. The Sumitomo Pharma Loan Agreement also includes customary events of default, including payment defaults, breaches of representations and warranties, breaches of covenants following any applicable cure period, cross acceleration to certain other debt, failure to pay certain final judgments, certain events relating to bankruptcy or insolvency, failure of material provisions of the loan documents to remain in full force and effect or any contest thereto by the Company or any of its subsidiaries and certain breaches by the Company under the Investor Rights Agreement. Upon the occurrence of an event of default, a default interest rate of an additional 5.0% will apply to the outstanding principal amount of the loans, Sumitomo Pharma may terminate its obligations to make loans to the Company and declare the principal amount of loans to become immediately due and payable, and Sumitomo Pharma may take such other actions as set forth in the Sumitomo Pharma Loan Agreement. Upon the occurrence of certain bankruptcy and insolvency events, the obligations of Sumitomo Pharma to make loans to the Company would automatically terminate and the principal amount of the loans would automatically become due and payable. In addition, if it becomes unlawful for Sumitomo Pharma to maintain the loans under the Sumitomo Pharma Loan Agreement or within 30 days of a change of control with respect to the Company, the Company would be required to repay the outstanding principal amount of the Loans. As of March 31, 2022, approximately $41.3 million of borrowing capacity remains available to the Company, subject to the terms of the Sumitomo Pharma Loan Agreement, and the outstanding loan balance of $358.7 million is classified as a long-term liability on the accompanying consolidated balance sheets under the caption long-term debt, less current maturities (related party). Interest expense under the Sumitomo Pharma Loan Agreement was $11.6 million, $9.8 million, and $1.4 million for the years ended March 31, 2022, 2021, and 2020, respectively, and is included in interest expense in the accompanying consolidated statements of operations. Annual maturities of amounts outstanding as of March 31, 2022, under the Sumitomo Pharma Loan Agreement are as follows (in thousands): Year Ended March 31, 2023 $ — 2024 — 2025 358,700 Total $ 358,700 Sumitomo Pharma Loan Commitment On August 5, 2020, the Company obtained a debt commitment letter from Sumitomo Pharma, as amended by a letter dated September 29, 2020, and then further amended by a letter dated December 22, 2020 (the “2020 Commitment Letter”), pursuant to which, subject to the terms and conditions set forth therein, Sumitomo Pharma committed to enter into a new $200.0 million unsecured, low-interest, five-year term loan facility. The 2020 Commitment Letter expired in March 2021. Investor Rights Agreement On December 27, 2019, the Company entered into an Investor Rights Agreement with Sumitomo Pharma and Sumitovant (the “Investor Rights Agreement”). Pursuant to the Investor Rights Agreement, among other things, the Company agreed, at the request of Sumitovant, to register for sale, under the Securities Act of 1933, common shares beneficially owned by Sumitovant, subject to specified conditions and limitations. In addition, the Company agreed to periodically provide Sumitovant (i) certain financial statements, projections, capitalization summaries and other information and (ii) access to the Company’s books, records, facilities and employees during the Company’s normal business hours as Sumitovant may reasonably request, subject to specified limitations. The Investor Rights Agreement also contains certain protections for the Company’s minority shareholders for so long as Sumitomo Pharma or certain of its affiliates beneficially owns more than 50% of the Company’s common shares. These protections include: (i) a requirement that Sumitovant vote its shares for the election of independent directors in accordance with the recommendation of the Company’s board of directors (the “board”) or in the same proportion as the shareholders not affiliated with Sumitovant vote their shares; (ii) a requirement that the audit committee of the Company’s board be composed solely of three independent directors; (iii) a requirement that any transaction proposed by Sumitomo Pharma or certain of its affiliates that would increase Sumitomo Pharma’s beneficial ownership to over 60% of the outstanding voting power of the Company must be approved by the Company’s audit committee (if occurring prior to December 27, 2022), and be conditioned on the approval of shareholders not affiliated with Sumitovant approving the transaction by a majority of the common shares held by such shareholders; and a requirement that any related person transactions between Sumitomo Pharma or certain of its affiliates and the Company must be approved by the Company’s audit committee. Pursuant to the Investor Rights Agreement, the Company also agreed that at all times that Sumitomo Pharma beneficially owns more than 50% of the Company’s common shares, Sumitomo Pharma, by purchasing common shares in the open market or from the Company in certain specified circumstances, will have the right to maintain its percentage ownership in the Company’s common shares in the event of a financing event or acquisition event conducted by the Company, or specified other events, subject to specific conditions. (B) Sumitovant On May 18, 2020, the Company and Sumitovant entered into a consulting agreement, as amended on November 9, 2020, pursuant to which Sumitovant provided consulting services to the Company and its subsidiaries to support commercial planning, commercial launch, and implementation activities. Adele Gulfo, Sumitovant’s Chief Business and Commercial Development Officer and a member of the Company’s board of directors, provided services to the Company on behalf of Sumitovant under this agreement. The term of the consulting agreement with Sumitovant expired on March 31, 2021. For the year ended March 31, 2021, the Company incurred $0.8 million of expense under this consulting agreement, which is included in SG&amp;A expenses in the accompanying consolidated statements of operations. In addition, for the year ended March 31, 2021, the Company agreed to reimburse Sumitovant for certain other third-party pass-through expenses that it incurred on behalf of the Company. These expenses, totaling $0.7 million, are included in SG&amp;A expense in the accompanying consolidated statements of operations. The Company reimbursed Sumitovant less than $0.1 million of third-party pass-through expenses that it incurred on behalf of the Company for the year ended March 31, 2022. (C) Sunovion Pharmaceuticals Inc. Market Access Services Agreement On August 1, 2020, one of the Company’s subsidiaries, MSG, entered into a Market Access Services Agreement, as amended (“Market Access Services Agreement”), with Sunovion. Pursuant to the Market Access Services Agreement, among other things, Sunovion agreed to provide to MSG certain market access services with respect to the distribution and sale of ORGOVYX (“Prostate Cancer Product”) and MYFEMBREE (“Women’s Health Product,” and collectively with Prostate Cancer Product, the “Products”, and each a “Product”), including, among other things: (i) adding the Products to Sunovion’s agreements with its third party logistics providers; (ii) adding the Women’s Health Product to certain of Sunovion’s contracts with wholesalers, group purchasing organizations and integrated delivery networks and negotiating rates for the Products with certain market access customers; (iii) providing order-to-cash services; (iv) providing certain employees to provide market access account director services; (v) performing activities required in connection with supporting and maintaining contracts between the Company and market access customers for the coverage, purchase, or dispensing of the Products; (vi) managing the validation, processing and payment of rebates, chargebacks, and certain administrative, distribution and service fees related to the Products; (vii) providing MSG with price reporting metrics and other information required to allow the Company to comply with applicable government price reporting requirements; (viii) coordinating with MSG and any applicable wholesalers and distributors to address any recalls, investigations, or product holds; (ix) configuring, or causing to be configured, the appropriate software systems to enable Sunovion to perform its obligations under the Market Access Services Agreement; and (x) providing training and certain other ancillary support services to facilitate the foregoing. Pursuant to this agreement, Sunovion will also provide certain services to the Company to enable the Company to comply with its obligations under the State Transparency Laws. MSG, in turn, appointed Sunovion as the exclusive distributor of the Women’s Health Product and a non-exclusive distributor of the Prostate Cancer Product, each in the United States, including all of its territories and possessions. In order to facilitate Sunovion’s provision of these services, MSG agreed, among other things, to: (i) grant Sunovion a non-exclusive license under all intellectual property owned or controlled by MSG, solely for Sunovion’s use in connection with its performance of the contemplated services; (ii) provide Sunovion periodic reports of sales projections and estimated volume requirements, as well as such other information as Sunovion reasonably requests or may need to perform the services; (iii) comply with the provisions of any agreements between Sunovion and third parties pursuant to which the Products will be distributed or sold; (iv) cooperate with certain investigations related to orders and audits of MSG’s quality systems solely related, as reasonably determined by Myovant, to Sunovion’s performance of certain regulatory services, at Sunovion’s costs; and (v) promptly notify Sunovion in the event relugolix is recalled. As consideration for the services, MSG has paid and will continue to pay Sunovion an agreed-upon monthly service charge for each of the first two years of the Market Access Services Agreement term and any agreed regulatory and training service charges. After the second year of the Market Access Services Agreement term, the monthly service charges will be determined by the parties. In addition, MSG also agreed to (x) reimburse Sunovion for any pass-through expenses it incurs while providing the services, and (y) establish an escrow fund for use by Sunovion to manage payments for rebates, chargebacks and similar fees. For the years ended March 31, 2022, and 2021, the Company incurred $4.8 million and $3.8 million, respectively, under this agreement (inclusive of third-party pass-through costs billed to the Company) of which $4.8 million and $3.7 million, are included in SG&amp;A expenses, in the accompanying consolidated statements of operations, and $0.1 million of expenses are included in R&amp;D expenses for the year ended March 31, 2021. There were no expenses included in R&amp;D expenses for the year ended March 31, 2022. The Market Access Services Agreement also contains customary representations and warranties by the parties and customary provisions related to confidentiality, indemnification and insurance. The initial term of the Market Access Services Agreement is three years. Thereafter, the term will be automatically extended for one-year periods, unless either party provides notice of its intent not to renew the Market Access Services Agreement at least nine (9) months prior to the expiration of the applicable term. Either party may also terminate the Market Access Services Agreement prior to the end of its term in the event of an uncured material breach by the other party, if there are certain changes of law, or if such other party becomes insolvent or undergoes a change of control. MSG may also terminate the Market Access Services Agreement with respect to one or both Products if Sunovion fails to satisfy certain market access milestones or for convenience upon payment of a break-up fee. (D) Amended and Restated Bye-Laws On December 22, 2019, the Company’s board of directors approved, subject to the closing of the Sumitomo-Roivant transaction and shareholder approval and certain other conditions, the adoption of the Company’s Fifth Amended and Restated Bye-Laws (the “New Bye-Laws”), which amended and restated the Company’s bye-laws to, among other things, (i) remove the procedures established in June 2019 providing Roivant with the power, under certain circumstances, to appoint a majority of directors on the Company’s board and related powers, (ii) revise certain other aspects of the Company’s corporate governance and (iii) make other minor wording changes and additions, removal and revisions of defined terms. The New Bye-Laws became effective on January 23,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tinguishment of Debt</t>
        </is>
      </c>
      <c r="B1" s="2" t="inlineStr">
        <is>
          <t>12 Months Ended</t>
        </is>
      </c>
    </row>
    <row r="2">
      <c r="B2" s="2" t="inlineStr">
        <is>
          <t>Mar. 31, 2022</t>
        </is>
      </c>
    </row>
    <row r="3">
      <c r="A3" s="3" t="inlineStr">
        <is>
          <t>Debt Disclosure [Abstract]</t>
        </is>
      </c>
    </row>
    <row r="4">
      <c r="A4" s="4" t="inlineStr">
        <is>
          <t>Extinguishment of Debt</t>
        </is>
      </c>
      <c r="B4" s="4" t="inlineStr">
        <is>
          <t>Extinguishment of Debt On December 27, 2019, the Company and one of its subsidiaries, MSG, entered into the Sumitomo Pharma Loan Agreement, which is further discussed in Note 6(A). On December 30, 2019, the Company borrowed an initial amount of $113.7 million under the Sumitomo Pharma Loan Agreement, the proceeds of which were used to repay all outstanding obligations to NovaQuest and Hercules and to satisfy certain other fees and expenses, including: • Repayment of all of the Company’s then outstanding obligations to NovaQuest under the NovaQuest Securities Purchase Agreement, including $60.0 million of principal repayment of the notes, accrued and unpaid interest of $7.6 million, and an early redemption fee of $2.4 million. • Repayment of all of the Company’s then outstanding obligations to Hercules under the Hercules Loan Agreement, including $40.0 million of principal repayment of the Term Loans, accrued and unpaid interest of $0.3 million, a prepayment penalty of $0.4 million, and an end of term charge of $2.6 million. The repayments resulted in a loss on extinguishment of debt of $4.9 million, which is included under the caption loss on extinguishment of debt in the accompanying consolidated statements of operations for the year ended March 31, 2020. The loss on extinguishment of debt was calculated as the difference between the carrying amount of the debt and the amounts paid to retire th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income (loss) before income taxes and the related tax expense are as follows (in thousands): Year Ended March 31, 2022 2021 2020 (Loss) income before income taxes: United States $ 45,446 $ (40,663) $ (29,509) Switzerland (237,903) (201,673) (239,666) Bermuda (8,415) (12,310) (19,054) Other (1) (61) (152) 1 Total loss before income taxes $ (200,933) $ (254,798) $ (288,228) Current taxes: United States $ 5,048 $ 335 $ 758 Switzerland — — — Bermuda — 1 — Other (1) — — 3 Total current tax expense 5,048 336 761 Deferred taxes: United States — — — Switzerland — — — Bermuda — — — Other (1) — — — Total deferred tax expense — — — Total income tax expense $ 5,048 $ 336 $ 761 (1) Primarily Ireland and United Kingdom activity. A reconciliation of income tax expense computed at the Bermuda statutory rate to income tax expense reflected in the consolidated statements of operations is as follows (dollars in thousands): Year Ended March 31, 2022 2021 2020 Income tax expense at Bermuda statutory rate $ — — % $ — — % $ — — % Foreign rate differential (1) (25,720) 12.80 % (37,622) 14.77 % (40,056) 13.90 % Impact of changes in enacted income tax rates — — % — — % (27,150) 9.42 % Currency remeasurement effects on Swiss deferred tax assets (3,045) 1.52 % (13,742) 5.39 % — — % Officer’s non-deductible share-based compensation — — % 9,590 (3.76) % — — % R&amp;D tax credits (2,819) 1.40 % (3,771) 1.48 % (1,208) 0.42 % Share-based compensation deferral adjustment — — % (4,364) 1.71 % 4,089 (1.42) % Valuation allowance 36,331 (18.08) % 50,333 (19.75) % 65,193 (22.62) % Other 301 (0.15) % (88) 0.03 % (107) 0.04 % Total income tax expense $ 5,048 (2.51) % $ 336 (0.13) % $ 761 (0.26) % (1) Primarily related to current tax on United States operations including permanent differences as well as operations in Switzerland and the United Kingdom at rates different than the Bermuda rate. The Company’s effective tax rate for the years ended March 31, 2022, 2021, and 2020 was (2.51)%, (0.13)%, and (0.26)%, respectively, and is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and liabilities as of March 31, 2022 and 2021 are as follows (in thousands): March 31, 2022 2021 Deferred tax assets: Research tax credits $ 7,345 $ 9,967 Net operating losses 135,916 119,701 Share-based compensation 11,418 12,649 Intangibles 79,231 58,830 Lease liability 2,009 2,317 Other 10,536 7,080 Subtotal 246,455 210,544 Valuation allowance (244,188) (207,858) Deferred tax assets, net of valuation allowance 2,267 2,686 Deferred tax liabilities: Depreciation (526) (651) Right-of-use assets (1,741) (2,035) Net deferred tax assets $ — $ — The Company assesses the realizability of the deferred tax assets at each balance sheet date based on available positive and negative evidence in order to determine the amount which is more likely than not to be realized and records a valuation allowance as necessary. Due to the Company’s cumulative loss position which provides significant negative evidence, which is difficult to overcome, the Company has recorded a valuation allowance of $244.2 million and $207.9 million as of March 31, 2022 and 2021, respectively, representing the portion of the deferred tax asset that is not more likely than not to be realized. During the year ended March 31, 2022, the total change in the valuation allowance was $36.3 million, which was primarily related to certain tax attributes and intangibles.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As of March 31, 2022, the Company’s net operating losses in Switzerland, United Kingdom and Ireland, were $987.1 million, $39.9 million, and $0.1 million, respectively. The Switzerland net operating losses will begin to expire on March 31, 2025. The net operating losses in the United Kingdom and Ireland can be carried forward indefinitely with annual usage limitations where applicable. As of March 31, 2022, the Company has R&amp;D credit carryforwards in the United States in the amount of $5.9 million which will begin to expire on March 31, 2039 and in California in the amount of $6.1 million which can be carried forward indefinitely. The U.S. tax attributes may be subject to an annual limitation under Section 382 of the Internal Revenue Code of 1986 (the “Code”), and similar state provisions if the Company experiences one or more ownership changes, which would limit the amount of the tax attributes that can be utilized to offset future taxable income. In general, an ownership change as defined by Section 382, results from the transactions increasing ownership of certain stockholders or public groups in the stock of the corporation of more than 50 percentage points over a three-year period. If a change in ownership occurs in the future, the R&amp;D credit carryforwards could be eliminated or restricted. The Company experienced an ownership change for the purposes of Section 382 and 383 of the Code in December 2019 as a result of the Sumitomo-Roivant Transaction (see Note 6(A)). Due to the existence of the valuation allowance, limitations created by ownership changes, if any, does not materially impact the Company’s effective tax rate. The Company files income tax returns in the United Kingdom, Switzerland, Ireland, and the United States federal and certain state and local jurisdictions. The Company is subject to U.S. federal and state tax examinations for tax years ended March 31, 2019 and forward, and is subject to tax examinations in non- U.S. jurisdictions for tax years ended March 31, 2018 and forward.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 of limitations expire. Activity related to unrecognized tax benefits for the years ended March 31, 2022, 2021, and 2020 is as follows (in thousands): Year Ended March 31, 2022 2021 2020 Beginning of period balance $ 4,404 $ 3,177 $ — Gross increases — prior period tax positions — — 2,067 Gross decreases — prior period tax positions (235) (128) — Gross increases — current period tax positions 1,050 1,355 1,110 End of period balance $ 5,219 $ 4,404 $ 3,177 The Company’s unrecognized tax benefits increased by $0.8 million and $1.2 million for the tax years ended March 31, 2022 and 2021, respectively. As of March 31, 2022, the Company had unrecognized tax benefits of $5.2 million that if recognized would have an immaterial effect on the Company’s effective tax rate. The Company does not expect that there will be a significant change in the unrecognized tax benefits over the next twelve months. Due to the existence of the valuation allowance, future changes in the Company’s unrecognized tax benefits will not materially impact the effective tax rate. It is the Company’s policy to recognize interest and penalties related to income tax matters in income tax expense and include accrued interest and penalties with the related income tax liability in its consolidated balance sheets. There were no interest and penalties for the years ended March 31, 2022, 2021, and 2020. As of March 31, 2022 and 2021, the Company had no accrued interest and penalties related to uncertain tax positions. In response to the COVID-19 pandemic, many governments have enacted measures to provide aid and economic stimulus. These measures include deferring the due dates of tax payments and other changes to income and non-income-based-tax laws as well as providing direct government assistance through grants and forgivable loans. On March 27, 2020, the U.S. Coronavirus Aid, Relief, and Economic Security Act (the “CARES Act”) was enacted in response to the COVID-19 pandemic and the negative impacts that it had on the global economy and U.S. companies. The CARES Act includes measures to assist companies, including temporary changes to income and non-income-based tax laws. The Company implemented certain provisions of the CARES Act, such as deferring employer payroll taxes through the end of calendar year 2020. As of March 31, 2022, the Company has deferred $0.9 million of employer payroll taxes, which is included in accrued expenses and other current liabilities on the consolidated balance sheet. As of March 31, 2021, the Company had deferred $1.8 million of employer payroll taxes, of which $0.9 million was included in accrued expenses and other current liabilities and $0.9 million was included in other liabil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Mar. 31, 2022</t>
        </is>
      </c>
    </row>
    <row r="3">
      <c r="A3" s="3" t="inlineStr">
        <is>
          <t>Equity [Abstract]</t>
        </is>
      </c>
    </row>
    <row r="4">
      <c r="A4" s="4" t="inlineStr">
        <is>
          <t>Shareholders' Deficit</t>
        </is>
      </c>
      <c r="B4" s="4" t="inlineStr">
        <is>
          <t>Shareholders’ Deficit (A) Overview The Company’s Memorandum of Association, filed on February 2, 2016 in Bermuda, authorized the creation of one class of shares. As of March 31, 2022, the Company had 564,111,242 shares authorized with a par value of $0.000017727 per share. (B) Underwritten Public Equity Offering of Common Shares On June 4, 2019, the Company completed an underwritten public equity offering of 17,424,243 of its common shares at a public offering price of $8.25 per common share. After deducting the underwriting discounts and commissions and offering costs paid by the Company, the net proceeds to the Company in connection with the underwritten public equity offering, including from the exercise of the underwriters’ option to purchase additional common shares, were approximately $134.5 million. The Company’s former majority shareholder, Roivant, purchased 2,424,242 of the Company’s common shares in the Company’s June 4, 2019 underwritten public equity offering at the same price offered to the public of $8.25 per common share, for a total purchase price of $20.0 million. (C) At-the-Market Equity Offering Program In April 2018, the Company entered into a sales agreement (the “Sales Agreement”) with Cowen and Company, LLC (“Cowen”), to sell its common shares having an aggregate offering price of up to $100.0 million from time to time through an “at-the-market” equity offering program under which Cowen acted as the Company’s agent. During the year ended March 31, 2020, the Company issued and sold 106,494 of its common shares under the Sales Agreement. The common shares were sold at a weighted-average price of $24.65 per common share for aggregate net proceeds to the Company of approximately $2.5 million after deducting underwriting commissions and offering costs paid by the Company. No shares were sold under the Sales Agreement during the year ended March 31, 2021. The “at-the-market” equity offering program expired in March 2021. (D)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row>
    <row r="4">
      <c r="A4" s="4" t="inlineStr">
        <is>
          <t>Share-Based Compensation</t>
        </is>
      </c>
      <c r="B4" s="4" t="inlineStr">
        <is>
          <t>Share-Based Compensation The Company has two share-based compensation plans, the Myovant Sciences Ltd. 2020 Inducement Plan and the Myovant Sciences Ltd. 2016 Equity Incentive Plan (collectively, the “Equity Plans”). (A) 2020 Inducement Plan In November 2020, the compensation committee of the Company’s board of directors adopted the Myovant Sciences Ltd. 2020 Inducement Plan (the “2020 Inducement Plan”), which, subject to the adjustment provisions thereof, reserved 1.0 million shares of the Company’s common shares for issuance. The 2020 Inducement Plan was adopted without shareholder approval pursuant to the Listed Company Manual Rule 303A.08 (“Rule 303A.08”) of the New York Stock Exchange (the “NYSE”). The 2020 Inducement Plan provides for the grant of restricted stock units and non-qualified stock options, and contains terms and conditions intended to comply with the inducement award exception under the NYSE rules. In accordance with Rule 303A.08, awards under the 2020 Inducement Plan may only be made to individuals not previously employees of the Company, or being rehired following a bona fide period of interruption of employment, as an inducement material to such individuals’ entering into employment with the Company. An award is a right to receive the Company’s common shares pursuant to the 2020 Inducement Plan pursuant to a restricted stock unit award or a non-qualified stock option award. On March 22, 2022, the compensation committee of the Company’s board of directors adopted the first amendment to the 2020 Inducement Plan, which, subject to the adjustment provisions thereof, increased the authorized shares of the Company’s common shares for issuance from 1.0 million to 2.0 million under the 2020 Inducement Plan. All of the other terms of the 2020 Inducement Plan remained the same. As of March 31, 2022, there were 1.0 million common shares available for future issuance under the 2020 Inducement Plan. (B) 2016 Equity Incentive Plan In June 2016, the Company adopted its 2016 Equity Incentive Plan, as amended (the “2016 Plan”), under which 4.5 million common shares were originally reserved for issuance. Pursuant to the “evergreen” provision contained in the 2016 Plan, the number of common shares reserved for issuance under the 2016 Plan automatically increases on April 1 of each year, commencing on (and including) April 1, 2017 and ending on (and including) April 1, 2026, in an amount equal to 4% of the total number of shares of the Company’s capital stock outstanding on March 31 of the preceding fiscal year, or a lesser number of shares as determined by the Company’s board of directors. On April 1, 2021, the number of common shares authorized for issuance under the 2016 Plan increased automatically by 3.6 million shares in accordance with the evergreen provision. As of March 31, 2022, a total of 2.6 million common shares were available for future issuance under the 2016 Plan. The Company’s employees, directors, officers and consultants are eligible to receive non-qualified and incentive stock options, stock appreciation rights, restricted stock awards, restricted stock unit awards, and other share awards under the 2016 Plan. (C) Stock Option Repricing On August 26, 2019 (the “repricing date”), the Company’s board of directors approved a stock option repricing program (the “repricing”) whereby certain previously granted and still outstanding vested and unvested stock options held by current employees and certain executives were repriced on a one-for-one basis to $7.78 per share, which represented the closing market price of the Company’s common shares on the repricing date. To be eligible to participate in the stock option repricing program, 735,428 vested stock options to certain executives as of the repricing date were subject to a one-year exercise restriction period beginning from the repricing date. No other terms of the repriced stock options were modified, and the repriced stock options retained their original vesting schedules and expiration dates. As a result of the repricing, 5,095,013 vested and unvested stock options outstanding on the repricing date with original exercise prices ranging from $8.82 to $24.44, and a median exercise price of $17.28 per share, were repriced under this program. The repricing resulted in one-time incremental stock-based compensation expense of $9.2 million, which is being recognized over the remaining term of the repriced stock options. (D) Stock Options Each non-qualified stock option has an exercise price equal to the fair market value of the Company’s common shares on the date of grant. Stock options granted to employees generally vest over a four-year period. One fourth of the shares subject to such stock options vest on the first anniversary of the grant date, with the balance of the shares vesting in twelve equal quarterly installments thereafter. Initial stock options granted to non-executive members of the Company’s board of directors vest over a three-year period. One third of the shares subject to such stock options vest on the first anniversary of the grant date, with the balance of the shares vesting in eight equal quarterly installments thereafter. The vesting of stock options is subject to in each case to continued service through each of the vesting dates. Annual stock options granted to non-executive members of the Company’s board of directors vest in full on the earlier to occur of (i) the first (1st) anniversary of the date of grant and (ii) the day immediately prior to the date of the annual general meeting of shareholders for the year following the year in which the grant is made, subject in each case to continued service through the vesting date. Each non-qualified stock option award has a maximum term of 10 years from the date of grant, subject to the earlier cancellation prior to vesting upon cessation of service to the Company. Options that are forfeited or expire are available for future grants. Activity for stock options for the year ended March 31, 2022 is included in the following table: Number of Options Weighted Average Exercise Price Weighted Average Remaining Contractual Life (in years) Aggregate Intrinsic Value (in thousands) Options outstanding at March 31, 2021 8,293,331 $ 9.90 6.48 $ 90,699 Granted 1,178,625 $ 18.93 Exercised (2,513,887) $ 9.80 Forfeited (827,389) $ 17.07 Options outstanding at March 31, 2022 6,130,680 $ 10.71 6.98 $ 26,467 Options vested and expected to vest at March 31, 2022 6,130,680 $ 10.71 6.98 $ 26,467 Options exercisable at March 31, 2022 3,754,020 $ 8.41 6.08 $ 20,978 The aggregate intrinsic value of stock options is calculated as the pre-tax difference between the weighted-average exercise price of the stock options and the closing price per share of the Company’s common shares of $13.32 and $20.58 on March 31, 2022 and 2021, respectively. The calculation excludes any stock options with an exercise price higher than the closing price of the Company’s common shares. As of March 31, 2022, 2021, and 2020, there were 3,754,020, 5,219,403, and 3,009,080 vested stock options outstanding, respectively. The Company estimated the fair value of each stock option on the date of grant using the Black-Scholes option-pricing model applying the weighted average assumptions in the following table: Year Ended March 31, 2022 2021 2020 Expected common share price volatility 71.9 % 75.7 % 69.5 % Expected risk free interest rate 1.03 % 0.47 % 2.05 % Expected term, in years 6.2 6.21 6.17 Expected dividend yield — % — % — % Additional information regarding stock options is set forth below (in thousands, except per share data). Year Ended March 31, 2022 2021 2020 Intrinsic value of options exercised $ 23,305 $ 12,154 $ 1,036 Grant date fair value of options vested $ 37,326 $ 19,923 $ 2,112 Weighted-average grant date fair value per share of options granted $ 12.12 $ 7.22 $ 11.54 (E) Restricted Stock Awards and Restricted Stock Units Restricted stock units (“RSU”) and Restricted Stock Awards (“RSA”) are share awards that, upon vesting, will deliver to the holder shares of the Company’s common shares. RSUs generally vest over a four-year period. Activity for RSUs for the year ended March 31, 2022 is included in the following table: Number of Shares Weighted-Average Grant Date Fair Value Unvested balance at March 31, 2021 3,194,562 $ 12.68 Granted 3,376,403 $ 18.21 Vested (1,220,572) $ 11.92 Forfeited (964,426) $ 15.17 Unvested balance at March 31, 2022 4,385,967 $ 16.60 The total fair value of RSUs vested during the years ended March 31, 2022, 2021, and 2020 was $14.5 million, $3.3 million and $0.2 million, respectively. The total fair value of RSAs vested during the years ended March 31, 2021 and 2020 was $8.4 million and $1.4 million, respectively. No RSAs vested during the year ended March 31, 2022. (F) Performance Share Units Activity for performance share units (“PSU”) for the year ended March 31, 2022 is included in the following table: Number of Shares Weighted-Average Grant Date Fair Value Unvested balance at March 31, 2021 376,673 $ 7.99 Granted — $ — Vested (123,118) $ 7.87 Forfeited (106,903) $ 8.08 Unvested balance at March 31, 2022 146,652 $ 8.04 The vesting of PSUs requires that certain performance conditions are achieved during the performance period and is subject to the employee’s continued service requirements. The total fair value of PSUs vested during the years ended March 31, 2022, 2021, and 2020 was $1.0 million, $3.6 million, and $0.8 million, respectively. (G) Share-Based Compensation Share-based compensation was as follows (in thousands): Year Ended March 31, 2022 2021 2020 Share-based compensation recognized as: SG&amp;A expense $ 22,918 $ 39,627 $ 25,727 R&amp;D expense 16,010 14,049 14,524 Total $ 38,928 $ 53,676 $ 40,251 Share-based compensation capitalized to inventories was not material during the year ended March 31, 2022. There was no share-based compensation capitalized to inventories for the years ended March 31, 2021 and 2020. Total unrecognized share-based compensation was approximately $83.0 million as of March 31, 2022 and is expected to be recognized over a weighted-average period of approximately 2.8 years. Share based compensation included in SG&amp;A for the year ended March 31, 2022 includes $1.7 million related to the settlement and remeasurement of the Company’s former Principal Executive Officer’s equity awards (see Note 10(H)) and $1.3 million of expense related to the accelerated vesting and modification of the post-termination exercise period of the Company’s former Principal Financial Accounting Officer’s equity awards (see Note 10(I)). Share-based compensation included in SG&amp;A expense for the year ended March 31, 2021 includes $25.7 million of incremental expense as a result of the separation of the Company’s former Principal Executive Officer (see Note 10(H)). Share-based compensation included in SG&amp;A and R&amp;D expense for the year ended March 31, 2020 includes $10.2 million and $1.8 million, respectively, related to the accelerated vesting of certain share-based payment awards as a result of the change in control of the Company described in Note 6(A). (H) Separation Agreement with Former Principal Executive Officer In January 2021, the Company entered into a Separation and General Release Agreement with its former Principal Executive Officer. Pursuant to the terms of this agreement, all of the former Principal Executive Officer’s then outstanding and unvested equity awards became fully vested. In addition, the post-termination period during which the former Principal Executive Officer could exercise her outstanding stock options was extended to 12 months. The former Principal Executive Officer granted Sumitovant or any Sumitovant affiliate a right of first refusal to purchase her common shares of the Company under certain circumstances and provide the Company and its affiliates a general release of claims. As a result of the repurchase feature described above, the outstanding awards were reclassified from additional paid-in capital to current liabilities. The share-based compensation liabilities were remeasured at fair value each reporting period end, with the change in fair value recorded as share-based compensation within SG&amp;A expense until the stock options were exercised and the common shares sold to Sumitovant, to the market, or otherwise settled, or the former Principal Executive Officer held the common shares for a period of at least six months. As of March 31, 2021, $21.6 million is included in share-based compensation liabilities on the consolidated balance sheet. The former Principal Executive Officer’s outstanding stock options were exercisable through January 11, 2022. On January 11, 2022, 331,265 stock options were canceled and the remaining share-based compensation liability was reclassified to additional paid-in capital. (I) Separation Agreement with Former Principal Financial and Accounting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r. 31, 2022</t>
        </is>
      </c>
    </row>
    <row r="3">
      <c r="A3" s="3" t="inlineStr">
        <is>
          <t>Retirement Benefits [Abstract]</t>
        </is>
      </c>
    </row>
    <row r="4">
      <c r="A4" s="4" t="inlineStr">
        <is>
          <t>Defined Contribution Plan</t>
        </is>
      </c>
      <c r="B4" s="4" t="inlineStr">
        <is>
          <t>Defined Contribution PlanThe Company sponsors a defined contribution plan pursuant to Section 401(k) of the U.S. Internal Revenue Code that allows eligible participating employees to contribute up to 90% of their eligible compensation, subject to maximum deferral limits specified by the Internal Revenue Code. Beginning in February 2020, the Company implemented a discretionary employer matching contribution of $0.50 for every $1.00 contributed by a participating employee up to 6% of the employee’s eligible compensation, which such matching contributions becoming fully vested immediately. For the years ended March 31, 2022, 2021, and 2020, the Company recorded total expense for matching contributions of $3.0 million, $1.6 million, and $0.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The Company adopted ASU 2016-2, Leases , (Topic 842) as of April 1, 2019 on a modified retrospective basis and did not restate comparative periods as permitted under the transition guidance. The Company elected the practical expedient not to apply the recognition and measurement guidance of Topic 842 to short-term leases. The Company leases 40,232 square feet of office space located in Brisbane, California pursuant to a lease agreement, as amended, that expires in May 2026. The Company has the option to extend the lease term for an additional seven years but is not reasonably certain that it will exercise the option and has therefore excluded it from the lease term. The lease agreement, as amended, required the Company to deliver an irrevocable standby letter of credit in the amount of $0.5 million to the landlord, the amount of which is subject to reduction to approximately $0.2 million if certain conditions are met. The Company subleases an additional 20,116 square feet of office space within the same building as its current corporate office space located in Brisbane, California. The sublease term expires in February 2024. The sublease required the Company to deliver an irrevocable standby letter of credit to the sublessor for the duration of the lease in the amount of $0.2 million. In June 2020, the Company entered into an agreement to lease fleet vehicles along with certain services whereby the Company leases vehicles to be delivered by the lessor from time to time with various monthly costs depending on the vehicles delivered for a term of one year, commencing on each corresponding delivery date. The Company maintains a letter of credit of $1.2 million as collateral in favor of the lessor. The Company recognizes vehicle lease payments as expense in the consolidated statements of operations on a straight-line basis over the lease term and variable lease payments are recognized as they occur in the consolidated statements of operations. The Company has no other significant operating, financing, or short-term leases. The Company recognizes rent expense on a straight-line basis over the non-cancelable term of its operating leases. The components of operating lease and short-term lease expenses were as follows (in thousands): Year Ended March 31, 2022 2021 2020 Operating lease cost $ 2,914 $ 2,914 $ 2,496 Short-term lease cost 1,710 5 — Variable lease cost (1) 1,171 538 225 Total operating lease cost $ 5,795 $ 3,457 $ 2,721 (1) Variable lease cost includes common area maintenance and utilities costs that are not included in operating lease liabilities and are expensed as incurred, and maintenance and one-time charges related to the short-term leases. Certain information related to the Company’s operating lease right-of-use assets and operating lease liabilities was as follows (in thousands): Year Ended March 31, 2022 2021 2020 Cash paid for operating lease liabilities $ 3,028 $ 2,939 $ 2,289 Operating lease right-of-use assets obtained in exchange for new operating lease liabilities $ — $ — $ 12,237 As of March 31, 2022, the Company’s operating leases had a weighted average remaining lease term of 3.8 years and a weighted average discount rate of 12.3%. As of March 31, 2022, maturities of operating lease liabilities were as follows (in thousands): Years Ended March 31, 2023 $ 3,127 2024 3,053 2025 2,409 2026 2,482 Thereafter 416 Total lease payments 11,487 Less imputed interest (1) (2,298) Present value of future minimum lease payments 9,189 Less operating lease liability, current portion (2,148) Operating lease liability, long-term portion $ 7,041 (1) The Company ’ s lease agreemen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t>
        </is>
      </c>
      <c r="B1" s="2" t="inlineStr">
        <is>
          <t>12 Months Ended</t>
        </is>
      </c>
    </row>
    <row r="2">
      <c r="B2" s="2" t="inlineStr">
        <is>
          <t>Mar. 31, 2022</t>
        </is>
      </c>
    </row>
    <row r="3">
      <c r="A3" s="3" t="inlineStr">
        <is>
          <t>Commitments and Contingencies Disclosure [Abstract]</t>
        </is>
      </c>
    </row>
    <row r="4">
      <c r="A4" s="4" t="inlineStr">
        <is>
          <t>Collaboration and License Agreements</t>
        </is>
      </c>
      <c r="B4" s="4" t="inlineStr">
        <is>
          <t>Collaboration and License Agreements (A) Richter Development and Commercialization Agreement On March 30, 2020, one of the Company’s subsidiaries, MSG, entered into an exclusive license agreement with Richter for Richter to commercialize relugolix combination tablet for uterine fibroids and endometriosis in Europe, the Commonwealth of Independent States including Russia, Latin America, Australia, and New Zealand (the “Richter Development and Commercialization Agreement”). Under the terms of the Richter Development and Commercialization Agreement, the Company received an upfront payment of $40.0 million on March 31, 2020, is eligible to receive up to $40.0 million in regulatory milestone payments (of which $25.0 million has been received), $107.5 million in sales-related milestones, and tiered royalties on net sales following regulatory approval. Under the terms of the Richter Development and Commercialization Agreement, the Company continues to lead global development of relugolix combination tablet. The Company also agreed to assist Richter in transferring manufacturing technology from the Company’s CMOs to Richter to enable Richter to manufacture relugolix combination tablet. The Company agreed to supply Richter with quantities of relugolix combination tablet for its territories pursuant to the Company’s agreements with its CMOs. Richter is responsible for local clinical development, manufacturing, and all commercialization activities for its territories. The Company has also granted Richter an option to collaborate with the Company on relugolix combination tablet for future indications in women’s health other than fertility. The Company determined that the transaction price under the Richter Development and Commercialization Agreement totaled $50.0 million, consisting of the upfront payment of $40.0 million received on March 31, 2020 and a $10.0 million regulatory milestone payment received in April 2020. No other regulatory milestones, sales-related milestones, or royalties on net sales following regulatory approval were included in the transaction price given the substantial uncertainty related to their achievement. The Company concluded that Richter represented a customer and applied relevant guidance from ASC 606. The Company identified one material combined performance obligation to grant a license to Richter to certain of its intellectual property and to deliver certain clinical and regulatory data packages for relugolix combination tablet, the drug used for both potential indications of uterine fibroids and endometriosis. The Company determined that its grant of a license to Richter to certain of its intellectual property was not distinct from the delivery of certain clinical and regulatory data packages pertaining to relugolix combination tablet. In evaluating the appropriate measure for the Company’s performance under the combined performance obligation, the Company determined that revenues should be recognized as data packages are delivered to Richter based on the relative value of the data packages delivered to date compared to the totality of the data packages it is obligated to deliver under the Richter Development and Commercialization Agreement. The Company evaluated the measure of progress each reporting period and, if necessary, adjusted the measure of performance and related revenue recognition. Based upon the Company’s assessment of its progress toward delivering relugolix combination tablet clinical and regulatory data packages to Richter, the Company concluded that as of March 31, 2021, it had satisfied approximately two-thirds of the combined performance obligation and recognized $33.3 million of the transaction price as Richter license and milestone revenue during the year ended March 31, 2021. The Company recognized the remaining $16.7 million of the transaction price as Richter license and milestone revenue during the year ended March 31, 2022, as the Company completed delivery of the remaining substantive relugolix combination tablet data packages to Richter. There was no such revenue recognized in the year ended March 31, 2020. On July 16, 2021, the EC approved RYEQO as the first and only long-term, once-daily oral treatment in Europe for moderate to severe symptoms of uterine fibroids in adult women of reproductive age. This approval triggered a $15.0 million regulatory milestone payment from Richter, which the Company recorded as Richter license and milestone revenue during the year ended March 31, 2022. The term of the Richter Development and Commercialization Agreement shall expire on a country-by-country basis upon expiry of the Royalty Term (as defined in the Richter Development and Commercialization Agreement) for the respective product in a country in the Richter Territory. The Richter Development and Commercialization Agreement may be terminated in its entirety or on a country-by-country basis by mutual consent of the parties, or by either party for the uncured material breach of the other party, for bankruptcy of the other party, and for certain other reasons in accordance with the terms of the Richter Development and Commercialization Agreement. (B) Pfizer Collaboration and License Agreement On December 26, 2020, one of the Company’s subsidiaries, MSG, and Pfizer, entered into a collaboration and license agreement (the “Pfizer Collaboration and License Agreement”), pursuant to which the Company and Pfizer collaborate to jointly develop and commercialize relugolix in oncology and women’s health in the U.S. and Canada (the “Co-Promotion Territory”). In addition, Pfizer also received an option to acquire exclusive commercialization and development rights to relugolix in oncology outside the Co-Promotion Territory, excluding certain Asian countries (the “Pfizer Territory”). Pfizer notified the Company on October 22, 2021 of its decision to decline this option. In the Co-Promotion Territory, the Company and Pfizer equally share profits and certain expenses, including certain pre-launch inventory costs incurred by the Company prior to the effective date of the Pfizer Collaboration and License Agreement (the “Allowable Expenses”). The Company remains responsible for regulatory interactions and drug supply and continues to lead clinical development for MYFEMBREE in the women’s health indications, while development for ORGOVYX is shared equally among the parties. In the U.S., the Company is the principal on all sales transactions with third parties and recognizes 100% of product sales to third parties as revenue from contracts with customers. The Company concluded that based on the principal versus agent guidance in ASC 606, it has primary responsibility for fulfilling customer orders, controls inventory before it is sold to third party customers, assumes the risk of inventory loss, and maintains discretion in establishing product price. Pursuant to the terms of the Pfizer Collaboration and License Agreement, the Company received an upfront payment of $650.0 million in December 2020, and is eligible to receive up to $3.8 billion of milestone payments, including two regulatory milestones of $100.0 million upon each FDA approval for MYFEMBREE in uterine fibroids and endometriosis ($200.0 million in the aggregate), and tiered sales milestones of up to $3.5 billion upon reaching certain thresholds of annual net sales for oncology and the combined women’s health indications in the Co-Promotion Territory. In July 2021, the Company received a $100.0 million regulatory milestone payment from Pfizer that was triggered upon the FDA approval of MYFEMBREE for the management of heavy menstrual bleeding associated with uterine fibroids on May 26, 2021. Pursuant to the terms of the Pfizer Collaboration and License Agreement, the Company has and will continue to bear Pfizer’s share of Allowable Expenses, up to a maximum of $100.0 million for calendar year 2021 and up to a maximum of $50.0 million for calendar year 2022. Any unused portion will carry over into the subsequent calendar years until the Company has assumed in aggregate $150.0 million of Pfizer’s share of the Allowable Expenses. The term of the Pfizer Collaboration and License Agreement continues until no products are sold and all development activities have terminated in the Co-Promotion Territory. The Pfizer Collaboration and License Agreement may be terminated early by either party for the uncured material breach of the other party or for bankruptcy or other insolvency proceeding of the other party. In addition, Pfizer has certain other termination rights and may terminate the Pfizer Collaboration and License Agreement early upon providing written notice to the Company pursuant to the terms of the Pfizer Collaboration and License Agreement. The Company assessed the Pfizer Collaboration and License Agreement and determined that it meets both criteria to be considered a collaborative agreement within the scope of ASC 808: active participation by both parties and exposures to significant risks and rewards dependent on the commercial success of the activities. Although the Company is lead party and will perform many activities, both development and commercialization responsibilities are assigned between parties and both parties participate on joint steering and other committees overseeing the collaboration activities. Both parties are exposed to significant risks and rewards based on the economic outcomes of the collaboration through cost sharing and profit (loss) sharing provisions. Net payments to/from Pfizer for Pfizer’s share of the net profits and Allowable Expenses will be disaggregated and presented in the Company’s consolidated statements of operations according to the nature of the expense (e.g., collaboration expense, R&amp;D expenses, or SG&amp;A expenses). As discussed above, the Company received a $650.0 million upfront payment from Pfizer in December 30, 2020, of which $150.0 million is Pfizer’s advanced reimbursement for Pfizer’s share of Allowable Expenses (up to $100.0 million for calendar year 2021 and up to $50.0 million for calendar year 2022). The Company concluded that the prepayment by Pfizer of its share of Allowable Expenses represents a significant financing component since the Company received the cash flows at the outset of the arrangement, rather than over a two-year period. Accordingly, the Company reduced the amount of the advanced reimbursement by approximately $3.6 million, representing the implied financing costs based on the Company’s incremental borrowing rate that was derived based on the Sumitomo Pharma Loan Agreement, and recorded the discounted value of $146.4 million on the consolidated balance sheet as a deposit liability (cost share advance from Pfizer) as of the transaction date, split between a current and a non-current portion, based on the expected timing of Allowable Expenses subject to cost share. The financing component has been and will continue to be accreted to interest expense utilizing a method that approximates the effective yield method over the period in which the cost share advance is expected to be used. The remainder of the upfront payment was recorded as deferred revenue and has been and will continue to be recognized as Pfizer collaboration revenue on a straight-line basis over the estimated term of the agreement of six years, which was estimated by the Company based upon the terms of the Pfizer Collaboration and License Agreement, including the termination provisions contained therein. The Company determined straight-line amortization to be appropriate because the upfront payment represents payment for Pfizer’s right to participate in the collaboration activities, including both commercialization and development activities, which are expected to be realized evenly over this period. The achievement of regulatory milestones is outside of the Company’s control and therefore was not deemed probable at contract inception. Amounts associated with the regulatory milestones were not initially recognized. Upon achievement of the related regulatory milestones, cumulative catch-up revenue will be recorded as Pfizer collaboration revenue in the period in which the respective regulatory milestone is achieved, and the remainder will be recognized over the remaining contract term. The Company determined that, conceptually, the regulatory milestone payments represent payment for development activities that will continue to benefit the collaboration as the products move toward commercialization. Accordingly, the recognition of revenue associated with the regulatory milestones follows the same amortization model as the upfront payment described above. Similar to the regulatory milestones, sales-based milestone payments will not initially be recognized due to the uncertainty associated with the future commercial outcomes of ORGOVYX and MYFEMBREE. Upon achievement, the sales-based milestones will be recognized as revenue immediately in the period when the annual sales thresholds are met as the payments represent consideration for past activities that are completed and culminated in the annual sales thresholds being met. The amount due to Pfizer as of March 31, 2022 was approximately $32.6 million and consisted of $14.1 million payable to Pfizer for Pfizer’s 50% share of net profits on sales of ORGOVYX and MYFEMBREE in the U.S. and approximately $18.5 million for 50% of Pfizer’s reimbursement of Allowable Expenses. 100% of all expenses related to Pfizer under the Pfizer Collaboration and License Agreement are initially expensed and then the full pool of expenses incurred by both the Company and Pfizer are reduced through application of the cost sharing allowance. The amounts due to Pfizer as of March 31, 2021 was approximately $1.9 million and consisted of $1.8 million payable to Pfizer for Pfizer’s 50% share of net profits on sales of ORGOVYX in the U.S. and approximately $0.1 million of Pfizer’s reimbursement of Allowable Expenses. The Company determined that the option exercise fee associated with Pfizer’s option to acquire exclusive commercialization and development rights to relugolix in oncology outside the Co-Promotion Territory, excluding certain Asian countries, did not give rise to a material right since the option fee, coupled with the net royalty payments, reflected its standalone selling price. As such, no separate accounting was required with respect to the option at contract inception. Pfizer notified the Company on October 22, 2021 of its decision to decline this option. (C) Contract Balances The Company records contract liabilities when cash payments are received or due in advance of the Company’s performance pursuant to license and collaboration agreements. The Company’s contract liabilities consist of deferred revenue and a cost share advance from its collaboration partner, Pfizer. The following table presents changes in the Company’s contract liabilities during the years ended March 31, 2022 and 2021 (in thousands): Balance at March 31, 2021 Additions Imputed Interest Deductions Balance at March 31, 2022 Contract liabilities: Deferred revenue (1) $ 497,933 $ 100,000 $ — $ (121,663) $ 476,270 Cost share advance from Pfizer (2) $ 121,862 $ — $ 2,413 $ (90,457) $ 33,818 Balance at March 31, 2020 Additions Imputed Interest Deductions Balance at March 31, 2021 Contract liabilities: Deferred revenue (1) $ 40,000 $ 513,620 $ — $ (55,687) $ 497,933 Cost share advance from Pfizer (2) $ — $ 146,384 $ 635 $ (25,157) $ 121,862 (1) Includes $100.6 million and $375.7 million presented as current and non-current, respectively, on the consolidated balance sheet as of March 31, 2022. Includes $100.6 million and $397.4 million presented as current and non-current, respectively, on the consolidated balance sheet as of March 31, 2021. (2) Includes $33.8 million presented as current on the consolidated balance sheet as of March 31, 2022. Includes $92.4 million and $29.4 million presented as current and non-current, respectively, on the consolidated balance sheet as of March 31, 2021. The Company had no contract assets as of March 31, 2022 and 2021. During the year ended March 31, 2022, deferred revenue decreased by $21.7 million. The net decrease was the result of the recognition of $105.0 million of Pfizer collaboration revenue and $16.7 million of Richter license and milestone revenue, partially offset by a $100.0 million regulatory milestone from Pfizer that was triggered upon the FDA approval of MYFEMBREE for the management of heavy menstrual bleeding associated with uterine fibroids on May 26, 2021. During the year ended March 31, 2021, deferred revenue increased by $457.9 million. The increase was the net result of a $503.6 million upfront payment received from Pfizer and a $10.0 million regulatory milestone payment received from Richter, partially offset by the recognition of $33.3 million of license and milestone revenue related to the Richter Development and Commercialization Agreement and the recognition of $22.4 million of collaboration revenue related to the Pfizer Collaboration and License Agreement. During the year ended March 31, 2022, cost share advance from Pfizer decreased by $88.0 million. The decrease was the net result of the application of 100% of shared Allowable Expenses incurred by the Company and 50% of reimbursement of Allowable Expenses incurred by Pfizer of approximately $90.4 million (consisting of $30.7 million and $59.7 million in reductions to R&amp;D expenses and SG&amp;A expenses, respectively), partially offset by accretion of the implied financing component of $2.4 million. During the year ended March 31, 2021, cost share advance from Pfizer increased by $121.9 million. The increase was the net result of the cost share advance of $150.0 million (discounted to a present value of $146.4 million) received from Pfizer, partially offset by the application of 100% shared Allowable Expenses incurred by the Company and 50% of reimbursement of Allowable Expenses incurred by Pfizer of $25.2 million (consisting of $14.1 million and $11.1 million in reductions to R&amp;D expenses and SG&amp;A expenses, respectively), and the accretion of the implied financing component of $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A)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For cases in which the Company believes that a reasonably possible loss exists, the Company discloses the facts and circumstances of the loss contingency, including an estimable range, if possible. The Company is currently not involved in any material legal proceedings. (B) Contract Service Providers In the normal course of business, the Company enters into agreements with contract service providers to assist in the performance of its R&amp;D and clinical and commercial manufacturing activities. Subject to required notice periods and the Company’s obligations under binding purchase orders, the Company can elect to discontinue the work under these agreements at any time. The Company expects to enter into additional collaborative research, contract research, clinical and commercial manufacturing, and supplier agreements in the future, which may require upfront payments and long-term commitments of capital resources. (C)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agreed to indemnify Sumitomo Pharma against certain losses, claims, liabilities and related expenses incurred by Sumitomo Pharma, subject to the terms of the Sumitomo Pharma Loan Agreement and the Investor Rights Agreement. The Company has also agreed to indemnify Sunovion against certain losses, claims, liabilities and related expenses incurred by Sunovion, subject to the terms of the Market Access Services Agreement, as amended.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accruals have been established. (D) Takeda Agreements On April 29, 2016, Takeda Pharmaceuticals International AG (“Takeda”), a subsidiary of Takeda Pharmaceutical Company Limited, the originator of relugolix, granted the Company a worldwide license to develop and commercialize relugolix (excluding Japan and certain other Asian countries) and an exclusive right to develop and commercialize MVT-602 in all countries worldwide. Pursuant to the license agreement (the “Takeda License Agreement”), Takeda granted to the Company an exclusive, royalty-bearing license under certain patents and other intellectual property controlled by Takeda to develop and commercialize relugolix and MVT-602, and products containing these compounds for all human diseases and conditions. Under the Takeda License Agreement, the Company will pay Takeda a fixed, high single-digit royalty on net sales of certain relugolix products, a low single-digit royalty on net sales of certain other relugolix products, and a high single-digit royalty on net sales of MVT-602 products in the Company’s territory, all subject to certain agreed reductions. For the years ended March 31, 2022 and 2021, the Company recorded royalty expense to Takeda of $6.9 million and $0.3 million, respectively, which is included in cost of product revenue on the consolidated statements of operations. No amounts were recorded in the year ended March 31, 2020. As of March 31, 2022 and 2021, the Company recorded royalties payable to Takeda of $2.5 million and $0.3 million, respectively, which are included in the accrued expenses and other current liabilities on the consolidated balance sheets. Takeda will pay the Company a high single-digit royalty on net sales of relugolix products for prostate cancer in the Takeda Territory, subject to certain agreed reductions.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Under the Takeda License Agreement, there was no upfront payment and there are no payments upon the achievement of clinical development or marketing approval milestones. If the Takeda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studies of relugolix for prostate cancer that are ongoing as of the effective date of such termination, at its cost and expense. In May 2018, the Company entered into a Commercial Manufacturing and Supply Agreement with Takeda (the “Takeda Commercial Supply Agreement”) pursuant to which Takeda agreed to supply the Company and the Company agreed to obtain from Takeda certain quantities of relugolix drug substance according to agreed-upon quality specific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3" t="inlineStr">
        <is>
          <t>Subsequent Events [Abstract]</t>
        </is>
      </c>
    </row>
    <row r="4">
      <c r="A4" s="4" t="inlineStr">
        <is>
          <t>Subsequent Event</t>
        </is>
      </c>
      <c r="B4" s="4" t="inlineStr">
        <is>
          <t>Subsequent Event On May 5, 2022, one of the Company’s subsidiaries, MSG, entered into an exclusive license agreement (the “Accord License Agreement”) with Accord Healthcare, Ltd . (“Accord”) and Intas Pharmaceuticals, Ltd., parent entity of Accord, for Accord to commercialize relugolix for the treatment of advanced hormone-sensitive prostat e cancer under the trade name ORGOVYX ® (relugolix 120 mg) in the European Economic Area, U.K., Switzerland, and Turkey, with the right of first negotiation if the Company decides to enter into licensing arrangements in countries in the Middle East, Africa, and India. Under the terms of the Accord License Agreement, the Company is entitled to receive an upfront payment of $50.0 million, which it expects to receive in the three months ending June 30, 2022. The Company is also eligible to receive up to $90.5 million in commercial launch, sales-based, and other milestones, as well as tiered royalties from the high-teens to mid-twenties on net sales of ORGOVYX in Accord’s territories. Under the terms of the Accord License Agreement, the Company retains all rights to relugolix in the U.S. with its collaboration partner, Pfizer, as well as rights to relugolix in other therapeutic areas outside of prostate canc er, uterine fibroids, and endometriosis in Europe. T he Company will continue to lead the global development of relugolix and provide initial product supply to Accord. Accord will be responsible for certain local clinical development and all commercialization for its territories, and has the option to manufacture relugolix in the future. The term of the Accord License Agreement shall expire on a country-by-country basis upon expiry of the Royalty Term (as defined in the Accord License Agreement). The Accord License Agreement may be terminated in its entirety or on a country-by-country basis by either party for the uncured material breach or bankruptcy of the other party, and for certain other reasons in accordance with the terms of the Accord Licen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The Company’s fiscal year ends on March 31, and its first three fiscal quarters end on June 30, September 30 and December 31. The Company manages its operations as a single segment for purposes of assessing performance, making operating decisions, and allocating resources. This one operating and reporting segment primarily focuses on the development and commercialization of innovative medicines in areas of unmet medical need. The accompanying consolidated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The consolidated financial statements include the accounts of the Company and its wholly-owned subsidiaries. All intercompany balances and transactions have been eliminated in consolidation.</t>
        </is>
      </c>
    </row>
    <row r="5">
      <c r="A5" s="4" t="inlineStr">
        <is>
          <t>Liquidity and Capital Resources</t>
        </is>
      </c>
      <c r="B5" s="4" t="inlineStr">
        <is>
          <t xml:space="preserve">Liquidity and Capital Resources As of March 31, 2022, the Company had approximately $434.2 million in cash, cash equivalents, and marketable securities. The Company believes that its existing cash, cash equivalents, and marketable securities will be sufficient to fund its anticipated operating expenses and capital expenditure requirements for at least the next 12 months from the date of issuance of this Annual Report on Form 10-K (“Annual Report”). In future periods, if the Company’s cash, cash equivalents, marketable securities, and amounts that it expects to generate from product sales and/or third-party collaboration payments are not sufficient to enable the Company to fund its operations, the </t>
        </is>
      </c>
    </row>
    <row r="6">
      <c r="A6" s="4" t="inlineStr">
        <is>
          <t>Use of Estimates</t>
        </is>
      </c>
      <c r="B6" s="4" t="inlineStr">
        <is>
          <t>Use of Estimates The preparation of consolidated financial statements in conformity with U.S. GAAP requires the Company’s management to make estimates and assumptions that affect the reported amounts of assets and liabilities at the date of the consolidated financial statements and the accompanying notes, and the reported amounts of revenue and expenses during the reported periods. Actual results could differ materially from those estimates. On an ongoing basis, the Company’s management evaluates its estimates, including those related to valuation of inventories, impairment testing for long-lived-assets, variables used in calculating the fair value of the Company’s equity awards, expected achievement of performance-based vesting criteria for equity awards, variable consideration and other relevant inputs impacting the gross and net revenue recognition, contingent liabilities, recoverability of deferred tax assets, determination of lease term, research and development (“R&amp;D”) expenses and accruals, and effective income tax rates. Management bases estimates on historical experience and on various other assumptions that are believed to be reasonable, the results of which form the basis for making judgments about the carrying values of assets and liabilities as of the date of the consolidated financial statements and the reported amounts of revenues and expenses during the reporting period, that are not readily apparent from other sources. Estimates and assumptions are periodically reviewed considering changes in circumstances, facts, or experience. Changes in estimates and assumptions are reflected in reported results in the period in which they become known. In addition, management’s assessment of the Company’s ability to continue as a going concern involves the estimation of the amount and timing of future cash inflows and outflows.</t>
        </is>
      </c>
    </row>
    <row r="7">
      <c r="A7" s="4" t="inlineStr">
        <is>
          <t>Reclassification</t>
        </is>
      </c>
      <c r="B7" s="4" t="inlineStr">
        <is>
          <t>Reclassifications Certain reclassifications have been made to the consolidated statements of cash flows for the years ended March 31, 2021, and 2020 to place them on a comparable basis with the year ended March 31, 2022, regarding the presentation of amortization of operating lease right-of-use assets of $1.5 million and $1.1 million, respectively. The reclassifications had no effect on the previously reported results of operations. The reclassifications had no effect on previously reported cash flows from operating activities in the consolidated statements of cash flows.</t>
        </is>
      </c>
    </row>
    <row r="8">
      <c r="A8" s="4" t="inlineStr">
        <is>
          <t>Concentrations of Credit Risk</t>
        </is>
      </c>
      <c r="B8" s="4" t="inlineStr">
        <is>
          <t xml:space="preserve">Concentrations of Credit Risk Financial instruments that potentially subject the Company to concentrations of credit risk include cash, cash equivalents, and marketable securities. The Company is exposed to credit risk in the event of default by the financial institutions holding its cash and the issuers of its cash equivalents and marketable securities.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historically experienced any significant credit losses related to these financial instruments and does not believe that it is exposed to any significant credit risk related to these instruments. </t>
        </is>
      </c>
    </row>
    <row r="9">
      <c r="A9" s="4" t="inlineStr">
        <is>
          <t>Cash, Cash Equivalents and Restricted Cash</t>
        </is>
      </c>
      <c r="B9" s="4" t="inlineStr">
        <is>
          <t>Cash, Cash Equivalents, and Restricted Cash Cash and cash equivalents include cash deposits in banks and all highly liquid investments that are readily convertible to cash (maturity of three months or less at the time of purchase). Interest income consists of interest earned and the accretion of discounts to maturity for cash equivalents and marketable securities. Restricted cash consists of funds held or designated to satisfy the requirements of certain agreements that are restricted in their use. As of March 31, 2022, and 2021, restricted cash includes approximately $7.1 million and $1.0 million, respectively, that is held in an escrow fund for use by Sunovion Pharmaceuticals Inc. (“Sunovion”), a subsidiary of Sumitomo Pharma, to manage payments for rebates, chargebacks, and similar fees pursuant to the Market Access Services Agreement (see Note 6(C)).</t>
        </is>
      </c>
    </row>
    <row r="10">
      <c r="A10" s="4" t="inlineStr">
        <is>
          <t>Accounts Receivable, Net</t>
        </is>
      </c>
      <c r="B10" s="4" t="inlineStr">
        <is>
          <t>Accounts Receivable, Net The Company’s accounts receivable consists of amounts due from customers related to product sales and have standard payment terms. For certain customers, the accounts receivable for the customer is net of prompt payment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and no amounts were reserved for estimated losses as of March 31, 2022, and 2021.</t>
        </is>
      </c>
    </row>
    <row r="11">
      <c r="A11" s="4" t="inlineStr">
        <is>
          <t>Marketable Debt Securities</t>
        </is>
      </c>
      <c r="B11" s="4" t="inlineStr">
        <is>
          <t>Marketable Debt Securities Investments in marketable debt securities are held in custodial accounts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The Company classifies its marketable debt securities as available-for-sale at the time of purchase and reevaluates such designation at each balance sheet date. Unrealized gains and losses on available-for-sale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The Company does not intend to sell its marketable debt securities that are in an unrealized loss position, and it is unlikely that the Company will be required to sell its marketable debt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marketable debt security before recovery of the amortized cost basis. See Note 4 for additional information.</t>
        </is>
      </c>
    </row>
    <row r="12">
      <c r="A12" s="4" t="inlineStr">
        <is>
          <t>Fair Value Measurements</t>
        </is>
      </c>
      <c r="B12" s="4" t="inlineStr">
        <is>
          <t>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on the measurement date. The fair value hierarchy contains three levels of inputs that may be used to measure fair value, in accordance with ASC 820, Fair Value Measurement, of which the first two are considered observable and the last is considered unobservable. These levels are as follows: • Level 1—inputs, which include unadjusted quoted prices in active markets for identical assets or liabilities that the Company has the ability to access; • Level 2—inputs, which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corded amounts of certain financial instruments, including cash, cash equivalents, accounts receivable, accounts payable, accrued liabilities, amounts due to Pfizer, and amounts due to and due from related parties, approximate fair value due to their relatively short maturities. Marketable debt securities that are classified as available-for-sale are recorded at estimated fair value and are included in Level 2 of the fair value hierarchy. The fair value of marketable debt securities is based on market prices from a variety of industry standard data providers and generally represents quoted prices for similar assets in active markets or have been derived from observable market data. Cost share advance from Pfizer is recorded at its estimated fair value and is included in Level 2 of the fair value hierarchy. Share-based compensation liabilities related to stock options are remeasured at fair value on a recurring basis using the Black-Scholes option pricing model and are included in Level 2 of the fair value hierarchy. Share-based compensation liabilities related to common shares are remeasured at fair value on a recurring basis and are included in Level 1 of the fair value hierarchy.</t>
        </is>
      </c>
    </row>
    <row r="13">
      <c r="A13" s="4" t="inlineStr">
        <is>
          <t>Inventories</t>
        </is>
      </c>
      <c r="B13" s="4" t="inlineStr">
        <is>
          <t>Inventories The Company values its inventories at the lower-of-cost or net realizable value and determines the cost of inventories using the average-cost method. Net realizable value is the estimated selling prices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and overhead. Due to the nature of the Company’s supply chain process, inventory that is owned by the Company is physically stored at third-party warehouses, logistics providers and contract manufacturing organizations.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based on management’s judgement, future commercialization is considered probable, and the future economic benefit is expected to be realized. As such, the manufacturing costs for product candidates incurred prior to regulatory approval are not capitalized, but rather expensed as R&amp;D expenses when incurred.</t>
        </is>
      </c>
    </row>
    <row r="14">
      <c r="A14" s="4" t="inlineStr">
        <is>
          <t>Property and Equipment, net</t>
        </is>
      </c>
      <c r="B14" s="4" t="inlineStr">
        <is>
          <t>Property and Equipment, net Property and equipment are stated at cost, net of accumulated depreciation. Depreciation is computed using the straight-line method over the estimated useful lives of the assets, ranging from three</t>
        </is>
      </c>
    </row>
    <row r="15">
      <c r="A15" s="4" t="inlineStr">
        <is>
          <t>Leases</t>
        </is>
      </c>
      <c r="B15" s="4" t="inlineStr">
        <is>
          <t>Lease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operating lease liabilities are recognized at the lease commencement date based on the net present value of the remaining future minimum lease payments over the lease term. If the interest rate implicit in the Company’s leases is not readily determinable, in determining the weighted-average discount rate used to calculate the net present value of lease payments, the Company utilizes an estimate of its incremental borrowing rate based on market sources including interest rates for companies with similar credit quality for agreements of similar duration, determined by class of underlying asset, to discount the lease payments. Lease expense for the Company’s operating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The lease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t>
        </is>
      </c>
    </row>
    <row r="16">
      <c r="A16" s="4" t="inlineStr">
        <is>
          <t>Collaborative Arrangements</t>
        </is>
      </c>
      <c r="B16" s="4" t="inlineStr">
        <is>
          <t>Collaborative Arrangements The Company may enter into collaboration arrangements with pharmaceutical and biotechnology partners. The Company analyzes its collaboration arrangements to assess whether they are within the scope of ASC 808, Collaborative Arrangements ,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Revenue from Contracts with Customers .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 The Company evaluates the presentation of amounts due from its collaborative partners associated with activities in the collaborative arrangements based on the nature of each activity. Amounts received prior to satisfying the revenue recognition criteria are recorded as deferred revenue in the Company’s consolidated balance sheets. If the related efforts underlying the deferred revenue are expected to be satisfied within the next twelve months, the deferred revenue is classified in current liabilities, otherwise it is classified as a non-current liability.</t>
        </is>
      </c>
    </row>
    <row r="17">
      <c r="A17" s="4" t="inlineStr">
        <is>
          <t>Revenue Recognition</t>
        </is>
      </c>
      <c r="B17" s="4" t="inlineStr">
        <is>
          <t>Revenue Recognition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Milestone and Other Revenue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on a cumulative catch-up basis in earnings in the period of the adjustment. • Royalties and sales-based milestone payments : For arrangements that include sales-based royalties, including sales-based milestone payments based on pre-specified level of sales, the Company recognizes revenue at the later of (i) when the related sales occur, or (ii) when the performance obligation to which some or all of the royalty has been allocated has been satisfied (or partially satisfied). Product Revenue, net The Company sells its products in the U.S. principally through wholesale and specialty distribution and pharmacy channels (collectively, “customers”). These customers subsequently resell the Company’s products to healthcare providers and patient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Revenues from product sales are recognized when the customer obtains control of the Company’s products, which occurs at a point in time, typically upon delivery to the customer. Revenues from product sales are recorded at the net sales price, or “transaction price,” which includes estimates of variable consideration for which reserves are established that result from (a) invoice discounts for prompt payment and specialty distributor and specialty pharmacy service fees, (b) government and private payer rebates, chargebacks, discounts and fees, (c) group purchasing organization (“GPO”) discounts,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 Product Returns :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In arriving at its estimate for product returns, the Company considers historical product returns, the underlying product demand, and industry specific data. •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PO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the customer. The allowance for chargebacks is based on actual chargebacks received and an estimate of sales to contracted customers. • Rebates: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estimated payor mix, and expected utilization. The Company’s estimates for expected utilization of rebates are based on historical data received from specialty pharmacies and specialty distributor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 Co-payment Assistance: The Company offers co-payment assistance to commercially insured patients meeting certain eligibility requirements. Co-payment assistance is accrued based on actual program participation and estimates of program redemption using data provided by third-party administrators. •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SG&amp;A”) expenses.</t>
        </is>
      </c>
    </row>
    <row r="18">
      <c r="A18" s="4" t="inlineStr">
        <is>
          <t>Cost of Product Revenue</t>
        </is>
      </c>
      <c r="B18" s="4" t="inlineStr">
        <is>
          <t>Cost of Product Revenue Cost of product revenue is composed of the cost of goods sold and royalty expense payable to Takeda. Cost of goods sold consists of the cost of raw materials, third-party manufacturing costs to manufacture the raw materials into finished product, freight, and indirect overhead costs associated with sales of ORGOVYX and MYFEMBREE in the U.S. and sales of product supply to Richter. The cost of inventories written down as a result of excess, obsolescence, or other reasons is also charged to cost of goods sold. Royalty expense consists of royalties on net sales of relugolix payable to Takeda pursuant to the terms of the Takeda License Agreement (see Note 14(D)). As a result of the FDA approvals of ORGOVYX and MYFEMBREE, the Company subsequently began capitalizing inventories manufactured or purchased for each product after its respective approval date. As a result, certain manufacturing costs of ORGOVYX and MYFEMBREE were expensed as R&amp;D expenses prior to FDA approval and, therefore, these costs are not included in cost of goods sold. Collaboration Expense to Pfizer Collaboration expense to Pfizer consists of Pfizer’s 50% share of net profits from sales of ORGOVYX and MYFEMBREE in the U.S. (see Note 13(B)).</t>
        </is>
      </c>
    </row>
    <row r="19">
      <c r="A19" s="4" t="inlineStr">
        <is>
          <t>Research and Development Expenses</t>
        </is>
      </c>
      <c r="B19" s="4" t="inlineStr">
        <is>
          <t>Research and Development Expenses R&amp;D expenses consist primarily of employee-related expenses, such as salaries, share-based compensation, benefits and travel expenses for employees engaged in R&amp;D activities, expenses from third parties who conduct R&amp;D activities on behalf of the Company, investigator grants, sponsored research, and fees incurred for regulatory submissions. R&amp;D costs are expensed as incurred. Clinical study costs are accrued over the service periods specified in the contracts and adjusted as necessary based on an ongoing review of the level of effort and costs actually incurred. The Company expenses in-process R&amp;D projects acquired as asset acquisitions which have not reached technological feasibility, and which have no alternative future use. The Company considers regulatory approval of product candidates to be uncertain and products manufactured prior to regulatory approval may not be sold unless regulatory approval is obtained. As such, the manufacturing costs for product candidates incurred prior to regulatory approval are not capitalized as inventory, but rather expensed as R&amp;D expenses when incurred.</t>
        </is>
      </c>
    </row>
    <row r="20">
      <c r="A20" s="4" t="inlineStr">
        <is>
          <t>Promotional and Advertising Expense</t>
        </is>
      </c>
      <c r="B20" s="4" t="inlineStr">
        <is>
          <t>Promotional and Advertising ExpensePromotional and advertising costs are expensed as incurred, and are included in SG&amp;amp;A expenses in the consolidated statements of operations. Promotional and advertising costs consist primarily of the costs of designing, producing, and distributing materials promoting the Company’s products. Certain promotional and advertising costs are shared with Pfizer pursuant to the Pfizer Collaboration and License Agreement (see Note 13(B)).</t>
        </is>
      </c>
    </row>
    <row r="21">
      <c r="A21" s="4" t="inlineStr">
        <is>
          <t>Share-Based Compensation</t>
        </is>
      </c>
      <c r="B21" s="4" t="inlineStr">
        <is>
          <t>Share-Based Compensation The Company accounts for share-based compensation plans using the fair value recognition and measurement provisions under U.S. GAAP. The Company’s share-based compensation cost is measured at the grant date, based on the fair value of the award, and is recognized as expense on a straight-line basis over the requisite service period, which is generally the vesting period of the respective award. The Company recognizes forfeitures in the period in which such forfeiture occurs and records share-based compensation as though all awards are expected to vest. The Company estimates the grant date fair value of stock options, and the resulting share-based compensation, using the Black-Scholes option-pricing model, which requires the use of subjective assumptions. These assumptions include: • Expected Term. The expected term represents the period that the Company’s share-based awards are expected to be outstanding and is determined using the simplified method in accordance with the Securities and Exchange Commission (“SEC”), Staff Accounting Bulletin (“SAB”) No. 107 and No. 110 (based on the mid-point between the vesting date and the end of the contractual term). • Expected Volatility. The expected volatility considers the Company’s historical volatility and weighted average measures of volatility of a peer group of companies for a period equal to the expected term of the stock options. The Company’s peer group of publicly traded biopharmaceutical companies was chosen based on their similar size, stage in the life cycle or area of specialty. • Risk-Free Interest Rate . The risk-free interest rate is based on the U.S. treasury yield curve in effect at the time of grant for the expected term of the stock option. • Expected Dividend. The Company has never paid, and does not anticipate paying, cash dividends on its common shares. Therefore, the expected dividend yield was assumed to be zero. The fair value of stock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the expense associated with options using a single award approach over the requisite service period. Share-based compensation associated with restricted stock units (“RSU”) and performance share units (“PSU”) is based on the fair value of the Company’s common shares on the grant date, which equals the closing market price of the Company’s common shares on the grant date. The Company recognizes the share-based compensation related to RSUs on a straight-line basis over the requisite service period, which is generally the vesting period of the respective awards. The Company recognizes the share-based compensation related to PSUs if the performance criteria are deemed probable of being met. Share-based compensation liabilities (a current liability) are remeasured at fair value each reporting period until the common share awards are settled or become mature, with the change in fair value recorded as share-based compensation. No tax benefits for share-based compensation have been recognized in the consolidated statements of shareholders’ deficit or consolidated statements of cash flows. The Company has not recognized, and does not expect to recognize in the near future, any tax benefits related to share-based compensation as a result of its full valuation allowance on net deferred tax assets and net operating loss carryforwards.</t>
        </is>
      </c>
    </row>
    <row r="22">
      <c r="A22" s="4" t="inlineStr">
        <is>
          <t>Income Taxes</t>
        </is>
      </c>
      <c r="B22" s="4" t="inlineStr">
        <is>
          <t>Income Taxes The Company is subject to income taxes in the United States and other foreign jurisdictions. Judgment is required in determining the Company’s expense (benefit) for income taxes and income tax assets and liabilities, including evaluating uncertainties in the application of accounting principles and complex tax laws. The Company records an expense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the Company’s deferred tax assets to the net amount that the Company believes is more likely than not to be realized. In making such a determination, the Company considers all available positive and negative evidence, including future reversals of existing taxable temporary differences, projected future taxable income, tax planning strategies, and results of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recognizes tax benefits from uncertain tax positions if the Company believes that it is more likely than not that the tax position will be sustained upon examination by the taxing authorities based on the technical merits of the position as well as consideration of the available facts and circumstances. Interest and/or penalties related to income tax matters are recognized as a component of income tax expense as incurred.</t>
        </is>
      </c>
    </row>
    <row r="23">
      <c r="A23" s="4" t="inlineStr">
        <is>
          <t>Net Loss Per Common Share</t>
        </is>
      </c>
      <c r="B23" s="4" t="inlineStr">
        <is>
          <t xml:space="preserve">Net Loss per Common Share Basic net loss per common share is computed by dividing net loss available to common shareholders by the weighted-average number of common shares outstanding during the period. Diluted net loss per common share is computed by dividing net loss by the weighted-average number of common shares and potentially dilutive shares of common stock outstanding during the period. Potential dilutive securities outstanding include stock options, restricted stock units, performance stock units, and warrants. During all periods presented, the Company incurred net losses. Accordingly, the effect of any common share </t>
        </is>
      </c>
    </row>
    <row r="24">
      <c r="A24" s="4" t="inlineStr">
        <is>
          <t>Change in Functional Currency</t>
        </is>
      </c>
      <c r="B24" s="4" t="inlineStr">
        <is>
          <t>Change in Functional Currency Prior to December 1, 2020, the functional currency of the Company’s wholly-owned subsidiary in Switzerland, Myovant Sciences GmbH (“MSG”), was the local currency where the subsidiary is located, the Swiss franc. Transactions in foreign currencies were translated to the functional currency at the rate of exchange at the date of the transaction. Transaction gains and losses were recognized in foreign exchange (gain) loss in the consolidated statements of operations. The results of operations of MSG were translated to the U.S. dollar, the Company’s reporting currency, at the average rates of exchange during the period. The cumulative effect of these exchange rate adjustments was included in a separate component of other comprehensive income (loss) on the consolidated balance sheets. Effective December 1, 2020, as a result of significant changes in economic facts and circumstances in the operations of MSG, the functional currency of MSG was changed from the Swiss franc to the U.S. dollar. The change in the functional currency was accounted for prospectively from December 1, 2020. Therefore, any gains or losses that were previously recorded in accumulated other comprehensive income (loss) remain unchanged.</t>
        </is>
      </c>
    </row>
    <row r="25">
      <c r="A25" s="4" t="inlineStr">
        <is>
          <t>Pushdown Accounting</t>
        </is>
      </c>
      <c r="B25" s="4" t="inlineStr">
        <is>
          <t>Pushdown Accounting In November 2014, the FASB issued ASU 2014-17, Business Combinations (Topic 805): Pushdown Accounting</t>
        </is>
      </c>
    </row>
    <row r="26">
      <c r="A26" s="4" t="inlineStr">
        <is>
          <t>Recently Adopted and Issued Accounting Pronouncements</t>
        </is>
      </c>
      <c r="B26" s="4" t="inlineStr">
        <is>
          <t>Recently Adopted Accounting Standards In December 2019, the FASB issued ASU 2019-12, Simplifying the Accounting for Income Taxes (Topic 740) (“ASU 2019-12”), that eliminates certain exceptions to the general principles in ASC 740 related to intra-period tax allocation, deferred tax liability and general methodology for calculating income taxes. ASU 2019-12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on April 1, 2021, which did not have a material impact on the Company’s consolidated financial statements and related disclosures. Recently Issued Accounting Standards Not Yet Adopted In March 2020, the FASB issued ASU 2020-04, Reference Rate Reform (Topic 848) :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the London Interbank Offered Rate (“LIBOR”) or another reference rate expected to be discontinued because of reference rate reform. The amendments are effective prospectively for all entities as of March 12, 2020 through December 31, 2022. The Company’s outstanding debt with Sumitomo Pharma bears a variable interest rate that is indexed off of 3-month LIBOR, for which publication is expected to be discontinued on June 30, 2023. In the event that 3-month LIBOR becomes unavailable, the Company and Sumitomo Pharma will negotiate in good faith to select an alternative interest rate in accordance with the Sumitomo Pharma Loan Agreement. The Company has not yet adopted this guidance and is currently evaluating the potential impact the adoption of this standard will have on its consolidated financial statements and related disclosures. In June 2016, the FASB issued ASU 2016-13, Financial Instruments-Credit Losses (Topic 326) :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was effective for annual periods, and interim periods within those annual periods, beginning after December 15, 2019. Early adoption wa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ed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 The Company adopted ASU 2016-2, Leases , (Topic 842) as of April 1, 2019 on a modified retrospective basis and did not restate comparative periods as permitted under the transition guidance. The Company elected the practical expedient not to apply the recognition and measurement guidance of Topic 842 to short-term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Cash, Cash Equivalents and Restricted Cash</t>
        </is>
      </c>
      <c r="B4" s="4" t="inlineStr">
        <is>
          <t xml:space="preserve">The following represents a reconciliation of cash and cash equivalents on the consolidated balance sheets to total cash, cash equivalents and restricted cash in the consolidated statements of cash flows (in thousands): March 31, 2022 2021 2020 Cash and cash equivalents $ 406,704 $ 674,493 $ 76,644 Restricted cash (included in other assets) 10,100 2,987 1,374 Total cash, cash equivalents and restricted cash $ 416,804 $ 677,480 $ 78,018 </t>
        </is>
      </c>
    </row>
    <row r="5">
      <c r="A5" s="4" t="inlineStr">
        <is>
          <t>Schedule of Antidilutive Securities Excluded from Computation of Diluted Net Loss Per Common Share</t>
        </is>
      </c>
      <c r="B5" s="4" t="inlineStr">
        <is>
          <t xml:space="preserve">The Company excluded the following potential common shares, presented based on amounts outstanding at each period end, from the computation of diluted net loss per common share for the periods indicated because their inclusion would have been anti-dilutive: March 31, 2022 2021 2020 Stock options 6,130,680 8,293,331 7,723,302 Restricted stock awards (unvested) — — 634,623 Restricted stock units and performance stock units (unvested) 4,532,619 3,571,235 945,559 Warrants 73,710 73,710 73,710 Total 10,737,009 11,938,276 9,377,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Components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ovides information about the Company’s revenues (in thousands): Year Ended March 31, 2022 2021 2020 Revenues: Product revenue, net: ORGOVYX $ 82,959 $ 3,630 $ — MYFEMBREE 6,355 — — Richter product supply and royalties 4,995 — — Total product revenue, net 94,309 3,630 — Pfizer collaboration revenue: Amortization of upfront payment 83,897 22,354 — Amortization of regulatory milestone 21,099 — — Total Pfizer collaboration revenue 104,996 22,354 — Richter license and milestone revenue 31,667 33,333 — Total revenues $ 230,972 $ 59,317 $ — </t>
        </is>
      </c>
    </row>
    <row r="5">
      <c r="A5" s="4" t="inlineStr">
        <is>
          <t>Revenue from External Customers by Geographic Areas</t>
        </is>
      </c>
      <c r="B5" s="4" t="inlineStr">
        <is>
          <t xml:space="preserve">Product revenue, net by geography consisted of the following (in thousands): Year Ended March 31, 2022 2021 2020 United States $ 89,314 $ 3,630 $ — Europe 4,995 — — Total product revenue, net $ 94,309 $ 3,630 $ — </t>
        </is>
      </c>
    </row>
    <row r="6">
      <c r="A6" s="4" t="inlineStr">
        <is>
          <t>Summary Of Categories Of Discounts And Allowances</t>
        </is>
      </c>
      <c r="B6" s="4" t="inlineStr">
        <is>
          <t xml:space="preserve">The activities and ending balances for each significant category of discounts and allowances (which constitutes variable consideration) for the years ended March 31, 2022 and 2021 were as follows (in thousands): Reserve -government and other incentives Chargebacks and administrative fees Returns Sales Discounts Total Balance as of March 31, 2020 $ — $ — $ — $ — $ — Provision related to sales in the current year 1,351 363 109 109 1,932 Credits and payments made during the current year (508) — — (30) (538) Balance as of March 31, 2021 843 363 109 79 1,394 Provision related to sales in the current year 38,910 13,384 2,919 2,377 57,590 Adjustments related to prior year sales (305) (124) — — (429) Credits and payments made during the current year (25,714) (10,995) — (1,970) (38,679) Balance as of March 31, 2022 $ 13,734 $ 2,628 $ 3,028 $ 486 $ 19,876 The total reserves described above are summarized as components of the Company’s consolidated balance sheets as follows (in thousands): March 31, 2022 2021 Reduction of accounts receivable, net $ 486 $ 79 Component of accrued expenses and other current liabilities 19,390 1,315 Total revenue-related reserves $ 19,876 $ 1,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Assets and Liabilities Measured at Fair Value</t>
        </is>
      </c>
      <c r="B4" s="4" t="inlineStr">
        <is>
          <t>The following table summarizes the Company’s assets and liabilities measured at fair value on a recurring basis and their respective input levels based on the fair value hierarchy (in thousands): Fair Value Measurement Using: Level 1 Level 2 Level 3 Total As of March 31, 2022 Assets: Money market funds (1) $ 69 $ — $ — $ 69 Commercial paper (2) — 219,772 — 219,772 Total assets $ 69 $ 219,772 $ — $ 219,841 Fair Value Measurement Using: Level 1 Level 2 Level 3 Total As of March 31, 2021 Assets: Money market funds (1) $ 36,903 $ — $ — $ 36,903 Commercial paper (2) — 21,689 — 21,689 U.S. agency securities (1) — 10,000 — 10,000 Municipal bonds (3) — 1,417 — 1,417 Total assets $ 36,903 $ 33,106 $ — $ 70,009 Liabilities: Share-based compensation liabilities - stock options (4) $ — $ 12,113 $ — $ 12,113 Share-based compensation liabilities - common shares (5) 9,523 — — 9,523 Total liabilities $ 9,523 $ 12,113 $ — $ 21,636 (1) Included in cash and cash equivalents. (2) Includes $192.3 million in cash and cash equivalents and $27.5 million in marketable securities as of March 31, 2022. Includes $12.7 million in cash and cash equivalents and $9.0 million in marketable securities as of March 31, 2021. (3) Included in marketable securities. (4) Includes 1,281,803 outstanding stock options remeasured using the Black-Scholes option-pricing model (see Note 10(H)). (5) Includes 462,705 common shares remeasured using the Company’s March 31, 2021 closing market price of $20.58 per common share (see Note 10(H)).</t>
        </is>
      </c>
    </row>
    <row r="5">
      <c r="A5" s="4" t="inlineStr">
        <is>
          <t>Summary of Changes in Fair Value</t>
        </is>
      </c>
      <c r="B5" s="4" t="inlineStr">
        <is>
          <t xml:space="preserve">The following table includes information regarding the Company’s share-based compensation liabilities (a current liability) for the year ended March 31, 2022 and 2021 (in thousands): Year Ended March 31, 2022 2021 Balance at beginning of year $ 21,636 $ — Reclassification from additional paid-in capital — 17,473 Change in fair value 1,699 10,609 Settlements (23,335) (6,446) Balance at end of year $ — $ 21,636 </t>
        </is>
      </c>
    </row>
    <row r="6">
      <c r="A6" s="4" t="inlineStr">
        <is>
          <t>Fair Value of Share-based Compensation Liabilities Related to Stock Options</t>
        </is>
      </c>
      <c r="B6" s="4" t="inlineStr">
        <is>
          <t>The fair value of the share-based compensation liabilities related to outstanding stock options was estimated as of March 31, 2021 using the Black-Scholes option-pricing model and the following assumptions: Expected common share price volatility 72.9 % Expected risk free interest rate 0.06 % Expected term, in years 0.78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406704</v>
      </c>
      <c r="C3" s="5" t="n">
        <v>674493</v>
      </c>
    </row>
    <row r="4">
      <c r="A4" s="4" t="inlineStr">
        <is>
          <t>Accounts receivable, net</t>
        </is>
      </c>
      <c r="B4" s="6" t="n">
        <v>23296</v>
      </c>
      <c r="C4" s="6" t="n">
        <v>3570</v>
      </c>
    </row>
    <row r="5">
      <c r="A5" s="4" t="inlineStr">
        <is>
          <t>Marketable securities</t>
        </is>
      </c>
      <c r="B5" s="6" t="n">
        <v>27483</v>
      </c>
      <c r="C5" s="6" t="n">
        <v>10435</v>
      </c>
    </row>
    <row r="6">
      <c r="A6" s="4" t="inlineStr">
        <is>
          <t>Inventories</t>
        </is>
      </c>
      <c r="B6" s="6" t="n">
        <v>7584</v>
      </c>
      <c r="C6" s="6" t="n">
        <v>2611</v>
      </c>
    </row>
    <row r="7">
      <c r="A7" s="4" t="inlineStr">
        <is>
          <t>Prepaid expenses and other current assets</t>
        </is>
      </c>
      <c r="B7" s="6" t="n">
        <v>22498</v>
      </c>
      <c r="C7" s="6" t="n">
        <v>13536</v>
      </c>
    </row>
    <row r="8">
      <c r="A8" s="4" t="inlineStr">
        <is>
          <t>Amount due from related party</t>
        </is>
      </c>
      <c r="B8" s="6" t="n">
        <v>580</v>
      </c>
      <c r="C8" s="6" t="n">
        <v>0</v>
      </c>
    </row>
    <row r="9">
      <c r="A9" s="4" t="inlineStr">
        <is>
          <t>Total current assets</t>
        </is>
      </c>
      <c r="B9" s="6" t="n">
        <v>488145</v>
      </c>
      <c r="C9" s="6" t="n">
        <v>704645</v>
      </c>
    </row>
    <row r="10">
      <c r="A10" s="4" t="inlineStr">
        <is>
          <t>Property and equipment, net</t>
        </is>
      </c>
      <c r="B10" s="6" t="n">
        <v>2944</v>
      </c>
      <c r="C10" s="6" t="n">
        <v>3300</v>
      </c>
    </row>
    <row r="11">
      <c r="A11" s="4" t="inlineStr">
        <is>
          <t>Operating lease right-of-use asset</t>
        </is>
      </c>
      <c r="B11" s="6" t="n">
        <v>7961</v>
      </c>
      <c r="C11" s="6" t="n">
        <v>9655</v>
      </c>
    </row>
    <row r="12">
      <c r="A12" s="4" t="inlineStr">
        <is>
          <t>Other assets</t>
        </is>
      </c>
      <c r="B12" s="6" t="n">
        <v>20961</v>
      </c>
      <c r="C12" s="6" t="n">
        <v>7427</v>
      </c>
    </row>
    <row r="13">
      <c r="A13" s="4" t="inlineStr">
        <is>
          <t>Total assets</t>
        </is>
      </c>
      <c r="B13" s="6" t="n">
        <v>520011</v>
      </c>
      <c r="C13" s="6" t="n">
        <v>725027</v>
      </c>
    </row>
    <row r="14">
      <c r="A14" s="3" t="inlineStr">
        <is>
          <t>Current liabilities:</t>
        </is>
      </c>
    </row>
    <row r="15">
      <c r="A15" s="4" t="inlineStr">
        <is>
          <t>Accounts payable</t>
        </is>
      </c>
      <c r="B15" s="6" t="n">
        <v>12250</v>
      </c>
      <c r="C15" s="6" t="n">
        <v>17809</v>
      </c>
    </row>
    <row r="16">
      <c r="A16" s="4" t="inlineStr">
        <is>
          <t>Accrued expenses and other current liabilities</t>
        </is>
      </c>
      <c r="B16" s="6" t="n">
        <v>68594</v>
      </c>
      <c r="C16" s="6" t="n">
        <v>44612</v>
      </c>
    </row>
    <row r="17">
      <c r="A17" s="4" t="inlineStr">
        <is>
          <t>Share-based compensation liabilities</t>
        </is>
      </c>
      <c r="B17" s="6" t="n">
        <v>0</v>
      </c>
      <c r="C17" s="6" t="n">
        <v>21636</v>
      </c>
    </row>
    <row r="18">
      <c r="A18" s="4" t="inlineStr">
        <is>
          <t>Deferred revenue</t>
        </is>
      </c>
      <c r="B18" s="6" t="n">
        <v>100564</v>
      </c>
      <c r="C18" s="6" t="n">
        <v>100564</v>
      </c>
    </row>
    <row r="19">
      <c r="A19" s="4" t="inlineStr">
        <is>
          <t>Amounts due to Pfizer</t>
        </is>
      </c>
      <c r="B19" s="6" t="n">
        <v>32563</v>
      </c>
      <c r="C19" s="6" t="n">
        <v>1954</v>
      </c>
    </row>
    <row r="20">
      <c r="A20" s="4" t="inlineStr">
        <is>
          <t>Cost share advance from Pfizer</t>
        </is>
      </c>
      <c r="B20" s="6" t="n">
        <v>33818</v>
      </c>
      <c r="C20" s="6" t="n">
        <v>92415</v>
      </c>
    </row>
    <row r="21">
      <c r="A21" s="4" t="inlineStr">
        <is>
          <t>Operating lease liability</t>
        </is>
      </c>
      <c r="B21" s="6" t="n">
        <v>2148</v>
      </c>
      <c r="C21" s="6" t="n">
        <v>1807</v>
      </c>
    </row>
    <row r="22">
      <c r="A22" s="4" t="inlineStr">
        <is>
          <t>Amounts due to related parties</t>
        </is>
      </c>
      <c r="B22" s="6" t="n">
        <v>393</v>
      </c>
      <c r="C22" s="6" t="n">
        <v>543</v>
      </c>
    </row>
    <row r="23">
      <c r="A23" s="4" t="inlineStr">
        <is>
          <t>Total current liabilities</t>
        </is>
      </c>
      <c r="B23" s="6" t="n">
        <v>250330</v>
      </c>
      <c r="C23" s="6" t="n">
        <v>281340</v>
      </c>
    </row>
    <row r="24">
      <c r="A24" s="4" t="inlineStr">
        <is>
          <t>Deferred revenue, non-current</t>
        </is>
      </c>
      <c r="B24" s="6" t="n">
        <v>375706</v>
      </c>
      <c r="C24" s="6" t="n">
        <v>397369</v>
      </c>
    </row>
    <row r="25">
      <c r="A25" s="4" t="inlineStr">
        <is>
          <t>Cost share advance from Pfizer, non-current</t>
        </is>
      </c>
      <c r="B25" s="6" t="n">
        <v>0</v>
      </c>
      <c r="C25" s="6" t="n">
        <v>29447</v>
      </c>
    </row>
    <row r="26">
      <c r="A26" s="4" t="inlineStr">
        <is>
          <t>Long-term operating lease liability</t>
        </is>
      </c>
      <c r="B26" s="6" t="n">
        <v>7041</v>
      </c>
      <c r="C26" s="6" t="n">
        <v>9189</v>
      </c>
    </row>
    <row r="27">
      <c r="A27" s="4" t="inlineStr">
        <is>
          <t>Long-term debt, less current maturities (related party)</t>
        </is>
      </c>
      <c r="B27" s="6" t="n">
        <v>358700</v>
      </c>
      <c r="C27" s="6" t="n">
        <v>358700</v>
      </c>
    </row>
    <row r="28">
      <c r="A28" s="4" t="inlineStr">
        <is>
          <t>Other liabilities</t>
        </is>
      </c>
      <c r="B28" s="6" t="n">
        <v>1711</v>
      </c>
      <c r="C28" s="6" t="n">
        <v>2947</v>
      </c>
    </row>
    <row r="29">
      <c r="A29" s="4" t="inlineStr">
        <is>
          <t>Total liabilities</t>
        </is>
      </c>
      <c r="B29" s="6" t="n">
        <v>993488</v>
      </c>
      <c r="C29" s="6" t="n">
        <v>1078992</v>
      </c>
    </row>
    <row r="30">
      <c r="A30" s="4" t="inlineStr">
        <is>
          <t>Commitments and contingencies (Note 14)</t>
        </is>
      </c>
      <c r="B30" s="4" t="inlineStr">
        <is>
          <t xml:space="preserve"> </t>
        </is>
      </c>
      <c r="C30" s="4" t="inlineStr">
        <is>
          <t xml:space="preserve"> </t>
        </is>
      </c>
    </row>
    <row r="31">
      <c r="A31" s="3" t="inlineStr">
        <is>
          <t>Shareholders’ deficit:</t>
        </is>
      </c>
    </row>
    <row r="32">
      <c r="A32" s="4" t="inlineStr">
        <is>
          <t>Common shares, par value $0.000017727 per share, 564,111,242 shares authorized; 94,858,446 and 91,000,869 issued and outstanding at March 31, 2022 and 2021, respectively</t>
        </is>
      </c>
      <c r="B32" s="6" t="n">
        <v>2</v>
      </c>
      <c r="C32" s="6" t="n">
        <v>2</v>
      </c>
    </row>
    <row r="33">
      <c r="A33" s="4" t="inlineStr">
        <is>
          <t>Additional paid-in capital</t>
        </is>
      </c>
      <c r="B33" s="6" t="n">
        <v>795935</v>
      </c>
      <c r="C33" s="6" t="n">
        <v>709466</v>
      </c>
    </row>
    <row r="34">
      <c r="A34" s="4" t="inlineStr">
        <is>
          <t>Accumulated other comprehensive loss</t>
        </is>
      </c>
      <c r="B34" s="6" t="n">
        <v>-17285</v>
      </c>
      <c r="C34" s="6" t="n">
        <v>-17285</v>
      </c>
    </row>
    <row r="35">
      <c r="A35" s="4" t="inlineStr">
        <is>
          <t>Accumulated deficit</t>
        </is>
      </c>
      <c r="B35" s="6" t="n">
        <v>-1252129</v>
      </c>
      <c r="C35" s="6" t="n">
        <v>-1046148</v>
      </c>
    </row>
    <row r="36">
      <c r="A36" s="4" t="inlineStr">
        <is>
          <t>Total shareholders’ deficit</t>
        </is>
      </c>
      <c r="B36" s="6" t="n">
        <v>-473477</v>
      </c>
      <c r="C36" s="6" t="n">
        <v>-353965</v>
      </c>
    </row>
    <row r="37">
      <c r="A37" s="4" t="inlineStr">
        <is>
          <t>Total liabilities and shareholders’ deficit</t>
        </is>
      </c>
      <c r="B37" s="5" t="n">
        <v>520011</v>
      </c>
      <c r="C37" s="5" t="n">
        <v>725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Components (Tables)</t>
        </is>
      </c>
      <c r="B1" s="2" t="inlineStr">
        <is>
          <t>12 Months Ended</t>
        </is>
      </c>
    </row>
    <row r="2">
      <c r="B2" s="2" t="inlineStr">
        <is>
          <t>Mar. 31, 2022</t>
        </is>
      </c>
    </row>
    <row r="3">
      <c r="A3" s="3" t="inlineStr">
        <is>
          <t>Other Liabilities Disclosure [Abstract]</t>
        </is>
      </c>
    </row>
    <row r="4">
      <c r="A4" s="4" t="inlineStr">
        <is>
          <t>Schedule of Inventory</t>
        </is>
      </c>
      <c r="B4" s="4" t="inlineStr">
        <is>
          <t xml:space="preserve">Inventories consisted of the following (in thousands): March 31, 2022 2021 Raw materials $ 663 $ 1,390 Work in process 3,737 773 Finished goods 3,184 448 Total inventories $ 7,584 $ 2,611 </t>
        </is>
      </c>
    </row>
    <row r="5">
      <c r="A5" s="4" t="inlineStr">
        <is>
          <t>Schedule of Accrued Liabilities</t>
        </is>
      </c>
      <c r="B5" s="4" t="inlineStr">
        <is>
          <t xml:space="preserve">Accrued expenses and other current liabilities consisted of the following (in thousands): March 31, 2022 2021 Accrued compensation-related expenses $ 26,389 $ 20,571 Accrued sales discounts, rebates, and allowances 19,390 1,315 Accrued R&amp;D expenses 6,955 8,544 Accrued commercial expenses 7,196 7,770 Accrued other expenses 4,029 5,014 Accrued royalties payable to Takeda 2,470 301 Accrued professional fees 1,340 935 Deferred product revenue 825 162 Total accrued expenses and other current liabilities $ 68,594 $ 44,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Disclosures (Tables)</t>
        </is>
      </c>
      <c r="B1" s="2" t="inlineStr">
        <is>
          <t>12 Months Ended</t>
        </is>
      </c>
    </row>
    <row r="2">
      <c r="B2" s="2" t="inlineStr">
        <is>
          <t>Mar. 31, 2022</t>
        </is>
      </c>
    </row>
    <row r="3">
      <c r="A3" s="3" t="inlineStr">
        <is>
          <t>Related Party Transactions [Abstract]</t>
        </is>
      </c>
    </row>
    <row r="4">
      <c r="A4" s="4" t="inlineStr">
        <is>
          <t>Schedule of Maturities of Long-term Debt</t>
        </is>
      </c>
      <c r="B4" s="4" t="inlineStr">
        <is>
          <t xml:space="preserve">Annual maturities of amounts outstanding as of March 31, 2022, under the Sumitomo Pharma Loan Agreement are as follows (in thousands): Year Ended March 31, 2023 $ — 2024 — 2025 358,700 Total $ 358,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Loss Before Income Taxes and Related Tax Benefit</t>
        </is>
      </c>
      <c r="B4" s="4" t="inlineStr">
        <is>
          <t>The income (loss) before income taxes and the related tax expense are as follows (in thousands): Year Ended March 31, 2022 2021 2020 (Loss) income before income taxes: United States $ 45,446 $ (40,663) $ (29,509) Switzerland (237,903) (201,673) (239,666) Bermuda (8,415) (12,310) (19,054) Other (1) (61) (152) 1 Total loss before income taxes $ (200,933) $ (254,798) $ (288,228) Current taxes: United States $ 5,048 $ 335 $ 758 Switzerland — — — Bermuda — 1 — Other (1) — — 3 Total current tax expense 5,048 336 761 Deferred taxes: United States — — — Switzerland — — — Bermuda — — — Other (1) — — — Total deferred tax expense — — — Total income tax expense $ 5,048 $ 336 $ 761 (1) Primarily Ireland and United Kingdom activity.</t>
        </is>
      </c>
    </row>
    <row r="5">
      <c r="A5" s="4" t="inlineStr">
        <is>
          <t>Schedule of Effective Income Tax Reconciliation</t>
        </is>
      </c>
      <c r="B5" s="4" t="inlineStr">
        <is>
          <t>A reconciliation of income tax expense computed at the Bermuda statutory rate to income tax expense reflected in the consolidated statements of operations is as follows (dollars in thousands): Year Ended March 31, 2022 2021 2020 Income tax expense at Bermuda statutory rate $ — — % $ — — % $ — — % Foreign rate differential (1) (25,720) 12.80 % (37,622) 14.77 % (40,056) 13.90 % Impact of changes in enacted income tax rates — — % — — % (27,150) 9.42 % Currency remeasurement effects on Swiss deferred tax assets (3,045) 1.52 % (13,742) 5.39 % — — % Officer’s non-deductible share-based compensation — — % 9,590 (3.76) % — — % R&amp;D tax credits (2,819) 1.40 % (3,771) 1.48 % (1,208) 0.42 % Share-based compensation deferral adjustment — — % (4,364) 1.71 % 4,089 (1.42) % Valuation allowance 36,331 (18.08) % 50,333 (19.75) % 65,193 (22.62) % Other 301 (0.15) % (88) 0.03 % (107) 0.04 % Total income tax expense $ 5,048 (2.51) % $ 336 (0.13) % $ 761 (0.26) % (1) Primarily related to current tax on United States operations including permanent differences as well as operations in Switzerland and the United Kingdom at rates different than the Bermuda rate.</t>
        </is>
      </c>
    </row>
    <row r="6">
      <c r="A6" s="4" t="inlineStr">
        <is>
          <t>Schedule of Deferred Taxes</t>
        </is>
      </c>
      <c r="B6" s="4" t="inlineStr">
        <is>
          <t xml:space="preserve">Significant components of the deferred tax assets and liabilities as of March 31, 2022 and 2021 are as follows (in thousands): March 31, 2022 2021 Deferred tax assets: Research tax credits $ 7,345 $ 9,967 Net operating losses 135,916 119,701 Share-based compensation 11,418 12,649 Intangibles 79,231 58,830 Lease liability 2,009 2,317 Other 10,536 7,080 Subtotal 246,455 210,544 Valuation allowance (244,188) (207,858) Deferred tax assets, net of valuation allowance 2,267 2,686 Deferred tax liabilities: Depreciation (526) (651) Right-of-use assets (1,741) (2,035) Net deferred tax assets $ — $ — </t>
        </is>
      </c>
    </row>
    <row r="7">
      <c r="A7" s="4" t="inlineStr">
        <is>
          <t>Schedule of Unrecognized Tax Benefits Roll Forward</t>
        </is>
      </c>
      <c r="B7" s="4" t="inlineStr">
        <is>
          <t xml:space="preserve">Activity related to unrecognized tax benefits for the years ended March 31, 2022, 2021, and 2020 is as follows (in thousands): Year Ended March 31, 2022 2021 2020 Beginning of period balance $ 4,404 $ 3,177 $ — Gross increases — prior period tax positions — — 2,067 Gross decreases — prior period tax positions (235) (128) — Gross increases — current period tax positions 1,050 1,355 1,110 End of period balance $ 5,219 $ 4,404 $ 3,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row>
    <row r="4">
      <c r="A4" s="4" t="inlineStr">
        <is>
          <t>Summary of Stock Option Activity</t>
        </is>
      </c>
      <c r="B4" s="4" t="inlineStr">
        <is>
          <t xml:space="preserve">Activity for stock options for the year ended March 31, 2022 is included in the following table: Number of Options Weighted Average Exercise Price Weighted Average Remaining Contractual Life (in years) Aggregate Intrinsic Value (in thousands) Options outstanding at March 31, 2021 8,293,331 $ 9.90 6.48 $ 90,699 Granted 1,178,625 $ 18.93 Exercised (2,513,887) $ 9.80 Forfeited (827,389) $ 17.07 Options outstanding at March 31, 2022 6,130,680 $ 10.71 6.98 $ 26,467 Options vested and expected to vest at March 31, 2022 6,130,680 $ 10.71 6.98 $ 26,467 Options exercisable at March 31, 2022 3,754,020 $ 8.41 6.08 $ 20,978 Additional information regarding stock options is set forth below (in thousands, except per share data). Year Ended March 31, 2022 2021 2020 Intrinsic value of options exercised $ 23,305 $ 12,154 $ 1,036 Grant date fair value of options vested $ 37,326 $ 19,923 $ 2,112 Weighted-average grant date fair value per share of options granted $ 12.12 $ 7.22 $ 11.54 </t>
        </is>
      </c>
    </row>
    <row r="5">
      <c r="A5" s="4" t="inlineStr">
        <is>
          <t>Schedule of Weighted Average Fair Value Assumptions</t>
        </is>
      </c>
      <c r="B5" s="4" t="inlineStr">
        <is>
          <t>The Company estimated the fair value of each stock option on the date of grant using the Black-Scholes option-pricing model applying the weighted average assumptions in the following table: Year Ended March 31, 2022 2021 2020 Expected common share price volatility 71.9 % 75.7 % 69.5 % Expected risk free interest rate 1.03 % 0.47 % 2.05 % Expected term, in years 6.2 6.21 6.17 Expected dividend yield — % — % — %</t>
        </is>
      </c>
    </row>
    <row r="6">
      <c r="A6" s="4" t="inlineStr">
        <is>
          <t>Summary of Restricted Share Awards and Restricted Stock Units Activity</t>
        </is>
      </c>
      <c r="B6" s="4" t="inlineStr">
        <is>
          <t xml:space="preserve">Activity for RSUs for the year ended March 31, 2022 is included in the following table: Number of Shares Weighted-Average Grant Date Fair Value Unvested balance at March 31, 2021 3,194,562 $ 12.68 Granted 3,376,403 $ 18.21 Vested (1,220,572) $ 11.92 Forfeited (964,426) $ 15.17 Unvested balance at March 31, 2022 4,385,967 $ 16.60 </t>
        </is>
      </c>
    </row>
    <row r="7">
      <c r="A7" s="4" t="inlineStr">
        <is>
          <t>Share-based Payment Arrangement, Performance Shares, Activity</t>
        </is>
      </c>
      <c r="B7" s="4" t="inlineStr">
        <is>
          <t xml:space="preserve">Activity for performance share units (“PSU”) for the year ended March 31, 2022 is included in the following table: Number of Shares Weighted-Average Grant Date Fair Value Unvested balance at March 31, 2021 376,673 $ 7.99 Granted — $ — Vested (123,118) $ 7.87 Forfeited (106,903) $ 8.08 Unvested balance at March 31, 2022 146,652 $ 8.04 </t>
        </is>
      </c>
    </row>
    <row r="8">
      <c r="A8" s="4" t="inlineStr">
        <is>
          <t>Schedule of Share-based Compensation</t>
        </is>
      </c>
      <c r="B8" s="4" t="inlineStr">
        <is>
          <t xml:space="preserve">Share-based compensation was as follows (in thousands): Year Ended March 31, 2022 2021 2020 Share-based compensation recognized as: SG&amp;A expense $ 22,918 $ 39,627 $ 25,727 R&amp;D expense 16,010 14,049 14,524 Total $ 38,928 $ 53,676 $ 40,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Operating Lease Expense</t>
        </is>
      </c>
      <c r="B4" s="4" t="inlineStr">
        <is>
          <t xml:space="preserve">The Company recognizes rent expense on a straight-line basis over the non-cancelable term of its operating leases. The components of operating lease and short-term lease expenses were as follows (in thousands): Year Ended March 31, 2022 2021 2020 Operating lease cost $ 2,914 $ 2,914 $ 2,496 Short-term lease cost 1,710 5 — Variable lease cost (1) 1,171 538 225 Total operating lease cost $ 5,795 $ 3,457 $ 2,721 (1) Variable lease cost includes common area maintenance and utilities costs that are not included in operating lease liabilities and are expensed as incurred, and maintenance and one-time charges related to the short-term leases. Certain information related to the Company’s operating lease right-of-use assets and operating lease liabilities was as follows (in thousands): Year Ended March 31, 2022 2021 2020 Cash paid for operating lease liabilities $ 3,028 $ 2,939 $ 2,289 Operating lease right-of-use assets obtained in exchange for new operating lease liabilities $ — $ — $ 12,237 </t>
        </is>
      </c>
    </row>
    <row r="5">
      <c r="A5" s="4" t="inlineStr">
        <is>
          <t>Maturities of Operating Lease Liabilities</t>
        </is>
      </c>
      <c r="B5" s="4" t="inlineStr">
        <is>
          <t>As of March 31, 2022, maturities of operating lease liabilities were as follows (in thousands): Years Ended March 31, 2023 $ 3,127 2024 3,053 2025 2,409 2026 2,482 Thereafter 416 Total lease payments 11,487 Less imputed interest (1) (2,298) Present value of future minimum lease payments 9,189 Less operating lease liability, current portion (2,148) Operating lease liability, long-term portion $ 7,041 (1) The Company ’ s lease agreemen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 (Tables)</t>
        </is>
      </c>
      <c r="B1" s="2" t="inlineStr">
        <is>
          <t>12 Months Ended</t>
        </is>
      </c>
    </row>
    <row r="2">
      <c r="B2" s="2" t="inlineStr">
        <is>
          <t>Mar. 31, 2022</t>
        </is>
      </c>
    </row>
    <row r="3">
      <c r="A3" s="3" t="inlineStr">
        <is>
          <t>Commitments and Contingencies Disclosure [Abstract]</t>
        </is>
      </c>
    </row>
    <row r="4">
      <c r="A4" s="4" t="inlineStr">
        <is>
          <t>Collaboration and License Agreements</t>
        </is>
      </c>
      <c r="B4" s="4" t="inlineStr">
        <is>
          <t>The following table presents changes in the Company’s contract liabilities during the years ended March 31, 2022 and 2021 (in thousands): Balance at March 31, 2021 Additions Imputed Interest Deductions Balance at March 31, 2022 Contract liabilities: Deferred revenue (1) $ 497,933 $ 100,000 $ — $ (121,663) $ 476,270 Cost share advance from Pfizer (2) $ 121,862 $ — $ 2,413 $ (90,457) $ 33,818 Balance at March 31, 2020 Additions Imputed Interest Deductions Balance at March 31, 2021 Contract liabilities: Deferred revenue (1) $ 40,000 $ 513,620 $ — $ (55,687) $ 497,933 Cost share advance from Pfizer (2) $ — $ 146,384 $ 635 $ (25,157) $ 121,862 (1) Includes $100.6 million and $375.7 million presented as current and non-current, respectively, on the consolidated balance sheet as of March 31, 2022. Includes $100.6 million and $397.4 million presented as current and non-current, respectively, on the consolidated balance sheet as of March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Majority Shareholder - Sumitomo Dainippon Pharma Co., Ltd. - shares</t>
        </is>
      </c>
      <c r="B1" s="2" t="inlineStr">
        <is>
          <t>Mar. 31, 2022</t>
        </is>
      </c>
      <c r="C1" s="2" t="inlineStr">
        <is>
          <t>Dec. 27, 2019</t>
        </is>
      </c>
    </row>
    <row r="2">
      <c r="A2" s="3" t="inlineStr">
        <is>
          <t>Noncontrolling Interest [Line Items]</t>
        </is>
      </c>
    </row>
    <row r="3">
      <c r="A3" s="4" t="inlineStr">
        <is>
          <t>Number of shares issued (in shares)</t>
        </is>
      </c>
      <c r="B3" s="6" t="n">
        <v>50041181</v>
      </c>
      <c r="C3" s="6" t="n">
        <v>45008604</v>
      </c>
    </row>
    <row r="4">
      <c r="A4" s="4" t="inlineStr">
        <is>
          <t>Ownership percentage</t>
        </is>
      </c>
      <c r="B4" s="4" t="inlineStr">
        <is>
          <t>52.80%</t>
        </is>
      </c>
      <c r="C4" s="4" t="inlineStr">
        <is>
          <t>5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Mar. 31, 2022USD ($)segment</t>
        </is>
      </c>
      <c r="C2" s="2" t="inlineStr">
        <is>
          <t>Mar. 31, 2021USD ($)</t>
        </is>
      </c>
      <c r="D2" s="2" t="inlineStr">
        <is>
          <t>Mar. 31, 2020USD ($)</t>
        </is>
      </c>
    </row>
    <row r="3">
      <c r="A3" s="3" t="inlineStr">
        <is>
          <t>Collaborative Arrangement and Arrangement Other than Collaborative [Line Items]</t>
        </is>
      </c>
    </row>
    <row r="4">
      <c r="A4" s="4" t="inlineStr">
        <is>
          <t>Number of operating segments | segment</t>
        </is>
      </c>
      <c r="B4" s="6" t="n">
        <v>1</v>
      </c>
    </row>
    <row r="5">
      <c r="A5" s="4" t="inlineStr">
        <is>
          <t>Number of reporting segments | segment</t>
        </is>
      </c>
      <c r="B5" s="6" t="n">
        <v>1</v>
      </c>
    </row>
    <row r="6">
      <c r="A6" s="4" t="inlineStr">
        <is>
          <t>Cash, cash equivalents and marketable securities</t>
        </is>
      </c>
      <c r="B6" s="5" t="n">
        <v>434200000</v>
      </c>
    </row>
    <row r="7">
      <c r="A7" s="4" t="inlineStr">
        <is>
          <t>Amortization of operating lease right-of-use assets</t>
        </is>
      </c>
      <c r="B7" s="6" t="n">
        <v>1694000</v>
      </c>
      <c r="C7" s="5" t="n">
        <v>1491000</v>
      </c>
      <c r="D7" s="5" t="n">
        <v>1092000</v>
      </c>
    </row>
    <row r="8">
      <c r="A8" s="4" t="inlineStr">
        <is>
          <t>Restricted cash (included in other assets)</t>
        </is>
      </c>
      <c r="B8" s="5" t="n">
        <v>10100000</v>
      </c>
      <c r="C8" s="5" t="n">
        <v>2987000</v>
      </c>
      <c r="D8" s="5" t="n">
        <v>1374000</v>
      </c>
    </row>
    <row r="9">
      <c r="A9" s="4" t="inlineStr">
        <is>
          <t>Expected dividend yield</t>
        </is>
      </c>
      <c r="B9" s="4" t="inlineStr">
        <is>
          <t>0.00%</t>
        </is>
      </c>
      <c r="C9" s="4" t="inlineStr">
        <is>
          <t>0.00%</t>
        </is>
      </c>
      <c r="D9" s="4" t="inlineStr">
        <is>
          <t>0.00%</t>
        </is>
      </c>
    </row>
    <row r="10">
      <c r="A10" s="4" t="inlineStr">
        <is>
          <t>Minimum</t>
        </is>
      </c>
    </row>
    <row r="11">
      <c r="A11" s="3" t="inlineStr">
        <is>
          <t>Collaborative Arrangement and Arrangement Other than Collaborative [Line Items]</t>
        </is>
      </c>
    </row>
    <row r="12">
      <c r="A12" s="4" t="inlineStr">
        <is>
          <t>Property and equipment useful life</t>
        </is>
      </c>
      <c r="B12" s="4" t="inlineStr">
        <is>
          <t>3 years</t>
        </is>
      </c>
    </row>
    <row r="13">
      <c r="A13" s="4" t="inlineStr">
        <is>
          <t>Maximum</t>
        </is>
      </c>
    </row>
    <row r="14">
      <c r="A14" s="3" t="inlineStr">
        <is>
          <t>Collaborative Arrangement and Arrangement Other than Collaborative [Line Items]</t>
        </is>
      </c>
    </row>
    <row r="15">
      <c r="A15" s="4" t="inlineStr">
        <is>
          <t>Property and equipment useful life</t>
        </is>
      </c>
      <c r="B15" s="4" t="inlineStr">
        <is>
          <t>7 years</t>
        </is>
      </c>
    </row>
    <row r="16">
      <c r="A16" s="4" t="inlineStr">
        <is>
          <t>Pfizer</t>
        </is>
      </c>
    </row>
    <row r="17">
      <c r="A17" s="3" t="inlineStr">
        <is>
          <t>Collaborative Arrangement and Arrangement Other than Collaborative [Line Items]</t>
        </is>
      </c>
    </row>
    <row r="18">
      <c r="A18" s="4" t="inlineStr">
        <is>
          <t>Share of net profits (as a percent)</t>
        </is>
      </c>
      <c r="B18" s="4" t="inlineStr">
        <is>
          <t>50.00%</t>
        </is>
      </c>
    </row>
    <row r="19">
      <c r="A19" s="4" t="inlineStr">
        <is>
          <t>Sunovion Pharmaceuticals, Inc.</t>
        </is>
      </c>
    </row>
    <row r="20">
      <c r="A20" s="3" t="inlineStr">
        <is>
          <t>Collaborative Arrangement and Arrangement Other than Collaborative [Line Items]</t>
        </is>
      </c>
    </row>
    <row r="21">
      <c r="A21" s="4" t="inlineStr">
        <is>
          <t>Restricted cash (included in other assets)</t>
        </is>
      </c>
      <c r="B21" s="5" t="n">
        <v>7100000</v>
      </c>
      <c r="C21" s="5" t="n">
        <v>1000000</v>
      </c>
    </row>
    <row r="22">
      <c r="A22" s="4" t="inlineStr">
        <is>
          <t>Customer Concentration Risk | Revenues | Product revenue, net</t>
        </is>
      </c>
    </row>
    <row r="23">
      <c r="A23" s="3" t="inlineStr">
        <is>
          <t>Collaborative Arrangement and Arrangement Other than Collaborative [Line Items]</t>
        </is>
      </c>
    </row>
    <row r="24">
      <c r="A24" s="4" t="inlineStr">
        <is>
          <t>Concentration risk percentage</t>
        </is>
      </c>
      <c r="B24" s="4" t="inlineStr">
        <is>
          <t>87.00%</t>
        </is>
      </c>
      <c r="C24" s="4" t="inlineStr">
        <is>
          <t>90.00%</t>
        </is>
      </c>
    </row>
    <row r="25">
      <c r="A25" s="4" t="inlineStr">
        <is>
          <t>Customer Concentration Risk | Accounts Receivable | Product revenue, net</t>
        </is>
      </c>
    </row>
    <row r="26">
      <c r="A26" s="3" t="inlineStr">
        <is>
          <t>Collaborative Arrangement and Arrangement Other than Collaborative [Line Items]</t>
        </is>
      </c>
    </row>
    <row r="27">
      <c r="A27" s="4" t="inlineStr">
        <is>
          <t>Concentration risk percentage</t>
        </is>
      </c>
      <c r="B27" s="4" t="inlineStr">
        <is>
          <t>82.00%</t>
        </is>
      </c>
      <c r="C27" s="4" t="inlineStr">
        <is>
          <t>95.00%</t>
        </is>
      </c>
    </row>
    <row r="28">
      <c r="A28" s="4" t="inlineStr">
        <is>
          <t>Sumitomo Dainippon Pharma Co., Ltd. | Letter Agreement with Sumitomo Dainippon Pharma, Co., Ltd. | Term Loan | Majority Shareholder</t>
        </is>
      </c>
    </row>
    <row r="29">
      <c r="A29" s="3" t="inlineStr">
        <is>
          <t>Collaborative Arrangement and Arrangement Other than Collaborative [Line Items]</t>
        </is>
      </c>
    </row>
    <row r="30">
      <c r="A30" s="4" t="inlineStr">
        <is>
          <t>Available borrowing capacity</t>
        </is>
      </c>
      <c r="B30" s="5" t="n">
        <v>41300000</v>
      </c>
    </row>
    <row r="31">
      <c r="A31" s="4" t="inlineStr">
        <is>
          <t>Pfizer</t>
        </is>
      </c>
    </row>
    <row r="32">
      <c r="A32" s="3" t="inlineStr">
        <is>
          <t>Collaborative Arrangement and Arrangement Other than Collaborative [Line Items]</t>
        </is>
      </c>
    </row>
    <row r="33">
      <c r="A33" s="4" t="inlineStr">
        <is>
          <t>Outstanding payment from milestones achieved</t>
        </is>
      </c>
      <c r="B33" s="6" t="n">
        <v>3600000000</v>
      </c>
    </row>
    <row r="34">
      <c r="A34" s="4" t="inlineStr">
        <is>
          <t>Richter</t>
        </is>
      </c>
    </row>
    <row r="35">
      <c r="A35" s="3" t="inlineStr">
        <is>
          <t>Collaborative Arrangement and Arrangement Other than Collaborative [Line Items]</t>
        </is>
      </c>
    </row>
    <row r="36">
      <c r="A36" s="4" t="inlineStr">
        <is>
          <t>Outstanding payment from milestones achieved</t>
        </is>
      </c>
      <c r="B36" s="5" t="n">
        <v>122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Mar. 31, 2022</t>
        </is>
      </c>
      <c r="C1" s="2" t="inlineStr">
        <is>
          <t>Mar. 31, 2021</t>
        </is>
      </c>
      <c r="D1" s="2" t="inlineStr">
        <is>
          <t>Mar. 31, 2020</t>
        </is>
      </c>
      <c r="E1" s="2" t="inlineStr">
        <is>
          <t>Mar. 31, 2019</t>
        </is>
      </c>
    </row>
    <row r="2">
      <c r="A2" s="3" t="inlineStr">
        <is>
          <t>Accounting Policies [Abstract]</t>
        </is>
      </c>
    </row>
    <row r="3">
      <c r="A3" s="4" t="inlineStr">
        <is>
          <t>Cash and cash equivalents</t>
        </is>
      </c>
      <c r="B3" s="5" t="n">
        <v>406704</v>
      </c>
      <c r="C3" s="5" t="n">
        <v>674493</v>
      </c>
      <c r="D3" s="5" t="n">
        <v>76644</v>
      </c>
    </row>
    <row r="4">
      <c r="A4" s="4" t="inlineStr">
        <is>
          <t>Restricted cash (included in other assets)</t>
        </is>
      </c>
      <c r="B4" s="6" t="n">
        <v>10100</v>
      </c>
      <c r="C4" s="6" t="n">
        <v>2987</v>
      </c>
      <c r="D4" s="6" t="n">
        <v>1374</v>
      </c>
    </row>
    <row r="5">
      <c r="A5" s="4" t="inlineStr">
        <is>
          <t>Total cash, cash equivalents and restricted cash</t>
        </is>
      </c>
      <c r="B5" s="5" t="n">
        <v>416804</v>
      </c>
      <c r="C5" s="5" t="n">
        <v>677480</v>
      </c>
      <c r="D5" s="5" t="n">
        <v>78018</v>
      </c>
      <c r="E5" s="5" t="n">
        <v>1571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s) - shares</t>
        </is>
      </c>
      <c r="B1" s="2" t="inlineStr">
        <is>
          <t>12 Months Ended</t>
        </is>
      </c>
    </row>
    <row r="2">
      <c r="B2" s="2" t="inlineStr">
        <is>
          <t>Mar. 31, 2022</t>
        </is>
      </c>
      <c r="C2" s="2" t="inlineStr">
        <is>
          <t>Mar. 31, 2021</t>
        </is>
      </c>
      <c r="D2" s="2" t="inlineStr">
        <is>
          <t>Mar. 31, 2020</t>
        </is>
      </c>
    </row>
    <row r="3">
      <c r="A3" s="3" t="inlineStr">
        <is>
          <t>Antidilutive Securities Excluded from Computation of Earnings Per Share [Line Items]</t>
        </is>
      </c>
    </row>
    <row r="4">
      <c r="A4" s="4" t="inlineStr">
        <is>
          <t>Antidilutive securities (in shares)</t>
        </is>
      </c>
      <c r="B4" s="6" t="n">
        <v>10737009</v>
      </c>
      <c r="C4" s="6" t="n">
        <v>11938276</v>
      </c>
      <c r="D4" s="6" t="n">
        <v>9377194</v>
      </c>
    </row>
    <row r="5">
      <c r="A5" s="4" t="inlineStr">
        <is>
          <t>Stock options</t>
        </is>
      </c>
    </row>
    <row r="6">
      <c r="A6" s="3" t="inlineStr">
        <is>
          <t>Antidilutive Securities Excluded from Computation of Earnings Per Share [Line Items]</t>
        </is>
      </c>
    </row>
    <row r="7">
      <c r="A7" s="4" t="inlineStr">
        <is>
          <t>Antidilutive securities (in shares)</t>
        </is>
      </c>
      <c r="B7" s="6" t="n">
        <v>6130680</v>
      </c>
      <c r="C7" s="6" t="n">
        <v>8293331</v>
      </c>
      <c r="D7" s="6" t="n">
        <v>7723302</v>
      </c>
    </row>
    <row r="8">
      <c r="A8" s="4" t="inlineStr">
        <is>
          <t>Restricted stock awards (unvested)</t>
        </is>
      </c>
    </row>
    <row r="9">
      <c r="A9" s="3" t="inlineStr">
        <is>
          <t>Antidilutive Securities Excluded from Computation of Earnings Per Share [Line Items]</t>
        </is>
      </c>
    </row>
    <row r="10">
      <c r="A10" s="4" t="inlineStr">
        <is>
          <t>Antidilutive securities (in shares)</t>
        </is>
      </c>
      <c r="B10" s="6" t="n">
        <v>0</v>
      </c>
      <c r="C10" s="6" t="n">
        <v>0</v>
      </c>
      <c r="D10" s="6" t="n">
        <v>634623</v>
      </c>
    </row>
    <row r="11">
      <c r="A11" s="4" t="inlineStr">
        <is>
          <t>Restricted stock units and performance stock units (unvested)</t>
        </is>
      </c>
    </row>
    <row r="12">
      <c r="A12" s="3" t="inlineStr">
        <is>
          <t>Antidilutive Securities Excluded from Computation of Earnings Per Share [Line Items]</t>
        </is>
      </c>
    </row>
    <row r="13">
      <c r="A13" s="4" t="inlineStr">
        <is>
          <t>Antidilutive securities (in shares)</t>
        </is>
      </c>
      <c r="B13" s="6" t="n">
        <v>4532619</v>
      </c>
      <c r="C13" s="6" t="n">
        <v>3571235</v>
      </c>
      <c r="D13" s="6" t="n">
        <v>945559</v>
      </c>
    </row>
    <row r="14">
      <c r="A14" s="4" t="inlineStr">
        <is>
          <t>Warrants</t>
        </is>
      </c>
    </row>
    <row r="15">
      <c r="A15" s="3" t="inlineStr">
        <is>
          <t>Antidilutive Securities Excluded from Computation of Earnings Per Share [Line Items]</t>
        </is>
      </c>
    </row>
    <row r="16">
      <c r="A16" s="4" t="inlineStr">
        <is>
          <t>Antidilutive securities (in shares)</t>
        </is>
      </c>
      <c r="B16" s="6" t="n">
        <v>73710</v>
      </c>
      <c r="C16" s="6" t="n">
        <v>73710</v>
      </c>
      <c r="D16" s="6" t="n">
        <v>737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hares par value (in USD per share)</t>
        </is>
      </c>
      <c r="B3" s="7" t="n">
        <v>1.7727e-05</v>
      </c>
      <c r="C3" s="7" t="n">
        <v>1.7727e-05</v>
      </c>
    </row>
    <row r="4">
      <c r="A4" s="4" t="inlineStr">
        <is>
          <t>Common shares authorized (in shares)</t>
        </is>
      </c>
      <c r="B4" s="6" t="n">
        <v>564111242</v>
      </c>
      <c r="C4" s="6" t="n">
        <v>564111242</v>
      </c>
    </row>
    <row r="5">
      <c r="A5" s="4" t="inlineStr">
        <is>
          <t>Common shares issued (in shares)</t>
        </is>
      </c>
      <c r="B5" s="6" t="n">
        <v>94858446</v>
      </c>
      <c r="C5" s="6" t="n">
        <v>91000869</v>
      </c>
    </row>
    <row r="6">
      <c r="A6" s="4" t="inlineStr">
        <is>
          <t>Common shares outstanding (in shares)</t>
        </is>
      </c>
      <c r="B6" s="6" t="n">
        <v>94858446</v>
      </c>
      <c r="C6" s="6" t="n">
        <v>91000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Components - Disaggregation of Revenue (Details) - USD ($)</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Pfizer collaboration revenue</t>
        </is>
      </c>
      <c r="B4" s="5" t="n">
        <v>104996000</v>
      </c>
      <c r="C4" s="5" t="n">
        <v>22354000</v>
      </c>
      <c r="D4" s="5" t="n">
        <v>0</v>
      </c>
    </row>
    <row r="5">
      <c r="A5" s="4" t="inlineStr">
        <is>
          <t>Total revenues</t>
        </is>
      </c>
      <c r="B5" s="6" t="n">
        <v>230972000</v>
      </c>
      <c r="C5" s="6" t="n">
        <v>59317000</v>
      </c>
      <c r="D5" s="6" t="n">
        <v>0</v>
      </c>
    </row>
    <row r="6">
      <c r="A6" s="4" t="inlineStr">
        <is>
          <t>ORGOVYX</t>
        </is>
      </c>
    </row>
    <row r="7">
      <c r="A7" s="3" t="inlineStr">
        <is>
          <t>Disaggregation of Revenue [Line Items]</t>
        </is>
      </c>
    </row>
    <row r="8">
      <c r="A8" s="4" t="inlineStr">
        <is>
          <t>Revenues</t>
        </is>
      </c>
      <c r="B8" s="6" t="n">
        <v>82959000</v>
      </c>
      <c r="C8" s="6" t="n">
        <v>3630000</v>
      </c>
      <c r="D8" s="6" t="n">
        <v>0</v>
      </c>
    </row>
    <row r="9">
      <c r="A9" s="4" t="inlineStr">
        <is>
          <t>MYFEMBREE</t>
        </is>
      </c>
    </row>
    <row r="10">
      <c r="A10" s="3" t="inlineStr">
        <is>
          <t>Disaggregation of Revenue [Line Items]</t>
        </is>
      </c>
    </row>
    <row r="11">
      <c r="A11" s="4" t="inlineStr">
        <is>
          <t>Revenues</t>
        </is>
      </c>
      <c r="B11" s="6" t="n">
        <v>6355000</v>
      </c>
      <c r="C11" s="6" t="n">
        <v>0</v>
      </c>
      <c r="D11" s="6" t="n">
        <v>0</v>
      </c>
    </row>
    <row r="12">
      <c r="A12" s="4" t="inlineStr">
        <is>
          <t>Richter product supply and royalties</t>
        </is>
      </c>
    </row>
    <row r="13">
      <c r="A13" s="3" t="inlineStr">
        <is>
          <t>Disaggregation of Revenue [Line Items]</t>
        </is>
      </c>
    </row>
    <row r="14">
      <c r="A14" s="4" t="inlineStr">
        <is>
          <t>Revenues</t>
        </is>
      </c>
      <c r="B14" s="6" t="n">
        <v>4995000</v>
      </c>
      <c r="C14" s="6" t="n">
        <v>0</v>
      </c>
      <c r="D14" s="6" t="n">
        <v>0</v>
      </c>
    </row>
    <row r="15">
      <c r="A15" s="4" t="inlineStr">
        <is>
          <t>Product revenue, net</t>
        </is>
      </c>
    </row>
    <row r="16">
      <c r="A16" s="3" t="inlineStr">
        <is>
          <t>Disaggregation of Revenue [Line Items]</t>
        </is>
      </c>
    </row>
    <row r="17">
      <c r="A17" s="4" t="inlineStr">
        <is>
          <t>Revenues</t>
        </is>
      </c>
      <c r="B17" s="6" t="n">
        <v>94309000</v>
      </c>
      <c r="C17" s="6" t="n">
        <v>3630000</v>
      </c>
      <c r="D17" s="6" t="n">
        <v>0</v>
      </c>
    </row>
    <row r="18">
      <c r="A18" s="4" t="inlineStr">
        <is>
          <t>Amortization of upfront payment</t>
        </is>
      </c>
    </row>
    <row r="19">
      <c r="A19" s="3" t="inlineStr">
        <is>
          <t>Disaggregation of Revenue [Line Items]</t>
        </is>
      </c>
    </row>
    <row r="20">
      <c r="A20" s="4" t="inlineStr">
        <is>
          <t>Pfizer collaboration revenue</t>
        </is>
      </c>
      <c r="B20" s="6" t="n">
        <v>83897000</v>
      </c>
      <c r="C20" s="6" t="n">
        <v>22354000</v>
      </c>
      <c r="D20" s="6" t="n">
        <v>0</v>
      </c>
    </row>
    <row r="21">
      <c r="A21" s="4" t="inlineStr">
        <is>
          <t>Amortization of regulatory milestone</t>
        </is>
      </c>
    </row>
    <row r="22">
      <c r="A22" s="3" t="inlineStr">
        <is>
          <t>Disaggregation of Revenue [Line Items]</t>
        </is>
      </c>
    </row>
    <row r="23">
      <c r="A23" s="4" t="inlineStr">
        <is>
          <t>Pfizer collaboration revenue</t>
        </is>
      </c>
      <c r="B23" s="6" t="n">
        <v>21099000</v>
      </c>
      <c r="C23" s="6" t="n">
        <v>0</v>
      </c>
      <c r="D23" s="6" t="n">
        <v>0</v>
      </c>
    </row>
    <row r="24">
      <c r="A24" s="4" t="inlineStr">
        <is>
          <t>Richter license and milestone revenue</t>
        </is>
      </c>
    </row>
    <row r="25">
      <c r="A25" s="3" t="inlineStr">
        <is>
          <t>Disaggregation of Revenue [Line Items]</t>
        </is>
      </c>
    </row>
    <row r="26">
      <c r="A26" s="4" t="inlineStr">
        <is>
          <t>Revenues</t>
        </is>
      </c>
      <c r="B26" s="5" t="n">
        <v>31667000</v>
      </c>
      <c r="C26" s="5" t="n">
        <v>33333000</v>
      </c>
      <c r="D26"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Components - Narrative (Details) - USD ($)</t>
        </is>
      </c>
      <c r="B1" s="2" t="inlineStr">
        <is>
          <t>Jul. 16, 2021</t>
        </is>
      </c>
      <c r="C1" s="2" t="inlineStr">
        <is>
          <t>Mar. 30, 2020</t>
        </is>
      </c>
      <c r="D1" s="2" t="inlineStr">
        <is>
          <t>Mar. 31, 2022</t>
        </is>
      </c>
      <c r="E1" s="2" t="inlineStr">
        <is>
          <t>Mar. 31, 2022</t>
        </is>
      </c>
      <c r="F1" s="2" t="inlineStr">
        <is>
          <t>Mar. 31, 2021</t>
        </is>
      </c>
      <c r="G1" s="2" t="inlineStr">
        <is>
          <t>Mar. 31, 2020</t>
        </is>
      </c>
    </row>
    <row r="2">
      <c r="A2" s="3" t="inlineStr">
        <is>
          <t>Disaggregation of Revenue [Line Items]</t>
        </is>
      </c>
    </row>
    <row r="3">
      <c r="A3" s="4" t="inlineStr">
        <is>
          <t>Pfizer collaboration revenue</t>
        </is>
      </c>
      <c r="E3" s="5" t="n">
        <v>104996000</v>
      </c>
      <c r="F3" s="5" t="n">
        <v>22354000</v>
      </c>
      <c r="G3" s="5" t="n">
        <v>0</v>
      </c>
    </row>
    <row r="4">
      <c r="A4" s="4" t="inlineStr">
        <is>
          <t>Richter</t>
        </is>
      </c>
    </row>
    <row r="5">
      <c r="A5" s="3" t="inlineStr">
        <is>
          <t>Disaggregation of Revenue [Line Items]</t>
        </is>
      </c>
    </row>
    <row r="6">
      <c r="A6" s="4" t="inlineStr">
        <is>
          <t>Regulatory milestone payments received</t>
        </is>
      </c>
      <c r="B6" s="5" t="n">
        <v>15000000</v>
      </c>
      <c r="C6" s="5" t="n">
        <v>25000000</v>
      </c>
      <c r="E6" s="6" t="n">
        <v>15000000</v>
      </c>
    </row>
    <row r="7">
      <c r="A7" s="4" t="inlineStr">
        <is>
          <t>ORGOVYX</t>
        </is>
      </c>
    </row>
    <row r="8">
      <c r="A8" s="3" t="inlineStr">
        <is>
          <t>Disaggregation of Revenue [Line Items]</t>
        </is>
      </c>
    </row>
    <row r="9">
      <c r="A9" s="4" t="inlineStr">
        <is>
          <t>Revenues</t>
        </is>
      </c>
      <c r="E9" s="6" t="n">
        <v>82959000</v>
      </c>
      <c r="F9" s="6" t="n">
        <v>3630000</v>
      </c>
      <c r="G9" s="6" t="n">
        <v>0</v>
      </c>
    </row>
    <row r="10">
      <c r="A10" s="4" t="inlineStr">
        <is>
          <t>MYFEMBREE</t>
        </is>
      </c>
    </row>
    <row r="11">
      <c r="A11" s="3" t="inlineStr">
        <is>
          <t>Disaggregation of Revenue [Line Items]</t>
        </is>
      </c>
    </row>
    <row r="12">
      <c r="A12" s="4" t="inlineStr">
        <is>
          <t>Revenues</t>
        </is>
      </c>
      <c r="E12" s="6" t="n">
        <v>6355000</v>
      </c>
      <c r="F12" s="6" t="n">
        <v>0</v>
      </c>
      <c r="G12" s="6" t="n">
        <v>0</v>
      </c>
    </row>
    <row r="13">
      <c r="A13" s="4" t="inlineStr">
        <is>
          <t>Richter product supply and royalties</t>
        </is>
      </c>
    </row>
    <row r="14">
      <c r="A14" s="3" t="inlineStr">
        <is>
          <t>Disaggregation of Revenue [Line Items]</t>
        </is>
      </c>
    </row>
    <row r="15">
      <c r="A15" s="4" t="inlineStr">
        <is>
          <t>Revenues</t>
        </is>
      </c>
      <c r="E15" s="6" t="n">
        <v>4995000</v>
      </c>
      <c r="F15" s="6" t="n">
        <v>0</v>
      </c>
      <c r="G15" s="6" t="n">
        <v>0</v>
      </c>
    </row>
    <row r="16">
      <c r="A16" s="4" t="inlineStr">
        <is>
          <t>Richter product supply and royalties | Richter</t>
        </is>
      </c>
    </row>
    <row r="17">
      <c r="A17" s="3" t="inlineStr">
        <is>
          <t>Disaggregation of Revenue [Line Items]</t>
        </is>
      </c>
    </row>
    <row r="18">
      <c r="A18" s="4" t="inlineStr">
        <is>
          <t>Revenues</t>
        </is>
      </c>
      <c r="E18" s="6" t="n">
        <v>4700000</v>
      </c>
    </row>
    <row r="19">
      <c r="A19" s="4" t="inlineStr">
        <is>
          <t>RYEQO | Richter | Maximum</t>
        </is>
      </c>
    </row>
    <row r="20">
      <c r="A20" s="3" t="inlineStr">
        <is>
          <t>Disaggregation of Revenue [Line Items]</t>
        </is>
      </c>
    </row>
    <row r="21">
      <c r="A21" s="4" t="inlineStr">
        <is>
          <t>Revenues</t>
        </is>
      </c>
      <c r="E21" s="6" t="n">
        <v>300000</v>
      </c>
    </row>
    <row r="22">
      <c r="A22" s="4" t="inlineStr">
        <is>
          <t>Richter license and milestone revenue</t>
        </is>
      </c>
    </row>
    <row r="23">
      <c r="A23" s="3" t="inlineStr">
        <is>
          <t>Disaggregation of Revenue [Line Items]</t>
        </is>
      </c>
    </row>
    <row r="24">
      <c r="A24" s="4" t="inlineStr">
        <is>
          <t>Revenues</t>
        </is>
      </c>
      <c r="E24" s="6" t="n">
        <v>31667000</v>
      </c>
      <c r="F24" s="6" t="n">
        <v>33333000</v>
      </c>
      <c r="G24" s="5" t="n">
        <v>0</v>
      </c>
    </row>
    <row r="25">
      <c r="A25" s="4" t="inlineStr">
        <is>
          <t>Revenue Recognized Upon Completion of Delivery | Richter</t>
        </is>
      </c>
    </row>
    <row r="26">
      <c r="A26" s="3" t="inlineStr">
        <is>
          <t>Disaggregation of Revenue [Line Items]</t>
        </is>
      </c>
    </row>
    <row r="27">
      <c r="A27" s="4" t="inlineStr">
        <is>
          <t>Revenues</t>
        </is>
      </c>
      <c r="D27" s="5" t="n">
        <v>16700000</v>
      </c>
      <c r="E27" s="5" t="n">
        <v>16700000</v>
      </c>
      <c r="F27" s="5" t="n">
        <v>3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mponents - Schedule of Product Revenue By Geography (Details) - Product revenue, net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Revenues</t>
        </is>
      </c>
      <c r="B4" s="5" t="n">
        <v>94309</v>
      </c>
      <c r="C4" s="5" t="n">
        <v>3630</v>
      </c>
      <c r="D4" s="5" t="n">
        <v>0</v>
      </c>
    </row>
    <row r="5">
      <c r="A5" s="4" t="inlineStr">
        <is>
          <t>United States</t>
        </is>
      </c>
    </row>
    <row r="6">
      <c r="A6" s="3" t="inlineStr">
        <is>
          <t>Disaggregation of Revenue [Line Items]</t>
        </is>
      </c>
    </row>
    <row r="7">
      <c r="A7" s="4" t="inlineStr">
        <is>
          <t>Revenues</t>
        </is>
      </c>
      <c r="B7" s="6" t="n">
        <v>89314</v>
      </c>
      <c r="C7" s="6" t="n">
        <v>3630</v>
      </c>
      <c r="D7" s="6" t="n">
        <v>0</v>
      </c>
    </row>
    <row r="8">
      <c r="A8" s="4" t="inlineStr">
        <is>
          <t>Europe</t>
        </is>
      </c>
    </row>
    <row r="9">
      <c r="A9" s="3" t="inlineStr">
        <is>
          <t>Disaggregation of Revenue [Line Items]</t>
        </is>
      </c>
    </row>
    <row r="10">
      <c r="A10" s="4" t="inlineStr">
        <is>
          <t>Revenues</t>
        </is>
      </c>
      <c r="B10" s="5" t="n">
        <v>4995</v>
      </c>
      <c r="C10" s="5" t="n">
        <v>0</v>
      </c>
      <c r="D10"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mponents - Schedule of Discounts and Allowances (Details) - USD ($) $ in Thousands</t>
        </is>
      </c>
      <c r="B1" s="2" t="inlineStr">
        <is>
          <t>12 Months Ended</t>
        </is>
      </c>
    </row>
    <row r="2">
      <c r="B2" s="2" t="inlineStr">
        <is>
          <t>Mar. 31, 2022</t>
        </is>
      </c>
      <c r="C2" s="2" t="inlineStr">
        <is>
          <t>Mar. 31, 2021</t>
        </is>
      </c>
    </row>
    <row r="3">
      <c r="A3" s="3" t="inlineStr">
        <is>
          <t>SEC Schedule, 12-09, Movement in Valuation Allowances and Reserves [Roll Forward]</t>
        </is>
      </c>
    </row>
    <row r="4">
      <c r="A4" s="4" t="inlineStr">
        <is>
          <t>Beginning balance</t>
        </is>
      </c>
      <c r="B4" s="5" t="n">
        <v>1394</v>
      </c>
      <c r="C4" s="5" t="n">
        <v>0</v>
      </c>
    </row>
    <row r="5">
      <c r="A5" s="4" t="inlineStr">
        <is>
          <t>Provision related to sales in the current year</t>
        </is>
      </c>
      <c r="B5" s="6" t="n">
        <v>57590</v>
      </c>
      <c r="C5" s="6" t="n">
        <v>1932</v>
      </c>
    </row>
    <row r="6">
      <c r="A6" s="4" t="inlineStr">
        <is>
          <t>Credits, payments and adjustments</t>
        </is>
      </c>
      <c r="B6" s="6" t="n">
        <v>-429</v>
      </c>
    </row>
    <row r="7">
      <c r="A7" s="4" t="inlineStr">
        <is>
          <t>Credits and payments made during the current year</t>
        </is>
      </c>
      <c r="B7" s="6" t="n">
        <v>-38679</v>
      </c>
      <c r="C7" s="6" t="n">
        <v>-538</v>
      </c>
    </row>
    <row r="8">
      <c r="A8" s="4" t="inlineStr">
        <is>
          <t>Ending balance</t>
        </is>
      </c>
      <c r="B8" s="6" t="n">
        <v>19876</v>
      </c>
      <c r="C8" s="6" t="n">
        <v>1394</v>
      </c>
    </row>
    <row r="9">
      <c r="A9" s="4" t="inlineStr">
        <is>
          <t>Reserve -government and other incentives</t>
        </is>
      </c>
    </row>
    <row r="10">
      <c r="A10" s="3" t="inlineStr">
        <is>
          <t>SEC Schedule, 12-09, Movement in Valuation Allowances and Reserves [Roll Forward]</t>
        </is>
      </c>
    </row>
    <row r="11">
      <c r="A11" s="4" t="inlineStr">
        <is>
          <t>Beginning balance</t>
        </is>
      </c>
      <c r="B11" s="6" t="n">
        <v>843</v>
      </c>
      <c r="C11" s="6" t="n">
        <v>0</v>
      </c>
    </row>
    <row r="12">
      <c r="A12" s="4" t="inlineStr">
        <is>
          <t>Provision related to sales in the current year</t>
        </is>
      </c>
      <c r="B12" s="6" t="n">
        <v>38910</v>
      </c>
      <c r="C12" s="6" t="n">
        <v>1351</v>
      </c>
    </row>
    <row r="13">
      <c r="A13" s="4" t="inlineStr">
        <is>
          <t>Credits, payments and adjustments</t>
        </is>
      </c>
      <c r="B13" s="6" t="n">
        <v>-305</v>
      </c>
    </row>
    <row r="14">
      <c r="A14" s="4" t="inlineStr">
        <is>
          <t>Credits and payments made during the current year</t>
        </is>
      </c>
      <c r="B14" s="6" t="n">
        <v>-25714</v>
      </c>
      <c r="C14" s="6" t="n">
        <v>-508</v>
      </c>
    </row>
    <row r="15">
      <c r="A15" s="4" t="inlineStr">
        <is>
          <t>Ending balance</t>
        </is>
      </c>
      <c r="B15" s="6" t="n">
        <v>13734</v>
      </c>
      <c r="C15" s="6" t="n">
        <v>843</v>
      </c>
    </row>
    <row r="16">
      <c r="A16" s="4" t="inlineStr">
        <is>
          <t>Chargebacks and administrative fees</t>
        </is>
      </c>
    </row>
    <row r="17">
      <c r="A17" s="3" t="inlineStr">
        <is>
          <t>SEC Schedule, 12-09, Movement in Valuation Allowances and Reserves [Roll Forward]</t>
        </is>
      </c>
    </row>
    <row r="18">
      <c r="A18" s="4" t="inlineStr">
        <is>
          <t>Beginning balance</t>
        </is>
      </c>
      <c r="B18" s="6" t="n">
        <v>363</v>
      </c>
      <c r="C18" s="6" t="n">
        <v>0</v>
      </c>
    </row>
    <row r="19">
      <c r="A19" s="4" t="inlineStr">
        <is>
          <t>Provision related to sales in the current year</t>
        </is>
      </c>
      <c r="B19" s="6" t="n">
        <v>13384</v>
      </c>
      <c r="C19" s="6" t="n">
        <v>363</v>
      </c>
    </row>
    <row r="20">
      <c r="A20" s="4" t="inlineStr">
        <is>
          <t>Credits, payments and adjustments</t>
        </is>
      </c>
      <c r="B20" s="6" t="n">
        <v>-124</v>
      </c>
    </row>
    <row r="21">
      <c r="A21" s="4" t="inlineStr">
        <is>
          <t>Credits and payments made during the current year</t>
        </is>
      </c>
      <c r="B21" s="6" t="n">
        <v>-10995</v>
      </c>
      <c r="C21" s="6" t="n">
        <v>0</v>
      </c>
    </row>
    <row r="22">
      <c r="A22" s="4" t="inlineStr">
        <is>
          <t>Ending balance</t>
        </is>
      </c>
      <c r="B22" s="6" t="n">
        <v>2628</v>
      </c>
      <c r="C22" s="6" t="n">
        <v>363</v>
      </c>
    </row>
    <row r="23">
      <c r="A23" s="4" t="inlineStr">
        <is>
          <t>Returns</t>
        </is>
      </c>
    </row>
    <row r="24">
      <c r="A24" s="3" t="inlineStr">
        <is>
          <t>SEC Schedule, 12-09, Movement in Valuation Allowances and Reserves [Roll Forward]</t>
        </is>
      </c>
    </row>
    <row r="25">
      <c r="A25" s="4" t="inlineStr">
        <is>
          <t>Beginning balance</t>
        </is>
      </c>
      <c r="B25" s="6" t="n">
        <v>109</v>
      </c>
      <c r="C25" s="6" t="n">
        <v>0</v>
      </c>
    </row>
    <row r="26">
      <c r="A26" s="4" t="inlineStr">
        <is>
          <t>Provision related to sales in the current year</t>
        </is>
      </c>
      <c r="B26" s="6" t="n">
        <v>2919</v>
      </c>
      <c r="C26" s="6" t="n">
        <v>109</v>
      </c>
    </row>
    <row r="27">
      <c r="A27" s="4" t="inlineStr">
        <is>
          <t>Credits, payments and adjustments</t>
        </is>
      </c>
      <c r="B27" s="6" t="n">
        <v>0</v>
      </c>
    </row>
    <row r="28">
      <c r="A28" s="4" t="inlineStr">
        <is>
          <t>Credits and payments made during the current year</t>
        </is>
      </c>
      <c r="B28" s="6" t="n">
        <v>0</v>
      </c>
      <c r="C28" s="6" t="n">
        <v>0</v>
      </c>
    </row>
    <row r="29">
      <c r="A29" s="4" t="inlineStr">
        <is>
          <t>Ending balance</t>
        </is>
      </c>
      <c r="B29" s="6" t="n">
        <v>3028</v>
      </c>
      <c r="C29" s="6" t="n">
        <v>109</v>
      </c>
    </row>
    <row r="30">
      <c r="A30" s="4" t="inlineStr">
        <is>
          <t>Sales Discounts</t>
        </is>
      </c>
    </row>
    <row r="31">
      <c r="A31" s="3" t="inlineStr">
        <is>
          <t>SEC Schedule, 12-09, Movement in Valuation Allowances and Reserves [Roll Forward]</t>
        </is>
      </c>
    </row>
    <row r="32">
      <c r="A32" s="4" t="inlineStr">
        <is>
          <t>Beginning balance</t>
        </is>
      </c>
      <c r="B32" s="6" t="n">
        <v>79</v>
      </c>
      <c r="C32" s="6" t="n">
        <v>0</v>
      </c>
    </row>
    <row r="33">
      <c r="A33" s="4" t="inlineStr">
        <is>
          <t>Provision related to sales in the current year</t>
        </is>
      </c>
      <c r="B33" s="6" t="n">
        <v>2377</v>
      </c>
      <c r="C33" s="6" t="n">
        <v>109</v>
      </c>
    </row>
    <row r="34">
      <c r="A34" s="4" t="inlineStr">
        <is>
          <t>Credits, payments and adjustments</t>
        </is>
      </c>
      <c r="B34" s="6" t="n">
        <v>0</v>
      </c>
    </row>
    <row r="35">
      <c r="A35" s="4" t="inlineStr">
        <is>
          <t>Credits and payments made during the current year</t>
        </is>
      </c>
      <c r="B35" s="6" t="n">
        <v>-1970</v>
      </c>
      <c r="C35" s="6" t="n">
        <v>-30</v>
      </c>
    </row>
    <row r="36">
      <c r="A36" s="4" t="inlineStr">
        <is>
          <t>Ending balance</t>
        </is>
      </c>
      <c r="B36" s="5" t="n">
        <v>486</v>
      </c>
      <c r="C36" s="5" t="n">
        <v>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 Schedule of Reserves as Balance Sheet Components (Details) - USD ($) $ in Thousands</t>
        </is>
      </c>
      <c r="B1" s="2" t="inlineStr">
        <is>
          <t>Mar. 31, 2022</t>
        </is>
      </c>
      <c r="C1" s="2" t="inlineStr">
        <is>
          <t>Mar. 31, 2021</t>
        </is>
      </c>
    </row>
    <row r="2">
      <c r="A2" s="3" t="inlineStr">
        <is>
          <t>SEC Schedule, 12-09, Valuation and Qualifying Accounts Disclosure [Line Items]</t>
        </is>
      </c>
    </row>
    <row r="3">
      <c r="A3" s="4" t="inlineStr">
        <is>
          <t>Total revenue-related reserves</t>
        </is>
      </c>
      <c r="B3" s="5" t="n">
        <v>19876</v>
      </c>
      <c r="C3" s="5" t="n">
        <v>1394</v>
      </c>
    </row>
    <row r="4">
      <c r="A4" s="4" t="inlineStr">
        <is>
          <t>Accounts Receivable</t>
        </is>
      </c>
    </row>
    <row r="5">
      <c r="A5" s="3" t="inlineStr">
        <is>
          <t>SEC Schedule, 12-09, Valuation and Qualifying Accounts Disclosure [Line Items]</t>
        </is>
      </c>
    </row>
    <row r="6">
      <c r="A6" s="4" t="inlineStr">
        <is>
          <t>Total revenue-related reserves</t>
        </is>
      </c>
      <c r="B6" s="6" t="n">
        <v>486</v>
      </c>
      <c r="C6" s="6" t="n">
        <v>79</v>
      </c>
    </row>
    <row r="7">
      <c r="A7" s="4" t="inlineStr">
        <is>
          <t>Accrued Expenses and Other Current Liabilities</t>
        </is>
      </c>
    </row>
    <row r="8">
      <c r="A8" s="3" t="inlineStr">
        <is>
          <t>SEC Schedule, 12-09, Valuation and Qualifying Accounts Disclosure [Line Items]</t>
        </is>
      </c>
    </row>
    <row r="9">
      <c r="A9" s="4" t="inlineStr">
        <is>
          <t>Total revenue-related reserves</t>
        </is>
      </c>
      <c r="B9" s="5" t="n">
        <v>19390</v>
      </c>
      <c r="C9" s="5" t="n">
        <v>1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 shares in Units, $ in Thousands</t>
        </is>
      </c>
      <c r="B1" s="2" t="inlineStr">
        <is>
          <t>Mar. 31, 2022</t>
        </is>
      </c>
      <c r="C1" s="2" t="inlineStr">
        <is>
          <t>Mar. 31, 2021</t>
        </is>
      </c>
    </row>
    <row r="2">
      <c r="A2" s="3" t="inlineStr">
        <is>
          <t>Fair Value, Balance Sheet Grouping, Financial Statement Captions [Line Items]</t>
        </is>
      </c>
    </row>
    <row r="3">
      <c r="A3" s="4" t="inlineStr">
        <is>
          <t>Total assets</t>
        </is>
      </c>
      <c r="B3" s="5" t="n">
        <v>219841</v>
      </c>
      <c r="C3" s="5" t="n">
        <v>70009</v>
      </c>
    </row>
    <row r="4">
      <c r="A4" s="4" t="inlineStr">
        <is>
          <t>Total liabilities</t>
        </is>
      </c>
      <c r="C4" s="5" t="n">
        <v>21636</v>
      </c>
    </row>
    <row r="5">
      <c r="A5" s="4" t="inlineStr">
        <is>
          <t>Stock options remeasured (in shares)</t>
        </is>
      </c>
      <c r="B5" s="6" t="n">
        <v>1281803</v>
      </c>
    </row>
    <row r="6">
      <c r="A6" s="4" t="inlineStr">
        <is>
          <t>Share price (in USD per share)</t>
        </is>
      </c>
      <c r="B6" s="8" t="n">
        <v>13.32</v>
      </c>
      <c r="C6" s="8" t="n">
        <v>20.58</v>
      </c>
    </row>
    <row r="7">
      <c r="A7" s="4" t="inlineStr">
        <is>
          <t>Stock options</t>
        </is>
      </c>
    </row>
    <row r="8">
      <c r="A8" s="3" t="inlineStr">
        <is>
          <t>Fair Value, Balance Sheet Grouping, Financial Statement Captions [Line Items]</t>
        </is>
      </c>
    </row>
    <row r="9">
      <c r="A9" s="4" t="inlineStr">
        <is>
          <t>Share-based compensation liabilities</t>
        </is>
      </c>
      <c r="C9" s="5" t="n">
        <v>12113</v>
      </c>
    </row>
    <row r="10">
      <c r="A10" s="4" t="inlineStr">
        <is>
          <t>Common Shares</t>
        </is>
      </c>
    </row>
    <row r="11">
      <c r="A11" s="3" t="inlineStr">
        <is>
          <t>Fair Value, Balance Sheet Grouping, Financial Statement Captions [Line Items]</t>
        </is>
      </c>
    </row>
    <row r="12">
      <c r="A12" s="4" t="inlineStr">
        <is>
          <t>Share-based compensation liabilities</t>
        </is>
      </c>
      <c r="C12" s="5" t="n">
        <v>9523</v>
      </c>
    </row>
    <row r="13">
      <c r="A13" s="4" t="inlineStr">
        <is>
          <t>Shares remeasured (in shares)</t>
        </is>
      </c>
      <c r="C13" s="6" t="n">
        <v>462705</v>
      </c>
    </row>
    <row r="14">
      <c r="A14" s="4" t="inlineStr">
        <is>
          <t>Money Market Funds</t>
        </is>
      </c>
    </row>
    <row r="15">
      <c r="A15" s="3" t="inlineStr">
        <is>
          <t>Fair Value, Balance Sheet Grouping, Financial Statement Captions [Line Items]</t>
        </is>
      </c>
    </row>
    <row r="16">
      <c r="A16" s="4" t="inlineStr">
        <is>
          <t>Total assets</t>
        </is>
      </c>
      <c r="B16" s="5" t="n">
        <v>69</v>
      </c>
      <c r="C16" s="5" t="n">
        <v>36903</v>
      </c>
    </row>
    <row r="17">
      <c r="A17" s="4" t="inlineStr">
        <is>
          <t>Commercial Paper</t>
        </is>
      </c>
    </row>
    <row r="18">
      <c r="A18" s="3" t="inlineStr">
        <is>
          <t>Fair Value, Balance Sheet Grouping, Financial Statement Captions [Line Items]</t>
        </is>
      </c>
    </row>
    <row r="19">
      <c r="A19" s="4" t="inlineStr">
        <is>
          <t>Total assets</t>
        </is>
      </c>
      <c r="B19" s="6" t="n">
        <v>219772</v>
      </c>
      <c r="C19" s="6" t="n">
        <v>21689</v>
      </c>
    </row>
    <row r="20">
      <c r="A20" s="4" t="inlineStr">
        <is>
          <t>Cash and cash equivalents</t>
        </is>
      </c>
      <c r="B20" s="6" t="n">
        <v>192300</v>
      </c>
      <c r="C20" s="6" t="n">
        <v>12700</v>
      </c>
    </row>
    <row r="21">
      <c r="A21" s="4" t="inlineStr">
        <is>
          <t>Marketable securities</t>
        </is>
      </c>
      <c r="B21" s="6" t="n">
        <v>27500</v>
      </c>
      <c r="C21" s="6" t="n">
        <v>9000</v>
      </c>
    </row>
    <row r="22">
      <c r="A22" s="4" t="inlineStr">
        <is>
          <t>U.S. agency securities</t>
        </is>
      </c>
    </row>
    <row r="23">
      <c r="A23" s="3" t="inlineStr">
        <is>
          <t>Fair Value, Balance Sheet Grouping, Financial Statement Captions [Line Items]</t>
        </is>
      </c>
    </row>
    <row r="24">
      <c r="A24" s="4" t="inlineStr">
        <is>
          <t>Total assets</t>
        </is>
      </c>
      <c r="C24" s="6" t="n">
        <v>10000</v>
      </c>
    </row>
    <row r="25">
      <c r="A25" s="4" t="inlineStr">
        <is>
          <t>Municipal Bonds</t>
        </is>
      </c>
    </row>
    <row r="26">
      <c r="A26" s="3" t="inlineStr">
        <is>
          <t>Fair Value, Balance Sheet Grouping, Financial Statement Captions [Line Items]</t>
        </is>
      </c>
    </row>
    <row r="27">
      <c r="A27" s="4" t="inlineStr">
        <is>
          <t>Total assets</t>
        </is>
      </c>
      <c r="C27" s="6" t="n">
        <v>1417</v>
      </c>
    </row>
    <row r="28">
      <c r="A28" s="4" t="inlineStr">
        <is>
          <t>Level 1</t>
        </is>
      </c>
    </row>
    <row r="29">
      <c r="A29" s="3" t="inlineStr">
        <is>
          <t>Fair Value, Balance Sheet Grouping, Financial Statement Captions [Line Items]</t>
        </is>
      </c>
    </row>
    <row r="30">
      <c r="A30" s="4" t="inlineStr">
        <is>
          <t>Total assets</t>
        </is>
      </c>
      <c r="B30" s="6" t="n">
        <v>69</v>
      </c>
      <c r="C30" s="6" t="n">
        <v>36903</v>
      </c>
    </row>
    <row r="31">
      <c r="A31" s="4" t="inlineStr">
        <is>
          <t>Total liabilities</t>
        </is>
      </c>
      <c r="C31" s="6" t="n">
        <v>9523</v>
      </c>
    </row>
    <row r="32">
      <c r="A32" s="4" t="inlineStr">
        <is>
          <t>Level 1 | Stock options</t>
        </is>
      </c>
    </row>
    <row r="33">
      <c r="A33" s="3" t="inlineStr">
        <is>
          <t>Fair Value, Balance Sheet Grouping, Financial Statement Captions [Line Items]</t>
        </is>
      </c>
    </row>
    <row r="34">
      <c r="A34" s="4" t="inlineStr">
        <is>
          <t>Share-based compensation liabilities</t>
        </is>
      </c>
      <c r="C34" s="6" t="n">
        <v>0</v>
      </c>
    </row>
    <row r="35">
      <c r="A35" s="4" t="inlineStr">
        <is>
          <t>Level 1 | Common Shares</t>
        </is>
      </c>
    </row>
    <row r="36">
      <c r="A36" s="3" t="inlineStr">
        <is>
          <t>Fair Value, Balance Sheet Grouping, Financial Statement Captions [Line Items]</t>
        </is>
      </c>
    </row>
    <row r="37">
      <c r="A37" s="4" t="inlineStr">
        <is>
          <t>Share-based compensation liabilities</t>
        </is>
      </c>
      <c r="C37" s="6" t="n">
        <v>9523</v>
      </c>
    </row>
    <row r="38">
      <c r="A38" s="4" t="inlineStr">
        <is>
          <t>Level 1 | Money Market Funds</t>
        </is>
      </c>
    </row>
    <row r="39">
      <c r="A39" s="3" t="inlineStr">
        <is>
          <t>Fair Value, Balance Sheet Grouping, Financial Statement Captions [Line Items]</t>
        </is>
      </c>
    </row>
    <row r="40">
      <c r="A40" s="4" t="inlineStr">
        <is>
          <t>Total assets</t>
        </is>
      </c>
      <c r="B40" s="6" t="n">
        <v>69</v>
      </c>
      <c r="C40" s="6" t="n">
        <v>36903</v>
      </c>
    </row>
    <row r="41">
      <c r="A41" s="4" t="inlineStr">
        <is>
          <t>Level 1 | Commercial Paper</t>
        </is>
      </c>
    </row>
    <row r="42">
      <c r="A42" s="3" t="inlineStr">
        <is>
          <t>Fair Value, Balance Sheet Grouping, Financial Statement Captions [Line Items]</t>
        </is>
      </c>
    </row>
    <row r="43">
      <c r="A43" s="4" t="inlineStr">
        <is>
          <t>Total assets</t>
        </is>
      </c>
      <c r="B43" s="6" t="n">
        <v>0</v>
      </c>
      <c r="C43" s="6" t="n">
        <v>0</v>
      </c>
    </row>
    <row r="44">
      <c r="A44" s="4" t="inlineStr">
        <is>
          <t>Level 1 | U.S. agency securities</t>
        </is>
      </c>
    </row>
    <row r="45">
      <c r="A45" s="3" t="inlineStr">
        <is>
          <t>Fair Value, Balance Sheet Grouping, Financial Statement Captions [Line Items]</t>
        </is>
      </c>
    </row>
    <row r="46">
      <c r="A46" s="4" t="inlineStr">
        <is>
          <t>Total assets</t>
        </is>
      </c>
      <c r="C46" s="6" t="n">
        <v>0</v>
      </c>
    </row>
    <row r="47">
      <c r="A47" s="4" t="inlineStr">
        <is>
          <t>Level 1 | Municipal Bonds</t>
        </is>
      </c>
    </row>
    <row r="48">
      <c r="A48" s="3" t="inlineStr">
        <is>
          <t>Fair Value, Balance Sheet Grouping, Financial Statement Captions [Line Items]</t>
        </is>
      </c>
    </row>
    <row r="49">
      <c r="A49" s="4" t="inlineStr">
        <is>
          <t>Total assets</t>
        </is>
      </c>
      <c r="C49" s="6" t="n">
        <v>0</v>
      </c>
    </row>
    <row r="50">
      <c r="A50" s="4" t="inlineStr">
        <is>
          <t>Level 2</t>
        </is>
      </c>
    </row>
    <row r="51">
      <c r="A51" s="3" t="inlineStr">
        <is>
          <t>Fair Value, Balance Sheet Grouping, Financial Statement Captions [Line Items]</t>
        </is>
      </c>
    </row>
    <row r="52">
      <c r="A52" s="4" t="inlineStr">
        <is>
          <t>Total assets</t>
        </is>
      </c>
      <c r="B52" s="6" t="n">
        <v>219772</v>
      </c>
      <c r="C52" s="6" t="n">
        <v>33106</v>
      </c>
    </row>
    <row r="53">
      <c r="A53" s="4" t="inlineStr">
        <is>
          <t>Total liabilities</t>
        </is>
      </c>
      <c r="C53" s="6" t="n">
        <v>12113</v>
      </c>
    </row>
    <row r="54">
      <c r="A54" s="4" t="inlineStr">
        <is>
          <t>Level 2 | Stock options</t>
        </is>
      </c>
    </row>
    <row r="55">
      <c r="A55" s="3" t="inlineStr">
        <is>
          <t>Fair Value, Balance Sheet Grouping, Financial Statement Captions [Line Items]</t>
        </is>
      </c>
    </row>
    <row r="56">
      <c r="A56" s="4" t="inlineStr">
        <is>
          <t>Share-based compensation liabilities</t>
        </is>
      </c>
      <c r="C56" s="6" t="n">
        <v>12113</v>
      </c>
    </row>
    <row r="57">
      <c r="A57" s="4" t="inlineStr">
        <is>
          <t>Level 2 | Common Shares</t>
        </is>
      </c>
    </row>
    <row r="58">
      <c r="A58" s="3" t="inlineStr">
        <is>
          <t>Fair Value, Balance Sheet Grouping, Financial Statement Captions [Line Items]</t>
        </is>
      </c>
    </row>
    <row r="59">
      <c r="A59" s="4" t="inlineStr">
        <is>
          <t>Share-based compensation liabilities</t>
        </is>
      </c>
      <c r="C59" s="6" t="n">
        <v>0</v>
      </c>
    </row>
    <row r="60">
      <c r="A60" s="4" t="inlineStr">
        <is>
          <t>Level 2 | Money Market Funds</t>
        </is>
      </c>
    </row>
    <row r="61">
      <c r="A61" s="3" t="inlineStr">
        <is>
          <t>Fair Value, Balance Sheet Grouping, Financial Statement Captions [Line Items]</t>
        </is>
      </c>
    </row>
    <row r="62">
      <c r="A62" s="4" t="inlineStr">
        <is>
          <t>Total assets</t>
        </is>
      </c>
      <c r="B62" s="6" t="n">
        <v>0</v>
      </c>
      <c r="C62" s="6" t="n">
        <v>0</v>
      </c>
    </row>
    <row r="63">
      <c r="A63" s="4" t="inlineStr">
        <is>
          <t>Level 2 | Commercial Paper</t>
        </is>
      </c>
    </row>
    <row r="64">
      <c r="A64" s="3" t="inlineStr">
        <is>
          <t>Fair Value, Balance Sheet Grouping, Financial Statement Captions [Line Items]</t>
        </is>
      </c>
    </row>
    <row r="65">
      <c r="A65" s="4" t="inlineStr">
        <is>
          <t>Total assets</t>
        </is>
      </c>
      <c r="B65" s="6" t="n">
        <v>219772</v>
      </c>
      <c r="C65" s="6" t="n">
        <v>21689</v>
      </c>
    </row>
    <row r="66">
      <c r="A66" s="4" t="inlineStr">
        <is>
          <t>Level 2 | U.S. agency securities</t>
        </is>
      </c>
    </row>
    <row r="67">
      <c r="A67" s="3" t="inlineStr">
        <is>
          <t>Fair Value, Balance Sheet Grouping, Financial Statement Captions [Line Items]</t>
        </is>
      </c>
    </row>
    <row r="68">
      <c r="A68" s="4" t="inlineStr">
        <is>
          <t>Total assets</t>
        </is>
      </c>
      <c r="C68" s="6" t="n">
        <v>10000</v>
      </c>
    </row>
    <row r="69">
      <c r="A69" s="4" t="inlineStr">
        <is>
          <t>Level 2 | Municipal Bonds</t>
        </is>
      </c>
    </row>
    <row r="70">
      <c r="A70" s="3" t="inlineStr">
        <is>
          <t>Fair Value, Balance Sheet Grouping, Financial Statement Captions [Line Items]</t>
        </is>
      </c>
    </row>
    <row r="71">
      <c r="A71" s="4" t="inlineStr">
        <is>
          <t>Total assets</t>
        </is>
      </c>
      <c r="C71" s="6" t="n">
        <v>1417</v>
      </c>
    </row>
    <row r="72">
      <c r="A72" s="4" t="inlineStr">
        <is>
          <t>Level 3</t>
        </is>
      </c>
    </row>
    <row r="73">
      <c r="A73" s="3" t="inlineStr">
        <is>
          <t>Fair Value, Balance Sheet Grouping, Financial Statement Captions [Line Items]</t>
        </is>
      </c>
    </row>
    <row r="74">
      <c r="A74" s="4" t="inlineStr">
        <is>
          <t>Total assets</t>
        </is>
      </c>
      <c r="B74" s="6" t="n">
        <v>0</v>
      </c>
      <c r="C74" s="6" t="n">
        <v>0</v>
      </c>
    </row>
    <row r="75">
      <c r="A75" s="4" t="inlineStr">
        <is>
          <t>Total liabilities</t>
        </is>
      </c>
      <c r="C75" s="6" t="n">
        <v>0</v>
      </c>
    </row>
    <row r="76">
      <c r="A76" s="4" t="inlineStr">
        <is>
          <t>Level 3 | Stock options</t>
        </is>
      </c>
    </row>
    <row r="77">
      <c r="A77" s="3" t="inlineStr">
        <is>
          <t>Fair Value, Balance Sheet Grouping, Financial Statement Captions [Line Items]</t>
        </is>
      </c>
    </row>
    <row r="78">
      <c r="A78" s="4" t="inlineStr">
        <is>
          <t>Share-based compensation liabilities</t>
        </is>
      </c>
      <c r="C78" s="6" t="n">
        <v>0</v>
      </c>
    </row>
    <row r="79">
      <c r="A79" s="4" t="inlineStr">
        <is>
          <t>Level 3 | Common Shares</t>
        </is>
      </c>
    </row>
    <row r="80">
      <c r="A80" s="3" t="inlineStr">
        <is>
          <t>Fair Value, Balance Sheet Grouping, Financial Statement Captions [Line Items]</t>
        </is>
      </c>
    </row>
    <row r="81">
      <c r="A81" s="4" t="inlineStr">
        <is>
          <t>Share-based compensation liabilities</t>
        </is>
      </c>
      <c r="C81" s="6" t="n">
        <v>0</v>
      </c>
    </row>
    <row r="82">
      <c r="A82" s="4" t="inlineStr">
        <is>
          <t>Level 3 | Money Market Funds</t>
        </is>
      </c>
    </row>
    <row r="83">
      <c r="A83" s="3" t="inlineStr">
        <is>
          <t>Fair Value, Balance Sheet Grouping, Financial Statement Captions [Line Items]</t>
        </is>
      </c>
    </row>
    <row r="84">
      <c r="A84" s="4" t="inlineStr">
        <is>
          <t>Total assets</t>
        </is>
      </c>
      <c r="B84" s="6" t="n">
        <v>0</v>
      </c>
      <c r="C84" s="6" t="n">
        <v>0</v>
      </c>
    </row>
    <row r="85">
      <c r="A85" s="4" t="inlineStr">
        <is>
          <t>Level 3 | Commercial Paper</t>
        </is>
      </c>
    </row>
    <row r="86">
      <c r="A86" s="3" t="inlineStr">
        <is>
          <t>Fair Value, Balance Sheet Grouping, Financial Statement Captions [Line Items]</t>
        </is>
      </c>
    </row>
    <row r="87">
      <c r="A87" s="4" t="inlineStr">
        <is>
          <t>Total assets</t>
        </is>
      </c>
      <c r="B87" s="5" t="n">
        <v>0</v>
      </c>
      <c r="C87" s="6" t="n">
        <v>0</v>
      </c>
    </row>
    <row r="88">
      <c r="A88" s="4" t="inlineStr">
        <is>
          <t>Level 3 | U.S. agency securities</t>
        </is>
      </c>
    </row>
    <row r="89">
      <c r="A89" s="3" t="inlineStr">
        <is>
          <t>Fair Value, Balance Sheet Grouping, Financial Statement Captions [Line Items]</t>
        </is>
      </c>
    </row>
    <row r="90">
      <c r="A90" s="4" t="inlineStr">
        <is>
          <t>Total assets</t>
        </is>
      </c>
      <c r="C90" s="6" t="n">
        <v>0</v>
      </c>
    </row>
    <row r="91">
      <c r="A91" s="4" t="inlineStr">
        <is>
          <t>Level 3 | Municipal Bonds</t>
        </is>
      </c>
    </row>
    <row r="92">
      <c r="A92" s="3" t="inlineStr">
        <is>
          <t>Fair Value, Balance Sheet Grouping, Financial Statement Captions [Line Items]</t>
        </is>
      </c>
    </row>
    <row r="93">
      <c r="A93" s="4" t="inlineStr">
        <is>
          <t>Total assets</t>
        </is>
      </c>
      <c r="C9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Level 3 Valuation (Details) - Share-based Compensation Liabilities - USD ($) $ in Thousands</t>
        </is>
      </c>
      <c r="B1" s="2" t="inlineStr">
        <is>
          <t>12 Months Ended</t>
        </is>
      </c>
    </row>
    <row r="2">
      <c r="B2" s="2" t="inlineStr">
        <is>
          <t>Mar. 31, 2022</t>
        </is>
      </c>
      <c r="C2" s="2" t="inlineStr">
        <is>
          <t>Mar. 31, 2021</t>
        </is>
      </c>
    </row>
    <row r="3">
      <c r="A3" s="3" t="inlineStr">
        <is>
          <t>Fair Value, Net Derivative Asset (Liability) Measured on Recurring Basis, Unobservable Input Reconciliation [Roll Forward]</t>
        </is>
      </c>
    </row>
    <row r="4">
      <c r="A4" s="4" t="inlineStr">
        <is>
          <t>Beginning balance</t>
        </is>
      </c>
      <c r="B4" s="5" t="n">
        <v>21636</v>
      </c>
      <c r="C4" s="5" t="n">
        <v>0</v>
      </c>
    </row>
    <row r="5">
      <c r="A5" s="4" t="inlineStr">
        <is>
          <t>Reclassification from additional paid-in capital</t>
        </is>
      </c>
      <c r="B5" s="6" t="n">
        <v>0</v>
      </c>
      <c r="C5" s="6" t="n">
        <v>17473</v>
      </c>
    </row>
    <row r="6">
      <c r="A6" s="4" t="inlineStr">
        <is>
          <t>Change in fair value</t>
        </is>
      </c>
      <c r="B6" s="6" t="n">
        <v>1699</v>
      </c>
      <c r="C6" s="6" t="n">
        <v>10609</v>
      </c>
    </row>
    <row r="7">
      <c r="A7" s="4" t="inlineStr">
        <is>
          <t>Settlements</t>
        </is>
      </c>
      <c r="B7" s="6" t="n">
        <v>-23335</v>
      </c>
      <c r="C7" s="6" t="n">
        <v>-6446</v>
      </c>
    </row>
    <row r="8">
      <c r="A8" s="4" t="inlineStr">
        <is>
          <t>Ending balance</t>
        </is>
      </c>
      <c r="B8" s="5" t="n">
        <v>0</v>
      </c>
      <c r="C8" s="5" t="n">
        <v>216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of Share-based Compensation Liabilities (Details) - Stock options</t>
        </is>
      </c>
      <c r="B1" s="2" t="inlineStr">
        <is>
          <t>Mar. 31, 2021</t>
        </is>
      </c>
    </row>
    <row r="2">
      <c r="A2" s="4" t="inlineStr">
        <is>
          <t>Expected common share price volatility</t>
        </is>
      </c>
    </row>
    <row r="3">
      <c r="A3" s="3" t="inlineStr">
        <is>
          <t>Fair Value Measurement Inputs and Valuation Techniques [Line Items]</t>
        </is>
      </c>
    </row>
    <row r="4">
      <c r="A4" s="4" t="inlineStr">
        <is>
          <t>Share-based compensation liabilities, measurement input</t>
        </is>
      </c>
      <c r="B4" s="9" t="n">
        <v>0.729</v>
      </c>
    </row>
    <row r="5">
      <c r="A5" s="4" t="inlineStr">
        <is>
          <t>Expected risk free interest rate</t>
        </is>
      </c>
    </row>
    <row r="6">
      <c r="A6" s="3" t="inlineStr">
        <is>
          <t>Fair Value Measurement Inputs and Valuation Techniques [Line Items]</t>
        </is>
      </c>
    </row>
    <row r="7">
      <c r="A7" s="4" t="inlineStr">
        <is>
          <t>Share-based compensation liabilities, measurement input</t>
        </is>
      </c>
      <c r="B7" s="10" t="n">
        <v>0.0005999999999999999</v>
      </c>
    </row>
    <row r="8">
      <c r="A8" s="4" t="inlineStr">
        <is>
          <t>Expected term, in years</t>
        </is>
      </c>
    </row>
    <row r="9">
      <c r="A9" s="3" t="inlineStr">
        <is>
          <t>Fair Value Measurement Inputs and Valuation Techniques [Line Items]</t>
        </is>
      </c>
    </row>
    <row r="10">
      <c r="A10" s="4" t="inlineStr">
        <is>
          <t>Share-based compensation liabilities, measurement input</t>
        </is>
      </c>
      <c r="B10" s="11" t="n">
        <v>0.78</v>
      </c>
    </row>
    <row r="11">
      <c r="A11" s="4" t="inlineStr">
        <is>
          <t>Expected dividend yield</t>
        </is>
      </c>
    </row>
    <row r="12">
      <c r="A12" s="3" t="inlineStr">
        <is>
          <t>Fair Value Measurement Inputs and Valuation Techniques [Line Items]</t>
        </is>
      </c>
    </row>
    <row r="13">
      <c r="A13" s="4" t="inlineStr">
        <is>
          <t>Share-based compensation liabilities, measurement input</t>
        </is>
      </c>
      <c r="B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t>
        </is>
      </c>
      <c r="B1" s="2" t="inlineStr">
        <is>
          <t>Mar. 31, 2022</t>
        </is>
      </c>
      <c r="C1" s="2" t="inlineStr">
        <is>
          <t>Mar. 31, 2021</t>
        </is>
      </c>
      <c r="D1" s="2" t="inlineStr">
        <is>
          <t>Mar. 31, 2020</t>
        </is>
      </c>
    </row>
    <row r="2">
      <c r="A2" s="3" t="inlineStr">
        <is>
          <t>Collaborative Arrangement and Arrangement Other than Collaborative [Line Items]</t>
        </is>
      </c>
    </row>
    <row r="3">
      <c r="A3" s="4" t="inlineStr">
        <is>
          <t>Cost share advance</t>
        </is>
      </c>
      <c r="B3" s="5" t="n">
        <v>33818000</v>
      </c>
      <c r="C3" s="5" t="n">
        <v>121862000</v>
      </c>
      <c r="D3" s="5" t="n">
        <v>0</v>
      </c>
    </row>
    <row r="4">
      <c r="A4" s="4" t="inlineStr">
        <is>
          <t>Fair Value, Nonrecurring</t>
        </is>
      </c>
    </row>
    <row r="5">
      <c r="A5" s="3" t="inlineStr">
        <is>
          <t>Collaborative Arrangement and Arrangement Other than Collaborative [Line Items]</t>
        </is>
      </c>
    </row>
    <row r="6">
      <c r="A6" s="4" t="inlineStr">
        <is>
          <t>Total assets</t>
        </is>
      </c>
      <c r="B6" s="5" t="n">
        <v>0</v>
      </c>
      <c r="C6" s="6" t="n">
        <v>0</v>
      </c>
    </row>
    <row r="7">
      <c r="A7" s="4" t="inlineStr">
        <is>
          <t>Pfizer | Level 2</t>
        </is>
      </c>
    </row>
    <row r="8">
      <c r="A8" s="3" t="inlineStr">
        <is>
          <t>Collaborative Arrangement and Arrangement Other than Collaborative [Line Items]</t>
        </is>
      </c>
    </row>
    <row r="9">
      <c r="A9" s="4" t="inlineStr">
        <is>
          <t>Cost share advance</t>
        </is>
      </c>
      <c r="C9" s="5" t="n">
        <v>146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Inventories (Details) - USD ($) $ in Thousands</t>
        </is>
      </c>
      <c r="B1" s="2" t="inlineStr">
        <is>
          <t>Mar. 31, 2022</t>
        </is>
      </c>
      <c r="C1" s="2" t="inlineStr">
        <is>
          <t>Mar. 31, 2021</t>
        </is>
      </c>
    </row>
    <row r="2">
      <c r="A2" s="3" t="inlineStr">
        <is>
          <t>Other Liabilities Disclosure [Abstract]</t>
        </is>
      </c>
    </row>
    <row r="3">
      <c r="A3" s="4" t="inlineStr">
        <is>
          <t>Raw materials</t>
        </is>
      </c>
      <c r="B3" s="5" t="n">
        <v>663</v>
      </c>
      <c r="C3" s="5" t="n">
        <v>1390</v>
      </c>
    </row>
    <row r="4">
      <c r="A4" s="4" t="inlineStr">
        <is>
          <t>Work in process</t>
        </is>
      </c>
      <c r="B4" s="6" t="n">
        <v>3737</v>
      </c>
      <c r="C4" s="6" t="n">
        <v>773</v>
      </c>
    </row>
    <row r="5">
      <c r="A5" s="4" t="inlineStr">
        <is>
          <t>Finished goods</t>
        </is>
      </c>
      <c r="B5" s="6" t="n">
        <v>3184</v>
      </c>
      <c r="C5" s="6" t="n">
        <v>448</v>
      </c>
    </row>
    <row r="6">
      <c r="A6" s="4" t="inlineStr">
        <is>
          <t>Inventories</t>
        </is>
      </c>
      <c r="B6" s="5" t="n">
        <v>7584</v>
      </c>
      <c r="C6" s="5" t="n">
        <v>2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Mar. 31, 2022</t>
        </is>
      </c>
      <c r="D2" s="2" t="inlineStr">
        <is>
          <t>Mar. 31, 2021</t>
        </is>
      </c>
      <c r="E2" s="2" t="inlineStr">
        <is>
          <t>Mar. 31, 2020</t>
        </is>
      </c>
    </row>
    <row r="3">
      <c r="A3" s="4" t="inlineStr">
        <is>
          <t>Pfizer collaboration revenue</t>
        </is>
      </c>
      <c r="C3" s="5" t="n">
        <v>104996000</v>
      </c>
      <c r="D3" s="5" t="n">
        <v>22354000</v>
      </c>
      <c r="E3" s="5" t="n">
        <v>0</v>
      </c>
    </row>
    <row r="4">
      <c r="A4" s="4" t="inlineStr">
        <is>
          <t>Total revenues</t>
        </is>
      </c>
      <c r="C4" s="6" t="n">
        <v>230972000</v>
      </c>
      <c r="D4" s="6" t="n">
        <v>59317000</v>
      </c>
      <c r="E4" s="6" t="n">
        <v>0</v>
      </c>
    </row>
    <row r="5">
      <c r="A5" s="4" t="inlineStr">
        <is>
          <t>Collaboration expense to Pfizer</t>
        </is>
      </c>
      <c r="C5" s="6" t="n">
        <v>40041000</v>
      </c>
      <c r="D5" s="6" t="n">
        <v>1664000</v>
      </c>
      <c r="E5" s="6" t="n">
        <v>0</v>
      </c>
    </row>
    <row r="6">
      <c r="A6" s="4" t="inlineStr">
        <is>
          <t>Selling, general and administrative</t>
        </is>
      </c>
      <c r="B6" s="4" t="inlineStr">
        <is>
          <t>[1]</t>
        </is>
      </c>
      <c r="C6" s="6" t="n">
        <v>259364000</v>
      </c>
      <c r="D6" s="6" t="n">
        <v>181423000</v>
      </c>
      <c r="E6" s="6" t="n">
        <v>82327000</v>
      </c>
    </row>
    <row r="7">
      <c r="A7" s="4" t="inlineStr">
        <is>
          <t>Research and development</t>
        </is>
      </c>
      <c r="B7" s="4" t="inlineStr">
        <is>
          <t>[2]</t>
        </is>
      </c>
      <c r="C7" s="6" t="n">
        <v>107403000</v>
      </c>
      <c r="D7" s="6" t="n">
        <v>136713000</v>
      </c>
      <c r="E7" s="6" t="n">
        <v>192560000</v>
      </c>
    </row>
    <row r="8">
      <c r="A8" s="4" t="inlineStr">
        <is>
          <t>Total operating costs and expenses</t>
        </is>
      </c>
      <c r="C8" s="6" t="n">
        <v>418318000</v>
      </c>
      <c r="D8" s="6" t="n">
        <v>320101000</v>
      </c>
      <c r="E8" s="6" t="n">
        <v>274887000</v>
      </c>
    </row>
    <row r="9">
      <c r="A9" s="4" t="inlineStr">
        <is>
          <t>Loss from operations</t>
        </is>
      </c>
      <c r="C9" s="6" t="n">
        <v>-187346000</v>
      </c>
      <c r="D9" s="6" t="n">
        <v>-260784000</v>
      </c>
      <c r="E9" s="6" t="n">
        <v>-274887000</v>
      </c>
    </row>
    <row r="10">
      <c r="A10" s="4" t="inlineStr">
        <is>
          <t>Interest expense</t>
        </is>
      </c>
      <c r="B10" s="4" t="inlineStr">
        <is>
          <t>[3]</t>
        </is>
      </c>
      <c r="C10" s="6" t="n">
        <v>13971000</v>
      </c>
      <c r="D10" s="6" t="n">
        <v>10401000</v>
      </c>
      <c r="E10" s="6" t="n">
        <v>12663000</v>
      </c>
    </row>
    <row r="11">
      <c r="A11" s="4" t="inlineStr">
        <is>
          <t>Loss on extinguishment of debt</t>
        </is>
      </c>
      <c r="C11" s="6" t="n">
        <v>0</v>
      </c>
      <c r="D11" s="6" t="n">
        <v>0</v>
      </c>
      <c r="E11" s="6" t="n">
        <v>4851000</v>
      </c>
    </row>
    <row r="12">
      <c r="A12" s="4" t="inlineStr">
        <is>
          <t>Interest income</t>
        </is>
      </c>
      <c r="C12" s="6" t="n">
        <v>-384000</v>
      </c>
      <c r="D12" s="6" t="n">
        <v>-211000</v>
      </c>
      <c r="E12" s="6" t="n">
        <v>-2552000</v>
      </c>
    </row>
    <row r="13">
      <c r="A13" s="4" t="inlineStr">
        <is>
          <t>Foreign currency transaction gain</t>
        </is>
      </c>
      <c r="C13" s="6" t="n">
        <v>0</v>
      </c>
      <c r="D13" s="6" t="n">
        <v>-16176000</v>
      </c>
      <c r="E13" s="6" t="n">
        <v>-1621000</v>
      </c>
    </row>
    <row r="14">
      <c r="A14" s="4" t="inlineStr">
        <is>
          <t>Loss before income taxes</t>
        </is>
      </c>
      <c r="C14" s="6" t="n">
        <v>-200933000</v>
      </c>
      <c r="D14" s="6" t="n">
        <v>-254798000</v>
      </c>
      <c r="E14" s="6" t="n">
        <v>-288228000</v>
      </c>
    </row>
    <row r="15">
      <c r="A15" s="4" t="inlineStr">
        <is>
          <t>Income tax expense</t>
        </is>
      </c>
      <c r="C15" s="6" t="n">
        <v>5048000</v>
      </c>
      <c r="D15" s="6" t="n">
        <v>336000</v>
      </c>
      <c r="E15" s="6" t="n">
        <v>761000</v>
      </c>
    </row>
    <row r="16">
      <c r="A16" s="4" t="inlineStr">
        <is>
          <t>Net loss</t>
        </is>
      </c>
      <c r="C16" s="5" t="n">
        <v>-205981000</v>
      </c>
      <c r="D16" s="5" t="n">
        <v>-255134000</v>
      </c>
      <c r="E16" s="5" t="n">
        <v>-288989000</v>
      </c>
    </row>
    <row r="17">
      <c r="A17" s="4" t="inlineStr">
        <is>
          <t>Net loss per common share - basic (in dollars per share)</t>
        </is>
      </c>
      <c r="C17" s="8" t="n">
        <v>-2.22</v>
      </c>
      <c r="D17" s="8" t="n">
        <v>-2.83</v>
      </c>
      <c r="E17" s="8" t="n">
        <v>-3.37</v>
      </c>
    </row>
    <row r="18">
      <c r="A18" s="4" t="inlineStr">
        <is>
          <t>Net loss per common share - diluted (in dollars per share)</t>
        </is>
      </c>
      <c r="C18" s="8" t="n">
        <v>-2.22</v>
      </c>
      <c r="D18" s="8" t="n">
        <v>-2.83</v>
      </c>
      <c r="E18" s="8" t="n">
        <v>-3.37</v>
      </c>
    </row>
    <row r="19">
      <c r="A19" s="4" t="inlineStr">
        <is>
          <t>Weighted average common share outstanding - basic (in shares)</t>
        </is>
      </c>
      <c r="C19" s="6" t="n">
        <v>92974887</v>
      </c>
      <c r="D19" s="6" t="n">
        <v>90036459</v>
      </c>
      <c r="E19" s="6" t="n">
        <v>85839303</v>
      </c>
    </row>
    <row r="20">
      <c r="A20" s="4" t="inlineStr">
        <is>
          <t>Weighted average common share outstanding - diluted (in shares)</t>
        </is>
      </c>
      <c r="C20" s="6" t="n">
        <v>92974887</v>
      </c>
      <c r="D20" s="6" t="n">
        <v>90036459</v>
      </c>
      <c r="E20" s="6" t="n">
        <v>85839303</v>
      </c>
    </row>
    <row r="21">
      <c r="A21" s="4" t="inlineStr">
        <is>
          <t>Product revenue, net</t>
        </is>
      </c>
    </row>
    <row r="22">
      <c r="A22" s="4" t="inlineStr">
        <is>
          <t>Revenues</t>
        </is>
      </c>
      <c r="C22" s="5" t="n">
        <v>94309000</v>
      </c>
      <c r="D22" s="5" t="n">
        <v>3630000</v>
      </c>
      <c r="E22" s="5" t="n">
        <v>0</v>
      </c>
    </row>
    <row r="23">
      <c r="A23" s="4" t="inlineStr">
        <is>
          <t>Cost of revenue</t>
        </is>
      </c>
      <c r="C23" s="6" t="n">
        <v>11510000</v>
      </c>
      <c r="D23" s="6" t="n">
        <v>301000</v>
      </c>
      <c r="E23" s="6" t="n">
        <v>0</v>
      </c>
    </row>
    <row r="24">
      <c r="A24" s="4" t="inlineStr">
        <is>
          <t>Richter license and milestone revenue</t>
        </is>
      </c>
    </row>
    <row r="25">
      <c r="A25" s="4" t="inlineStr">
        <is>
          <t>Revenues</t>
        </is>
      </c>
      <c r="C25" s="5" t="n">
        <v>31667000</v>
      </c>
      <c r="D25" s="5" t="n">
        <v>33333000</v>
      </c>
      <c r="E25" s="5" t="n">
        <v>0</v>
      </c>
    </row>
    <row r="26"/>
    <row r="27">
      <c r="A27" s="4" t="inlineStr">
        <is>
          <t>[1]</t>
        </is>
      </c>
      <c r="B27" s="4" t="inlineStr">
        <is>
          <t>Includes $4,842 and $5,330 of related party expense (inclusive of third-party pass-through costs) for the years ended March 31, 2022 and 2021, respectively</t>
        </is>
      </c>
    </row>
    <row r="28">
      <c r="A28" s="4" t="inlineStr">
        <is>
          <t>[2]</t>
        </is>
      </c>
      <c r="B28" s="4" t="inlineStr">
        <is>
          <t>Includes $58 of related party expense (inclusive of third-party pass-through costs) for the year ended March 31, 2021. There was no related party expense included in research and development expense for the year ended March 31, 2022</t>
        </is>
      </c>
    </row>
    <row r="29">
      <c r="A29" s="4" t="inlineStr">
        <is>
          <t>[3]</t>
        </is>
      </c>
      <c r="B29" s="4" t="inlineStr">
        <is>
          <t>Includes $11,551, $9,766, and $1,441 of interest expense under the Sumitomo Pharma Loan Agreement for the years ended March 31, 2022, 2021, and 2020, respectively</t>
        </is>
      </c>
    </row>
  </sheetData>
  <mergeCells count="6">
    <mergeCell ref="A1:B2"/>
    <mergeCell ref="C1:E1"/>
    <mergeCell ref="A26:D26"/>
    <mergeCell ref="B27:D27"/>
    <mergeCell ref="B28:D28"/>
    <mergeCell ref="B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rued Expenses and Other Current Liabilities (Details) - USD ($) $ in Thousands</t>
        </is>
      </c>
      <c r="B1" s="2" t="inlineStr">
        <is>
          <t>Mar. 31, 2022</t>
        </is>
      </c>
      <c r="C1" s="2" t="inlineStr">
        <is>
          <t>Mar. 31, 2021</t>
        </is>
      </c>
    </row>
    <row r="2">
      <c r="A2" s="3" t="inlineStr">
        <is>
          <t>Other Liabilities Disclosure [Abstract]</t>
        </is>
      </c>
    </row>
    <row r="3">
      <c r="A3" s="4" t="inlineStr">
        <is>
          <t>Accrued compensation-related expenses</t>
        </is>
      </c>
      <c r="B3" s="5" t="n">
        <v>26389</v>
      </c>
      <c r="C3" s="5" t="n">
        <v>20571</v>
      </c>
    </row>
    <row r="4">
      <c r="A4" s="4" t="inlineStr">
        <is>
          <t>Accrued sales discounts, rebates, and allowances</t>
        </is>
      </c>
      <c r="B4" s="6" t="n">
        <v>19390</v>
      </c>
      <c r="C4" s="6" t="n">
        <v>1315</v>
      </c>
    </row>
    <row r="5">
      <c r="A5" s="4" t="inlineStr">
        <is>
          <t>Accrued R&amp;D expenses</t>
        </is>
      </c>
      <c r="B5" s="6" t="n">
        <v>6955</v>
      </c>
      <c r="C5" s="6" t="n">
        <v>8544</v>
      </c>
    </row>
    <row r="6">
      <c r="A6" s="4" t="inlineStr">
        <is>
          <t>Accrued commercial expenses</t>
        </is>
      </c>
      <c r="B6" s="6" t="n">
        <v>7196</v>
      </c>
      <c r="C6" s="6" t="n">
        <v>7770</v>
      </c>
    </row>
    <row r="7">
      <c r="A7" s="4" t="inlineStr">
        <is>
          <t>Accrued other expenses</t>
        </is>
      </c>
      <c r="B7" s="6" t="n">
        <v>4029</v>
      </c>
      <c r="C7" s="6" t="n">
        <v>5014</v>
      </c>
    </row>
    <row r="8">
      <c r="A8" s="4" t="inlineStr">
        <is>
          <t>Accrued royalties payable to Takeda</t>
        </is>
      </c>
      <c r="B8" s="6" t="n">
        <v>2470</v>
      </c>
      <c r="C8" s="6" t="n">
        <v>301</v>
      </c>
    </row>
    <row r="9">
      <c r="A9" s="4" t="inlineStr">
        <is>
          <t>Accrued professional fees</t>
        </is>
      </c>
      <c r="B9" s="6" t="n">
        <v>1340</v>
      </c>
      <c r="C9" s="6" t="n">
        <v>935</v>
      </c>
    </row>
    <row r="10">
      <c r="A10" s="4" t="inlineStr">
        <is>
          <t>Deferred product revenue</t>
        </is>
      </c>
      <c r="B10" s="6" t="n">
        <v>825</v>
      </c>
      <c r="C10" s="6" t="n">
        <v>162</v>
      </c>
    </row>
    <row r="11">
      <c r="A11" s="4" t="inlineStr">
        <is>
          <t>Accrued expenses and other current liabilities</t>
        </is>
      </c>
      <c r="B11" s="5" t="n">
        <v>68594</v>
      </c>
      <c r="C11" s="5" t="n">
        <v>44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38" customWidth="1" min="6" max="6"/>
    <col width="14" customWidth="1" min="7" max="7"/>
    <col width="27" customWidth="1" min="8" max="8"/>
    <col width="21" customWidth="1" min="9" max="9"/>
    <col width="21" customWidth="1" min="10" max="10"/>
  </cols>
  <sheetData>
    <row r="1">
      <c r="A1" s="1" t="inlineStr">
        <is>
          <t>Related Party Transactions (Narrative) (Details)</t>
        </is>
      </c>
      <c r="C1" s="2" t="inlineStr">
        <is>
          <t>Aug. 05, 2020USD ($)</t>
        </is>
      </c>
      <c r="D1" s="2" t="inlineStr">
        <is>
          <t>Aug. 01, 2020</t>
        </is>
      </c>
      <c r="E1" s="2" t="inlineStr">
        <is>
          <t>Dec. 30, 2019USD ($)</t>
        </is>
      </c>
      <c r="F1" s="2" t="inlineStr">
        <is>
          <t>Dec. 27, 2019USD ($)daydirectorshares</t>
        </is>
      </c>
      <c r="G1" s="2" t="inlineStr">
        <is>
          <t>Aug. 31, 2020</t>
        </is>
      </c>
      <c r="H1" s="2" t="inlineStr">
        <is>
          <t>Mar. 31, 2022USD ($)shares</t>
        </is>
      </c>
      <c r="I1" s="2" t="inlineStr">
        <is>
          <t>Mar. 31, 2021USD ($)</t>
        </is>
      </c>
      <c r="J1" s="2" t="inlineStr">
        <is>
          <t>Mar. 31, 2020USD ($)</t>
        </is>
      </c>
    </row>
    <row r="2">
      <c r="A2" s="3" t="inlineStr">
        <is>
          <t>Related Party Transaction [Line Items]</t>
        </is>
      </c>
    </row>
    <row r="3">
      <c r="A3" s="4" t="inlineStr">
        <is>
          <t>Proceeds from related party debt financing</t>
        </is>
      </c>
      <c r="H3" s="5" t="n">
        <v>0</v>
      </c>
      <c r="I3" s="5" t="n">
        <v>245000000</v>
      </c>
      <c r="J3" s="5" t="n">
        <v>113700000</v>
      </c>
    </row>
    <row r="4">
      <c r="A4" s="4" t="inlineStr">
        <is>
          <t>Interest expense</t>
        </is>
      </c>
      <c r="B4" s="4" t="inlineStr">
        <is>
          <t>[1]</t>
        </is>
      </c>
      <c r="H4" s="6" t="n">
        <v>13971000</v>
      </c>
      <c r="I4" s="6" t="n">
        <v>10401000</v>
      </c>
      <c r="J4" s="6" t="n">
        <v>12663000</v>
      </c>
    </row>
    <row r="5">
      <c r="A5" s="4" t="inlineStr">
        <is>
          <t>Majority Shareholder | Sunovion Pharmaceuticals Inc. Market Access Services Agreement | SG&amp;A expense</t>
        </is>
      </c>
    </row>
    <row r="6">
      <c r="A6" s="3" t="inlineStr">
        <is>
          <t>Related Party Transaction [Line Items]</t>
        </is>
      </c>
    </row>
    <row r="7">
      <c r="A7" s="4" t="inlineStr">
        <is>
          <t>Expenses incurred under agreements</t>
        </is>
      </c>
      <c r="H7" s="5" t="n">
        <v>4842000</v>
      </c>
      <c r="I7" s="6" t="n">
        <v>5330000</v>
      </c>
    </row>
    <row r="8">
      <c r="A8" s="4" t="inlineStr">
        <is>
          <t>Sumitomo Dainippon Pharma Co., Ltd. | Majority Shareholder</t>
        </is>
      </c>
    </row>
    <row r="9">
      <c r="A9" s="3" t="inlineStr">
        <is>
          <t>Related Party Transaction [Line Items]</t>
        </is>
      </c>
    </row>
    <row r="10">
      <c r="A10" s="4" t="inlineStr">
        <is>
          <t>Number of shares owned (in shares) | shares</t>
        </is>
      </c>
      <c r="F10" s="6" t="n">
        <v>45008604</v>
      </c>
      <c r="H10" s="6" t="n">
        <v>50041181</v>
      </c>
    </row>
    <row r="11">
      <c r="A11" s="4" t="inlineStr">
        <is>
          <t>Ownership percentage</t>
        </is>
      </c>
      <c r="F11" s="4" t="inlineStr">
        <is>
          <t>50.20%</t>
        </is>
      </c>
      <c r="H11" s="4" t="inlineStr">
        <is>
          <t>52.80%</t>
        </is>
      </c>
    </row>
    <row r="12">
      <c r="A12" s="4" t="inlineStr">
        <is>
          <t>Ownership threshold for appointment of directors (as a percent)</t>
        </is>
      </c>
      <c r="F12" s="4" t="inlineStr">
        <is>
          <t>50.00%</t>
        </is>
      </c>
    </row>
    <row r="13">
      <c r="A13" s="4" t="inlineStr">
        <is>
          <t>Number of independent directors required for audit committee | director</t>
        </is>
      </c>
      <c r="F13" s="6" t="n">
        <v>3</v>
      </c>
    </row>
    <row r="14">
      <c r="A14" s="4" t="inlineStr">
        <is>
          <t>Ownership threshold for voting rights (as a percent)</t>
        </is>
      </c>
      <c r="F14" s="4" t="inlineStr">
        <is>
          <t>60.00%</t>
        </is>
      </c>
    </row>
    <row r="15">
      <c r="A15" s="4" t="inlineStr">
        <is>
          <t>Ownership threshold for right of ownership percentage maintenance</t>
        </is>
      </c>
      <c r="F15" s="4" t="inlineStr">
        <is>
          <t>50.00%</t>
        </is>
      </c>
    </row>
    <row r="16">
      <c r="A16" s="4" t="inlineStr">
        <is>
          <t>Sumitomo Dainippon Pharma Co., Ltd. | Majority Shareholder | Sumitovant Other Expenses Agreement | SG&amp;A expense</t>
        </is>
      </c>
    </row>
    <row r="17">
      <c r="A17" s="3" t="inlineStr">
        <is>
          <t>Related Party Transaction [Line Items]</t>
        </is>
      </c>
    </row>
    <row r="18">
      <c r="A18" s="4" t="inlineStr">
        <is>
          <t>Expenses incurred under agreements</t>
        </is>
      </c>
      <c r="I18" s="6" t="n">
        <v>800000</v>
      </c>
    </row>
    <row r="19">
      <c r="A19" s="4" t="inlineStr">
        <is>
          <t>Sumitomo Dainippon Pharma Co., Ltd. | Majority Shareholder | Sumitovant Other Expenses Agreement | R&amp;D expense</t>
        </is>
      </c>
    </row>
    <row r="20">
      <c r="A20" s="3" t="inlineStr">
        <is>
          <t>Related Party Transaction [Line Items]</t>
        </is>
      </c>
    </row>
    <row r="21">
      <c r="A21" s="4" t="inlineStr">
        <is>
          <t>Expenses incurred under agreements</t>
        </is>
      </c>
      <c r="H21" s="5" t="n">
        <v>100000</v>
      </c>
      <c r="I21" s="6" t="n">
        <v>700000</v>
      </c>
    </row>
    <row r="22">
      <c r="A22" s="4" t="inlineStr">
        <is>
          <t>Sumitomo Dainippon Pharma Co., Ltd. | Majority Shareholder | Sunovion Pharmaceuticals Inc. Market Access Services Agreement</t>
        </is>
      </c>
    </row>
    <row r="23">
      <c r="A23" s="3" t="inlineStr">
        <is>
          <t>Related Party Transaction [Line Items]</t>
        </is>
      </c>
    </row>
    <row r="24">
      <c r="A24" s="4" t="inlineStr">
        <is>
          <t>Agreement term</t>
        </is>
      </c>
      <c r="D24" s="4" t="inlineStr">
        <is>
          <t>3 years</t>
        </is>
      </c>
    </row>
    <row r="25">
      <c r="A25" s="4" t="inlineStr">
        <is>
          <t>Agreement extension term</t>
        </is>
      </c>
      <c r="D25" s="4" t="inlineStr">
        <is>
          <t>1 year</t>
        </is>
      </c>
    </row>
    <row r="26">
      <c r="A26" s="4" t="inlineStr">
        <is>
          <t>Termination notice period</t>
        </is>
      </c>
      <c r="D26" s="4" t="inlineStr">
        <is>
          <t>9 months</t>
        </is>
      </c>
    </row>
    <row r="27">
      <c r="A27" s="4" t="inlineStr">
        <is>
          <t>Roivant | Majority Shareholder | Service Agreement</t>
        </is>
      </c>
    </row>
    <row r="28">
      <c r="A28" s="3" t="inlineStr">
        <is>
          <t>Related Party Transaction [Line Items]</t>
        </is>
      </c>
    </row>
    <row r="29">
      <c r="A29" s="4" t="inlineStr">
        <is>
          <t>Expenses incurred under agreements</t>
        </is>
      </c>
      <c r="J29" s="6" t="n">
        <v>600000</v>
      </c>
    </row>
    <row r="30">
      <c r="A30" s="4" t="inlineStr">
        <is>
          <t>MSG | Majority Shareholder | Sunovion Pharmaceuticals Inc. Market Access Services Agreement</t>
        </is>
      </c>
    </row>
    <row r="31">
      <c r="A31" s="3" t="inlineStr">
        <is>
          <t>Related Party Transaction [Line Items]</t>
        </is>
      </c>
    </row>
    <row r="32">
      <c r="A32" s="4" t="inlineStr">
        <is>
          <t>Expenses incurred under agreements</t>
        </is>
      </c>
      <c r="I32" s="6" t="n">
        <v>3800000</v>
      </c>
    </row>
    <row r="33">
      <c r="A33" s="4" t="inlineStr">
        <is>
          <t>MSG | Majority Shareholder | Sunovion Pharmaceuticals Inc. Market Access Services Agreement | SG&amp;A expense</t>
        </is>
      </c>
    </row>
    <row r="34">
      <c r="A34" s="3" t="inlineStr">
        <is>
          <t>Related Party Transaction [Line Items]</t>
        </is>
      </c>
    </row>
    <row r="35">
      <c r="A35" s="4" t="inlineStr">
        <is>
          <t>Expenses incurred under agreements</t>
        </is>
      </c>
      <c r="H35" s="6" t="n">
        <v>4800000</v>
      </c>
      <c r="I35" s="6" t="n">
        <v>3700000</v>
      </c>
    </row>
    <row r="36">
      <c r="A36" s="4" t="inlineStr">
        <is>
          <t>Agreement term</t>
        </is>
      </c>
      <c r="G36" s="4" t="inlineStr">
        <is>
          <t>2 years</t>
        </is>
      </c>
    </row>
    <row r="37">
      <c r="A37" s="4" t="inlineStr">
        <is>
          <t>MSG | Majority Shareholder | Sunovion Pharmaceuticals Inc. Market Access Services Agreement | R&amp;D expense</t>
        </is>
      </c>
    </row>
    <row r="38">
      <c r="A38" s="3" t="inlineStr">
        <is>
          <t>Related Party Transaction [Line Items]</t>
        </is>
      </c>
    </row>
    <row r="39">
      <c r="A39" s="4" t="inlineStr">
        <is>
          <t>Expenses incurred under agreements</t>
        </is>
      </c>
      <c r="H39" s="6" t="n">
        <v>0</v>
      </c>
      <c r="I39" s="6" t="n">
        <v>58000</v>
      </c>
    </row>
    <row r="40">
      <c r="A40" s="4" t="inlineStr">
        <is>
          <t>Term Loan | Letter Agreement with Sumitomo Dainippon Pharma, Co., Ltd.</t>
        </is>
      </c>
    </row>
    <row r="41">
      <c r="A41" s="3" t="inlineStr">
        <is>
          <t>Related Party Transaction [Line Items]</t>
        </is>
      </c>
    </row>
    <row r="42">
      <c r="A42" s="4" t="inlineStr">
        <is>
          <t>Proceeds from related party debt financing</t>
        </is>
      </c>
      <c r="E42" s="5" t="n">
        <v>113700000</v>
      </c>
    </row>
    <row r="43">
      <c r="A43" s="4" t="inlineStr">
        <is>
          <t>Term Loan | Letter Agreement with Sumitomo Dainippon Pharma, Co., Ltd. | Sumitomo Dainippon Pharma Co., Ltd. | Majority Shareholder</t>
        </is>
      </c>
    </row>
    <row r="44">
      <c r="A44" s="3" t="inlineStr">
        <is>
          <t>Related Party Transaction [Line Items]</t>
        </is>
      </c>
    </row>
    <row r="45">
      <c r="A45" s="4" t="inlineStr">
        <is>
          <t>Maximum borrowing commitment</t>
        </is>
      </c>
      <c r="F45" s="5" t="n">
        <v>400000000</v>
      </c>
    </row>
    <row r="46">
      <c r="A46" s="4" t="inlineStr">
        <is>
          <t>Facility term</t>
        </is>
      </c>
      <c r="F46" s="4" t="inlineStr">
        <is>
          <t>5 years</t>
        </is>
      </c>
    </row>
    <row r="47">
      <c r="A47" s="4" t="inlineStr">
        <is>
          <t>Notice period for prepayment | day</t>
        </is>
      </c>
      <c r="F47" s="6" t="n">
        <v>10</v>
      </c>
    </row>
    <row r="48">
      <c r="A48" s="4" t="inlineStr">
        <is>
          <t>Default interest rate (as a percent)</t>
        </is>
      </c>
      <c r="F48" s="4" t="inlineStr">
        <is>
          <t>5.00%</t>
        </is>
      </c>
    </row>
    <row r="49">
      <c r="A49" s="4" t="inlineStr">
        <is>
          <t>Repayment period upon change in control</t>
        </is>
      </c>
      <c r="F49" s="4" t="inlineStr">
        <is>
          <t>30 days</t>
        </is>
      </c>
    </row>
    <row r="50">
      <c r="A50" s="4" t="inlineStr">
        <is>
          <t>Available borrowing capacity</t>
        </is>
      </c>
      <c r="H50" s="6" t="n">
        <v>41300000</v>
      </c>
    </row>
    <row r="51">
      <c r="A51" s="4" t="inlineStr">
        <is>
          <t>Outstanding balance</t>
        </is>
      </c>
      <c r="H51" s="6" t="n">
        <v>358700000</v>
      </c>
    </row>
    <row r="52">
      <c r="A52" s="4" t="inlineStr">
        <is>
          <t>Interest expense</t>
        </is>
      </c>
      <c r="H52" s="5" t="n">
        <v>11551000</v>
      </c>
      <c r="I52" s="5" t="n">
        <v>9766000</v>
      </c>
      <c r="J52" s="5" t="n">
        <v>1441000</v>
      </c>
    </row>
    <row r="53">
      <c r="A53" s="4" t="inlineStr">
        <is>
          <t>Term Loan | New Letter Agreement with Sumitomo Dainippon Pharma, Co., Ltd. | Sumitomo Dainippon Pharma Co., Ltd. | Majority Shareholder</t>
        </is>
      </c>
    </row>
    <row r="54">
      <c r="A54" s="3" t="inlineStr">
        <is>
          <t>Related Party Transaction [Line Items]</t>
        </is>
      </c>
    </row>
    <row r="55">
      <c r="A55" s="4" t="inlineStr">
        <is>
          <t>Maximum borrowing commitment</t>
        </is>
      </c>
      <c r="C55" s="5" t="n">
        <v>200000000</v>
      </c>
    </row>
    <row r="56">
      <c r="A56" s="4" t="inlineStr">
        <is>
          <t>Facility term</t>
        </is>
      </c>
      <c r="C56" s="4" t="inlineStr">
        <is>
          <t>5 years</t>
        </is>
      </c>
    </row>
    <row r="57">
      <c r="A57" s="4" t="inlineStr">
        <is>
          <t>LIBOR | Term Loan | Letter Agreement with Sumitomo Dainippon Pharma, Co., Ltd. | Sumitomo Dainippon Pharma Co., Ltd. | Majority Shareholder</t>
        </is>
      </c>
    </row>
    <row r="58">
      <c r="A58" s="3" t="inlineStr">
        <is>
          <t>Related Party Transaction [Line Items]</t>
        </is>
      </c>
    </row>
    <row r="59">
      <c r="A59" s="4" t="inlineStr">
        <is>
          <t>Variable interest rate (as a percent)</t>
        </is>
      </c>
      <c r="F59" s="4" t="inlineStr">
        <is>
          <t>3.00%</t>
        </is>
      </c>
    </row>
    <row r="60"/>
    <row r="61">
      <c r="A61" s="4" t="inlineStr">
        <is>
          <t>[1]</t>
        </is>
      </c>
      <c r="B61" s="4" t="inlineStr">
        <is>
          <t>Includes $11,551, $9,766, and $1,441 of interest expense under the Sumitomo Pharma Loan Agreement for the years ended March 31, 2022, 2021, and 2020, respectively</t>
        </is>
      </c>
    </row>
  </sheetData>
  <mergeCells count="3">
    <mergeCell ref="A1:B1"/>
    <mergeCell ref="A60:I60"/>
    <mergeCell ref="B61:I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nual Maturities of Amounts Outstanding) (Details) - Majority Shareholder - Sumitomo Dainippon Pharma Co., Ltd. - Letter Agreement with Sumitomo Dainippon Pharma, Co., Ltd. - Term Loan $ in Thousands</t>
        </is>
      </c>
      <c r="B1" s="2" t="inlineStr">
        <is>
          <t>Mar. 31, 2022USD ($)</t>
        </is>
      </c>
    </row>
    <row r="2">
      <c r="A2" s="3" t="inlineStr">
        <is>
          <t>Related Party Transaction [Line Items]</t>
        </is>
      </c>
    </row>
    <row r="3">
      <c r="A3" s="4" t="inlineStr">
        <is>
          <t>2023</t>
        </is>
      </c>
      <c r="B3" s="5" t="n">
        <v>0</v>
      </c>
    </row>
    <row r="4">
      <c r="A4" s="4" t="inlineStr">
        <is>
          <t>2024</t>
        </is>
      </c>
      <c r="B4" s="6" t="n">
        <v>0</v>
      </c>
    </row>
    <row r="5">
      <c r="A5" s="4" t="inlineStr">
        <is>
          <t>2025</t>
        </is>
      </c>
      <c r="B5" s="6" t="n">
        <v>358700</v>
      </c>
    </row>
    <row r="6">
      <c r="A6" s="4" t="inlineStr">
        <is>
          <t>Total</t>
        </is>
      </c>
      <c r="B6" s="5" t="n">
        <v>358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xtinguishment of Debt (Details) - USD ($) $ in Thousands</t>
        </is>
      </c>
      <c r="B1" s="2" t="inlineStr">
        <is>
          <t>Dec. 30, 2019</t>
        </is>
      </c>
      <c r="C1" s="2" t="inlineStr">
        <is>
          <t>Mar. 31, 2022</t>
        </is>
      </c>
      <c r="D1" s="2" t="inlineStr">
        <is>
          <t>Mar. 31, 2021</t>
        </is>
      </c>
      <c r="E1" s="2" t="inlineStr">
        <is>
          <t>Mar. 31, 2020</t>
        </is>
      </c>
    </row>
    <row r="2">
      <c r="A2" s="3" t="inlineStr">
        <is>
          <t>Debt Instrument [Line Items]</t>
        </is>
      </c>
    </row>
    <row r="3">
      <c r="A3" s="4" t="inlineStr">
        <is>
          <t>Proceeds from related party debt financing</t>
        </is>
      </c>
      <c r="C3" s="5" t="n">
        <v>0</v>
      </c>
      <c r="D3" s="5" t="n">
        <v>245000</v>
      </c>
      <c r="E3" s="5" t="n">
        <v>113700</v>
      </c>
    </row>
    <row r="4">
      <c r="A4" s="4" t="inlineStr">
        <is>
          <t>Loss on extinguishment of debt</t>
        </is>
      </c>
      <c r="C4" s="5" t="n">
        <v>0</v>
      </c>
      <c r="D4" s="5" t="n">
        <v>0</v>
      </c>
      <c r="E4" s="6" t="n">
        <v>4851</v>
      </c>
    </row>
    <row r="5">
      <c r="A5" s="4" t="inlineStr">
        <is>
          <t>Term Loan | Letter Agreement with Sumitomo Dainippon Pharma, Co., Ltd.</t>
        </is>
      </c>
    </row>
    <row r="6">
      <c r="A6" s="3" t="inlineStr">
        <is>
          <t>Debt Instrument [Line Items]</t>
        </is>
      </c>
    </row>
    <row r="7">
      <c r="A7" s="4" t="inlineStr">
        <is>
          <t>Proceeds from related party debt financing</t>
        </is>
      </c>
      <c r="B7" s="5" t="n">
        <v>113700</v>
      </c>
    </row>
    <row r="8">
      <c r="A8" s="4" t="inlineStr">
        <is>
          <t>Loss on extinguishment of debt</t>
        </is>
      </c>
      <c r="E8" s="5" t="n">
        <v>4900</v>
      </c>
    </row>
    <row r="9">
      <c r="A9" s="4" t="inlineStr">
        <is>
          <t>Line of Credit | NovaQuest</t>
        </is>
      </c>
    </row>
    <row r="10">
      <c r="A10" s="3" t="inlineStr">
        <is>
          <t>Debt Instrument [Line Items]</t>
        </is>
      </c>
    </row>
    <row r="11">
      <c r="A11" s="4" t="inlineStr">
        <is>
          <t>Principal repayment of debt</t>
        </is>
      </c>
      <c r="B11" s="6" t="n">
        <v>60000</v>
      </c>
    </row>
    <row r="12">
      <c r="A12" s="4" t="inlineStr">
        <is>
          <t>Accrued interest repayment of debt</t>
        </is>
      </c>
      <c r="B12" s="6" t="n">
        <v>7600</v>
      </c>
    </row>
    <row r="13">
      <c r="A13" s="4" t="inlineStr">
        <is>
          <t>Prepayment penalty</t>
        </is>
      </c>
      <c r="B13" s="6" t="n">
        <v>2400</v>
      </c>
    </row>
    <row r="14">
      <c r="A14" s="4" t="inlineStr">
        <is>
          <t>Line of Credit | Hercules</t>
        </is>
      </c>
    </row>
    <row r="15">
      <c r="A15" s="3" t="inlineStr">
        <is>
          <t>Debt Instrument [Line Items]</t>
        </is>
      </c>
    </row>
    <row r="16">
      <c r="A16" s="4" t="inlineStr">
        <is>
          <t>Principal repayment of debt</t>
        </is>
      </c>
      <c r="B16" s="6" t="n">
        <v>40000</v>
      </c>
    </row>
    <row r="17">
      <c r="A17" s="4" t="inlineStr">
        <is>
          <t>Accrued interest repayment of debt</t>
        </is>
      </c>
      <c r="B17" s="6" t="n">
        <v>300</v>
      </c>
    </row>
    <row r="18">
      <c r="A18" s="4" t="inlineStr">
        <is>
          <t>Prepayment penalty</t>
        </is>
      </c>
      <c r="B18" s="6" t="n">
        <v>400</v>
      </c>
    </row>
    <row r="19">
      <c r="A19" s="4" t="inlineStr">
        <is>
          <t>End-of-term charge</t>
        </is>
      </c>
      <c r="B19" s="5" t="n">
        <v>2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and Related Tax Benefit (Details) - USD ($) $ in Thousands</t>
        </is>
      </c>
      <c r="B1" s="2" t="inlineStr">
        <is>
          <t>12 Months Ended</t>
        </is>
      </c>
    </row>
    <row r="2">
      <c r="B2" s="2" t="inlineStr">
        <is>
          <t>Mar. 31, 2022</t>
        </is>
      </c>
      <c r="C2" s="2" t="inlineStr">
        <is>
          <t>Mar. 31, 2021</t>
        </is>
      </c>
      <c r="D2" s="2" t="inlineStr">
        <is>
          <t>Mar. 31, 2020</t>
        </is>
      </c>
    </row>
    <row r="3">
      <c r="A3" s="3" t="inlineStr">
        <is>
          <t>(Loss) income before income taxes:</t>
        </is>
      </c>
    </row>
    <row r="4">
      <c r="A4" s="4" t="inlineStr">
        <is>
          <t>Bermuda</t>
        </is>
      </c>
      <c r="B4" s="5" t="n">
        <v>-8415</v>
      </c>
      <c r="C4" s="5" t="n">
        <v>-12310</v>
      </c>
      <c r="D4" s="5" t="n">
        <v>-19054</v>
      </c>
    </row>
    <row r="5">
      <c r="A5" s="4" t="inlineStr">
        <is>
          <t>Loss before income taxes</t>
        </is>
      </c>
      <c r="B5" s="6" t="n">
        <v>-200933</v>
      </c>
      <c r="C5" s="6" t="n">
        <v>-254798</v>
      </c>
      <c r="D5" s="6" t="n">
        <v>-288228</v>
      </c>
    </row>
    <row r="6">
      <c r="A6" s="3" t="inlineStr">
        <is>
          <t>Current taxes:</t>
        </is>
      </c>
    </row>
    <row r="7">
      <c r="A7" s="4" t="inlineStr">
        <is>
          <t>Bermuda</t>
        </is>
      </c>
      <c r="B7" s="6" t="n">
        <v>0</v>
      </c>
      <c r="C7" s="6" t="n">
        <v>1</v>
      </c>
      <c r="D7" s="6" t="n">
        <v>0</v>
      </c>
    </row>
    <row r="8">
      <c r="A8" s="4" t="inlineStr">
        <is>
          <t>Total current tax expense</t>
        </is>
      </c>
      <c r="B8" s="6" t="n">
        <v>5048</v>
      </c>
      <c r="C8" s="6" t="n">
        <v>336</v>
      </c>
      <c r="D8" s="6" t="n">
        <v>761</v>
      </c>
    </row>
    <row r="9">
      <c r="A9" s="3" t="inlineStr">
        <is>
          <t>Deferred taxes:</t>
        </is>
      </c>
    </row>
    <row r="10">
      <c r="A10" s="4" t="inlineStr">
        <is>
          <t>Bermuda</t>
        </is>
      </c>
      <c r="B10" s="6" t="n">
        <v>0</v>
      </c>
      <c r="C10" s="6" t="n">
        <v>0</v>
      </c>
      <c r="D10" s="6" t="n">
        <v>0</v>
      </c>
    </row>
    <row r="11">
      <c r="A11" s="4" t="inlineStr">
        <is>
          <t>Total deferred tax expense</t>
        </is>
      </c>
      <c r="B11" s="6" t="n">
        <v>0</v>
      </c>
      <c r="C11" s="6" t="n">
        <v>0</v>
      </c>
      <c r="D11" s="6" t="n">
        <v>0</v>
      </c>
    </row>
    <row r="12">
      <c r="A12" s="4" t="inlineStr">
        <is>
          <t>Total income tax expense</t>
        </is>
      </c>
      <c r="B12" s="6" t="n">
        <v>5048</v>
      </c>
      <c r="C12" s="6" t="n">
        <v>336</v>
      </c>
      <c r="D12" s="6" t="n">
        <v>761</v>
      </c>
    </row>
    <row r="13">
      <c r="A13" s="4" t="inlineStr">
        <is>
          <t>United States</t>
        </is>
      </c>
    </row>
    <row r="14">
      <c r="A14" s="3" t="inlineStr">
        <is>
          <t>(Loss) income before income taxes:</t>
        </is>
      </c>
    </row>
    <row r="15">
      <c r="A15" s="4" t="inlineStr">
        <is>
          <t>Foreign</t>
        </is>
      </c>
      <c r="B15" s="6" t="n">
        <v>45446</v>
      </c>
      <c r="C15" s="6" t="n">
        <v>-40663</v>
      </c>
      <c r="D15" s="6" t="n">
        <v>-29509</v>
      </c>
    </row>
    <row r="16">
      <c r="A16" s="3" t="inlineStr">
        <is>
          <t>Current taxes:</t>
        </is>
      </c>
    </row>
    <row r="17">
      <c r="A17" s="4" t="inlineStr">
        <is>
          <t>Foreign</t>
        </is>
      </c>
      <c r="B17" s="6" t="n">
        <v>5048</v>
      </c>
      <c r="C17" s="6" t="n">
        <v>335</v>
      </c>
      <c r="D17" s="6" t="n">
        <v>758</v>
      </c>
    </row>
    <row r="18">
      <c r="A18" s="3" t="inlineStr">
        <is>
          <t>Deferred taxes:</t>
        </is>
      </c>
    </row>
    <row r="19">
      <c r="A19" s="4" t="inlineStr">
        <is>
          <t>Foreign</t>
        </is>
      </c>
      <c r="B19" s="6" t="n">
        <v>0</v>
      </c>
      <c r="C19" s="6" t="n">
        <v>0</v>
      </c>
      <c r="D19" s="6" t="n">
        <v>0</v>
      </c>
    </row>
    <row r="20">
      <c r="A20" s="4" t="inlineStr">
        <is>
          <t>Switzerland</t>
        </is>
      </c>
    </row>
    <row r="21">
      <c r="A21" s="3" t="inlineStr">
        <is>
          <t>(Loss) income before income taxes:</t>
        </is>
      </c>
    </row>
    <row r="22">
      <c r="A22" s="4" t="inlineStr">
        <is>
          <t>Foreign</t>
        </is>
      </c>
      <c r="B22" s="6" t="n">
        <v>-237903</v>
      </c>
      <c r="C22" s="6" t="n">
        <v>-201673</v>
      </c>
      <c r="D22" s="6" t="n">
        <v>-239666</v>
      </c>
    </row>
    <row r="23">
      <c r="A23" s="3" t="inlineStr">
        <is>
          <t>Current taxes:</t>
        </is>
      </c>
    </row>
    <row r="24">
      <c r="A24" s="4" t="inlineStr">
        <is>
          <t>Foreign</t>
        </is>
      </c>
      <c r="B24" s="6" t="n">
        <v>0</v>
      </c>
      <c r="C24" s="6" t="n">
        <v>0</v>
      </c>
      <c r="D24" s="6" t="n">
        <v>0</v>
      </c>
    </row>
    <row r="25">
      <c r="A25" s="3" t="inlineStr">
        <is>
          <t>Deferred taxes:</t>
        </is>
      </c>
    </row>
    <row r="26">
      <c r="A26" s="4" t="inlineStr">
        <is>
          <t>Foreign</t>
        </is>
      </c>
      <c r="B26" s="6" t="n">
        <v>0</v>
      </c>
      <c r="C26" s="6" t="n">
        <v>0</v>
      </c>
      <c r="D26" s="6" t="n">
        <v>0</v>
      </c>
    </row>
    <row r="27">
      <c r="A27" s="4" t="inlineStr">
        <is>
          <t>Other</t>
        </is>
      </c>
    </row>
    <row r="28">
      <c r="A28" s="3" t="inlineStr">
        <is>
          <t>(Loss) income before income taxes:</t>
        </is>
      </c>
    </row>
    <row r="29">
      <c r="A29" s="4" t="inlineStr">
        <is>
          <t>Foreign</t>
        </is>
      </c>
      <c r="B29" s="6" t="n">
        <v>-61</v>
      </c>
      <c r="C29" s="6" t="n">
        <v>-152</v>
      </c>
      <c r="D29" s="6" t="n">
        <v>1</v>
      </c>
    </row>
    <row r="30">
      <c r="A30" s="3" t="inlineStr">
        <is>
          <t>Current taxes:</t>
        </is>
      </c>
    </row>
    <row r="31">
      <c r="A31" s="4" t="inlineStr">
        <is>
          <t>Foreign</t>
        </is>
      </c>
      <c r="B31" s="6" t="n">
        <v>0</v>
      </c>
      <c r="C31" s="6" t="n">
        <v>0</v>
      </c>
      <c r="D31" s="6" t="n">
        <v>3</v>
      </c>
    </row>
    <row r="32">
      <c r="A32" s="3" t="inlineStr">
        <is>
          <t>Deferred taxes:</t>
        </is>
      </c>
    </row>
    <row r="33">
      <c r="A33" s="4" t="inlineStr">
        <is>
          <t>Foreign</t>
        </is>
      </c>
      <c r="B33" s="5" t="n">
        <v>0</v>
      </c>
      <c r="C33" s="5" t="n">
        <v>0</v>
      </c>
      <c r="D3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Mar. 31, 2022</t>
        </is>
      </c>
      <c r="C2" s="2" t="inlineStr">
        <is>
          <t>Mar. 31, 2021</t>
        </is>
      </c>
      <c r="D2" s="2" t="inlineStr">
        <is>
          <t>Mar. 31, 2020</t>
        </is>
      </c>
    </row>
    <row r="3">
      <c r="A3" s="3" t="inlineStr">
        <is>
          <t>Effective Income Tax Rate Reconciliation, Amount</t>
        </is>
      </c>
    </row>
    <row r="4">
      <c r="A4" s="4" t="inlineStr">
        <is>
          <t>Income tax expense at Bermuda statutory rate</t>
        </is>
      </c>
      <c r="B4" s="5" t="n">
        <v>0</v>
      </c>
      <c r="C4" s="5" t="n">
        <v>0</v>
      </c>
      <c r="D4" s="5" t="n">
        <v>0</v>
      </c>
    </row>
    <row r="5">
      <c r="A5" s="4" t="inlineStr">
        <is>
          <t>Foreign rate differential</t>
        </is>
      </c>
      <c r="B5" s="6" t="n">
        <v>-25720</v>
      </c>
      <c r="C5" s="6" t="n">
        <v>-37622</v>
      </c>
      <c r="D5" s="6" t="n">
        <v>-40056</v>
      </c>
    </row>
    <row r="6">
      <c r="A6" s="4" t="inlineStr">
        <is>
          <t>Impact of changes in enacted income tax rates</t>
        </is>
      </c>
      <c r="B6" s="6" t="n">
        <v>0</v>
      </c>
      <c r="C6" s="6" t="n">
        <v>0</v>
      </c>
      <c r="D6" s="6" t="n">
        <v>-27150</v>
      </c>
    </row>
    <row r="7">
      <c r="A7" s="4" t="inlineStr">
        <is>
          <t>Currency remeasurement effects on Swiss deferred tax assets</t>
        </is>
      </c>
      <c r="B7" s="6" t="n">
        <v>-3045</v>
      </c>
      <c r="C7" s="6" t="n">
        <v>-13742</v>
      </c>
      <c r="D7" s="6" t="n">
        <v>0</v>
      </c>
    </row>
    <row r="8">
      <c r="A8" s="4" t="inlineStr">
        <is>
          <t>Officer’s non-deductible share-based compensation</t>
        </is>
      </c>
      <c r="B8" s="6" t="n">
        <v>0</v>
      </c>
      <c r="C8" s="6" t="n">
        <v>9590</v>
      </c>
      <c r="D8" s="6" t="n">
        <v>0</v>
      </c>
    </row>
    <row r="9">
      <c r="A9" s="4" t="inlineStr">
        <is>
          <t>R&amp;D tax credits</t>
        </is>
      </c>
      <c r="B9" s="6" t="n">
        <v>-2819</v>
      </c>
      <c r="C9" s="6" t="n">
        <v>-3771</v>
      </c>
      <c r="D9" s="6" t="n">
        <v>-1208</v>
      </c>
    </row>
    <row r="10">
      <c r="A10" s="4" t="inlineStr">
        <is>
          <t>Share-based compensation deferral adjustment</t>
        </is>
      </c>
      <c r="B10" s="6" t="n">
        <v>0</v>
      </c>
      <c r="C10" s="6" t="n">
        <v>-4364</v>
      </c>
      <c r="D10" s="6" t="n">
        <v>4089</v>
      </c>
    </row>
    <row r="11">
      <c r="A11" s="4" t="inlineStr">
        <is>
          <t>Valuation allowance</t>
        </is>
      </c>
      <c r="B11" s="6" t="n">
        <v>36331</v>
      </c>
      <c r="C11" s="6" t="n">
        <v>50333</v>
      </c>
      <c r="D11" s="6" t="n">
        <v>65193</v>
      </c>
    </row>
    <row r="12">
      <c r="A12" s="4" t="inlineStr">
        <is>
          <t>Other</t>
        </is>
      </c>
      <c r="B12" s="6" t="n">
        <v>301</v>
      </c>
      <c r="C12" s="6" t="n">
        <v>-88</v>
      </c>
      <c r="D12" s="6" t="n">
        <v>-107</v>
      </c>
    </row>
    <row r="13">
      <c r="A13" s="4" t="inlineStr">
        <is>
          <t>Total income tax expense</t>
        </is>
      </c>
      <c r="B13" s="5" t="n">
        <v>5048</v>
      </c>
      <c r="C13" s="5" t="n">
        <v>336</v>
      </c>
      <c r="D13" s="5" t="n">
        <v>761</v>
      </c>
    </row>
    <row r="14">
      <c r="A14" s="3" t="inlineStr">
        <is>
          <t>Effective Income Tax Rate Reconciliation, Percent</t>
        </is>
      </c>
    </row>
    <row r="15">
      <c r="A15" s="4" t="inlineStr">
        <is>
          <t>Income tax expense at Bermuda statutory rate</t>
        </is>
      </c>
      <c r="B15" s="4" t="inlineStr">
        <is>
          <t>0.00%</t>
        </is>
      </c>
      <c r="C15" s="4" t="inlineStr">
        <is>
          <t>0.00%</t>
        </is>
      </c>
      <c r="D15" s="4" t="inlineStr">
        <is>
          <t>0.00%</t>
        </is>
      </c>
    </row>
    <row r="16">
      <c r="A16" s="4" t="inlineStr">
        <is>
          <t>Foreign rate differential</t>
        </is>
      </c>
      <c r="B16" s="4" t="inlineStr">
        <is>
          <t>12.80%</t>
        </is>
      </c>
      <c r="C16" s="4" t="inlineStr">
        <is>
          <t>14.77%</t>
        </is>
      </c>
      <c r="D16" s="4" t="inlineStr">
        <is>
          <t>13.90%</t>
        </is>
      </c>
    </row>
    <row r="17">
      <c r="A17" s="4" t="inlineStr">
        <is>
          <t>Impact of changes in enacted income tax rates</t>
        </is>
      </c>
      <c r="B17" s="4" t="inlineStr">
        <is>
          <t>0.00%</t>
        </is>
      </c>
      <c r="C17" s="4" t="inlineStr">
        <is>
          <t>0.00%</t>
        </is>
      </c>
      <c r="D17" s="4" t="inlineStr">
        <is>
          <t>9.42%</t>
        </is>
      </c>
    </row>
    <row r="18">
      <c r="A18" s="4" t="inlineStr">
        <is>
          <t>Currency remeasurement effects on Swiss deferred tax assets</t>
        </is>
      </c>
      <c r="B18" s="4" t="inlineStr">
        <is>
          <t>1.52%</t>
        </is>
      </c>
      <c r="C18" s="4" t="inlineStr">
        <is>
          <t>5.39%</t>
        </is>
      </c>
      <c r="D18" s="4" t="inlineStr">
        <is>
          <t>0.00%</t>
        </is>
      </c>
    </row>
    <row r="19">
      <c r="A19" s="4" t="inlineStr">
        <is>
          <t>Officer’s non-deductible share-based compensation</t>
        </is>
      </c>
      <c r="B19" s="4" t="inlineStr">
        <is>
          <t>0.00%</t>
        </is>
      </c>
      <c r="C19" s="4" t="inlineStr">
        <is>
          <t>(3.76%)</t>
        </is>
      </c>
      <c r="D19" s="4" t="inlineStr">
        <is>
          <t>0.00%</t>
        </is>
      </c>
    </row>
    <row r="20">
      <c r="A20" s="4" t="inlineStr">
        <is>
          <t>R&amp;D tax credits</t>
        </is>
      </c>
      <c r="B20" s="4" t="inlineStr">
        <is>
          <t>1.40%</t>
        </is>
      </c>
      <c r="C20" s="4" t="inlineStr">
        <is>
          <t>1.48%</t>
        </is>
      </c>
      <c r="D20" s="4" t="inlineStr">
        <is>
          <t>0.42%</t>
        </is>
      </c>
    </row>
    <row r="21">
      <c r="A21" s="4" t="inlineStr">
        <is>
          <t>Share-based compensation deferral adjustment</t>
        </is>
      </c>
      <c r="B21" s="4" t="inlineStr">
        <is>
          <t>0.00%</t>
        </is>
      </c>
      <c r="C21" s="4" t="inlineStr">
        <is>
          <t>1.71%</t>
        </is>
      </c>
      <c r="D21" s="4" t="inlineStr">
        <is>
          <t>(1.42%)</t>
        </is>
      </c>
    </row>
    <row r="22">
      <c r="A22" s="4" t="inlineStr">
        <is>
          <t>Valuation allowance</t>
        </is>
      </c>
      <c r="B22" s="4" t="inlineStr">
        <is>
          <t>(18.08%)</t>
        </is>
      </c>
      <c r="C22" s="4" t="inlineStr">
        <is>
          <t>(19.75%)</t>
        </is>
      </c>
      <c r="D22" s="4" t="inlineStr">
        <is>
          <t>(22.62%)</t>
        </is>
      </c>
    </row>
    <row r="23">
      <c r="A23" s="4" t="inlineStr">
        <is>
          <t>Other</t>
        </is>
      </c>
      <c r="B23" s="4" t="inlineStr">
        <is>
          <t>(0.15%)</t>
        </is>
      </c>
      <c r="C23" s="4" t="inlineStr">
        <is>
          <t>0.03%</t>
        </is>
      </c>
      <c r="D23" s="4" t="inlineStr">
        <is>
          <t>0.04%</t>
        </is>
      </c>
    </row>
    <row r="24">
      <c r="A24" s="4" t="inlineStr">
        <is>
          <t>Total income tax expense</t>
        </is>
      </c>
      <c r="B24" s="4" t="inlineStr">
        <is>
          <t>(2.51%)</t>
        </is>
      </c>
      <c r="C24" s="4" t="inlineStr">
        <is>
          <t>(0.13%)</t>
        </is>
      </c>
      <c r="D24" s="4" t="inlineStr">
        <is>
          <t>(0.26%)</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Operating Loss Carryforwards [Line Items]</t>
        </is>
      </c>
    </row>
    <row r="4">
      <c r="A4" s="4" t="inlineStr">
        <is>
          <t>Effective income tax rate (as a percent)</t>
        </is>
      </c>
      <c r="B4" s="4" t="inlineStr">
        <is>
          <t>(2.51%)</t>
        </is>
      </c>
      <c r="C4" s="4" t="inlineStr">
        <is>
          <t>(0.13%)</t>
        </is>
      </c>
      <c r="D4" s="4" t="inlineStr">
        <is>
          <t>(0.26%)</t>
        </is>
      </c>
    </row>
    <row r="5">
      <c r="A5" s="4" t="inlineStr">
        <is>
          <t>Deferred tax assets valuation allowance</t>
        </is>
      </c>
      <c r="B5" s="5" t="n">
        <v>244188000</v>
      </c>
      <c r="C5" s="5" t="n">
        <v>207858000</v>
      </c>
    </row>
    <row r="6">
      <c r="A6" s="4" t="inlineStr">
        <is>
          <t>Total change in valuation allowance</t>
        </is>
      </c>
      <c r="B6" s="6" t="n">
        <v>36300000</v>
      </c>
    </row>
    <row r="7">
      <c r="A7" s="4" t="inlineStr">
        <is>
          <t>Change in unrecognized tax benefits</t>
        </is>
      </c>
      <c r="B7" s="6" t="n">
        <v>800000</v>
      </c>
      <c r="C7" s="6" t="n">
        <v>1200000</v>
      </c>
    </row>
    <row r="8">
      <c r="A8" s="4" t="inlineStr">
        <is>
          <t>Unrecognized tax benefit</t>
        </is>
      </c>
      <c r="B8" s="6" t="n">
        <v>5219000</v>
      </c>
      <c r="C8" s="6" t="n">
        <v>4404000</v>
      </c>
      <c r="D8" s="5" t="n">
        <v>3177000</v>
      </c>
      <c r="E8" s="5" t="n">
        <v>0</v>
      </c>
    </row>
    <row r="9">
      <c r="A9" s="4" t="inlineStr">
        <is>
          <t>Significant change in unrecognized tax benefits over the next twelve months</t>
        </is>
      </c>
      <c r="B9" s="6" t="n">
        <v>0</v>
      </c>
    </row>
    <row r="10">
      <c r="A10" s="4" t="inlineStr">
        <is>
          <t>Unrecognized tax benefit, accrual for interest and penalties</t>
        </is>
      </c>
      <c r="B10" s="6" t="n">
        <v>0</v>
      </c>
      <c r="C10" s="6" t="n">
        <v>0</v>
      </c>
    </row>
    <row r="11">
      <c r="A11" s="4" t="inlineStr">
        <is>
          <t>Deferred employer payroll taxes</t>
        </is>
      </c>
      <c r="B11" s="6" t="n">
        <v>900000</v>
      </c>
      <c r="C11" s="6" t="n">
        <v>1800000</v>
      </c>
    </row>
    <row r="12">
      <c r="A12" s="4" t="inlineStr">
        <is>
          <t>Accrued Expenses and Other Current Liabilities</t>
        </is>
      </c>
    </row>
    <row r="13">
      <c r="A13" s="3" t="inlineStr">
        <is>
          <t>Operating Loss Carryforwards [Line Items]</t>
        </is>
      </c>
    </row>
    <row r="14">
      <c r="A14" s="4" t="inlineStr">
        <is>
          <t>Deferred employer payroll taxes</t>
        </is>
      </c>
      <c r="C14" s="5" t="n">
        <v>900000</v>
      </c>
    </row>
    <row r="15">
      <c r="A15" s="4" t="inlineStr">
        <is>
          <t>Other Liabilities</t>
        </is>
      </c>
    </row>
    <row r="16">
      <c r="A16" s="3" t="inlineStr">
        <is>
          <t>Operating Loss Carryforwards [Line Items]</t>
        </is>
      </c>
    </row>
    <row r="17">
      <c r="A17" s="4" t="inlineStr">
        <is>
          <t>Deferred employer payroll taxes</t>
        </is>
      </c>
      <c r="B17" s="6" t="n">
        <v>900000</v>
      </c>
    </row>
    <row r="18">
      <c r="A18" s="4" t="inlineStr">
        <is>
          <t>Switzerland</t>
        </is>
      </c>
    </row>
    <row r="19">
      <c r="A19" s="3" t="inlineStr">
        <is>
          <t>Operating Loss Carryforwards [Line Items]</t>
        </is>
      </c>
    </row>
    <row r="20">
      <c r="A20" s="4" t="inlineStr">
        <is>
          <t>Net operating losses</t>
        </is>
      </c>
      <c r="B20" s="6" t="n">
        <v>987100000</v>
      </c>
    </row>
    <row r="21">
      <c r="A21" s="4" t="inlineStr">
        <is>
          <t>United Kingdom</t>
        </is>
      </c>
    </row>
    <row r="22">
      <c r="A22" s="3" t="inlineStr">
        <is>
          <t>Operating Loss Carryforwards [Line Items]</t>
        </is>
      </c>
    </row>
    <row r="23">
      <c r="A23" s="4" t="inlineStr">
        <is>
          <t>Net operating losses</t>
        </is>
      </c>
      <c r="B23" s="6" t="n">
        <v>39900000</v>
      </c>
    </row>
    <row r="24">
      <c r="A24" s="4" t="inlineStr">
        <is>
          <t>Ireland</t>
        </is>
      </c>
    </row>
    <row r="25">
      <c r="A25" s="3" t="inlineStr">
        <is>
          <t>Operating Loss Carryforwards [Line Items]</t>
        </is>
      </c>
    </row>
    <row r="26">
      <c r="A26" s="4" t="inlineStr">
        <is>
          <t>Net operating losses</t>
        </is>
      </c>
      <c r="B26" s="6" t="n">
        <v>100000</v>
      </c>
    </row>
    <row r="27">
      <c r="A27" s="4" t="inlineStr">
        <is>
          <t>United States | Research and Development Credit Carryforward</t>
        </is>
      </c>
    </row>
    <row r="28">
      <c r="A28" s="3" t="inlineStr">
        <is>
          <t>Operating Loss Carryforwards [Line Items]</t>
        </is>
      </c>
    </row>
    <row r="29">
      <c r="A29" s="4" t="inlineStr">
        <is>
          <t>Credit carryforwards</t>
        </is>
      </c>
      <c r="B29" s="6" t="n">
        <v>5900000</v>
      </c>
    </row>
    <row r="30">
      <c r="A30" s="4" t="inlineStr">
        <is>
          <t>California | Research and Development Credit Carryforward</t>
        </is>
      </c>
    </row>
    <row r="31">
      <c r="A31" s="3" t="inlineStr">
        <is>
          <t>Operating Loss Carryforwards [Line Items]</t>
        </is>
      </c>
    </row>
    <row r="32">
      <c r="A32" s="4" t="inlineStr">
        <is>
          <t>Credit carryforwards</t>
        </is>
      </c>
      <c r="B32" s="5" t="n">
        <v>6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Mar. 31, 2022</t>
        </is>
      </c>
      <c r="C1" s="2" t="inlineStr">
        <is>
          <t>Mar. 31, 2021</t>
        </is>
      </c>
    </row>
    <row r="2">
      <c r="A2" s="3" t="inlineStr">
        <is>
          <t>Deferred tax assets:</t>
        </is>
      </c>
    </row>
    <row r="3">
      <c r="A3" s="4" t="inlineStr">
        <is>
          <t>Research tax credits</t>
        </is>
      </c>
      <c r="B3" s="5" t="n">
        <v>7345</v>
      </c>
      <c r="C3" s="5" t="n">
        <v>9967</v>
      </c>
    </row>
    <row r="4">
      <c r="A4" s="4" t="inlineStr">
        <is>
          <t>Net operating losses</t>
        </is>
      </c>
      <c r="B4" s="6" t="n">
        <v>135916</v>
      </c>
      <c r="C4" s="6" t="n">
        <v>119701</v>
      </c>
    </row>
    <row r="5">
      <c r="A5" s="4" t="inlineStr">
        <is>
          <t>Share-based compensation</t>
        </is>
      </c>
      <c r="B5" s="6" t="n">
        <v>11418</v>
      </c>
      <c r="C5" s="6" t="n">
        <v>12649</v>
      </c>
    </row>
    <row r="6">
      <c r="A6" s="4" t="inlineStr">
        <is>
          <t>Intangibles</t>
        </is>
      </c>
      <c r="B6" s="6" t="n">
        <v>79231</v>
      </c>
      <c r="C6" s="6" t="n">
        <v>58830</v>
      </c>
    </row>
    <row r="7">
      <c r="A7" s="4" t="inlineStr">
        <is>
          <t>Lease liability</t>
        </is>
      </c>
      <c r="B7" s="6" t="n">
        <v>2009</v>
      </c>
      <c r="C7" s="6" t="n">
        <v>2317</v>
      </c>
    </row>
    <row r="8">
      <c r="A8" s="4" t="inlineStr">
        <is>
          <t>Other</t>
        </is>
      </c>
      <c r="B8" s="6" t="n">
        <v>10536</v>
      </c>
      <c r="C8" s="6" t="n">
        <v>7080</v>
      </c>
    </row>
    <row r="9">
      <c r="A9" s="4" t="inlineStr">
        <is>
          <t>Subtotal</t>
        </is>
      </c>
      <c r="B9" s="6" t="n">
        <v>246455</v>
      </c>
      <c r="C9" s="6" t="n">
        <v>210544</v>
      </c>
    </row>
    <row r="10">
      <c r="A10" s="4" t="inlineStr">
        <is>
          <t>Valuation allowance</t>
        </is>
      </c>
      <c r="B10" s="6" t="n">
        <v>-244188</v>
      </c>
      <c r="C10" s="6" t="n">
        <v>-207858</v>
      </c>
    </row>
    <row r="11">
      <c r="A11" s="4" t="inlineStr">
        <is>
          <t>Deferred tax assets, net of valuation allowance</t>
        </is>
      </c>
      <c r="B11" s="6" t="n">
        <v>2267</v>
      </c>
      <c r="C11" s="6" t="n">
        <v>2686</v>
      </c>
    </row>
    <row r="12">
      <c r="A12" s="3" t="inlineStr">
        <is>
          <t>Deferred tax liabilities:</t>
        </is>
      </c>
    </row>
    <row r="13">
      <c r="A13" s="4" t="inlineStr">
        <is>
          <t>Depreciation</t>
        </is>
      </c>
      <c r="B13" s="6" t="n">
        <v>-526</v>
      </c>
      <c r="C13" s="6" t="n">
        <v>-651</v>
      </c>
    </row>
    <row r="14">
      <c r="A14" s="4" t="inlineStr">
        <is>
          <t>Right-of-use assets</t>
        </is>
      </c>
      <c r="B14" s="6" t="n">
        <v>-1741</v>
      </c>
      <c r="C14" s="6" t="n">
        <v>-2035</v>
      </c>
    </row>
    <row r="15">
      <c r="A15" s="4" t="inlineStr">
        <is>
          <t>Net deferred tax assets</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eginning of period balance</t>
        </is>
      </c>
      <c r="B4" s="5" t="n">
        <v>4404</v>
      </c>
      <c r="C4" s="5" t="n">
        <v>3177</v>
      </c>
      <c r="D4" s="5" t="n">
        <v>0</v>
      </c>
    </row>
    <row r="5">
      <c r="A5" s="4" t="inlineStr">
        <is>
          <t>Gross increases — prior period tax positions</t>
        </is>
      </c>
      <c r="B5" s="6" t="n">
        <v>0</v>
      </c>
      <c r="C5" s="6" t="n">
        <v>0</v>
      </c>
      <c r="D5" s="6" t="n">
        <v>2067</v>
      </c>
    </row>
    <row r="6">
      <c r="A6" s="4" t="inlineStr">
        <is>
          <t>Gross decreases — prior period tax positions</t>
        </is>
      </c>
      <c r="B6" s="6" t="n">
        <v>-235</v>
      </c>
      <c r="C6" s="6" t="n">
        <v>-128</v>
      </c>
      <c r="D6" s="6" t="n">
        <v>0</v>
      </c>
    </row>
    <row r="7">
      <c r="A7" s="4" t="inlineStr">
        <is>
          <t>Gross increases — current period tax positions</t>
        </is>
      </c>
      <c r="B7" s="6" t="n">
        <v>1050</v>
      </c>
      <c r="C7" s="6" t="n">
        <v>1355</v>
      </c>
      <c r="D7" s="6" t="n">
        <v>1110</v>
      </c>
    </row>
    <row r="8">
      <c r="A8" s="4" t="inlineStr">
        <is>
          <t>End of period balance</t>
        </is>
      </c>
      <c r="B8" s="5" t="n">
        <v>5219</v>
      </c>
      <c r="C8" s="5" t="n">
        <v>4404</v>
      </c>
      <c r="D8" s="5" t="n">
        <v>31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37" customWidth="1" min="2" max="2"/>
    <col width="30" customWidth="1" min="3" max="3"/>
    <col width="37" customWidth="1" min="4" max="4"/>
    <col width="30" customWidth="1" min="5" max="5"/>
    <col width="21" customWidth="1" min="6" max="6"/>
    <col width="17" customWidth="1" min="7" max="7"/>
  </cols>
  <sheetData>
    <row r="1">
      <c r="A1" s="1" t="inlineStr">
        <is>
          <t>Shareholders' Deficit (Details) $ / shares in Units, $ in Millions</t>
        </is>
      </c>
      <c r="B1" s="2" t="inlineStr">
        <is>
          <t>Jun. 04, 2019USD ($)$ / sharesshares</t>
        </is>
      </c>
      <c r="C1" s="2" t="inlineStr">
        <is>
          <t>Mar. 31, 2021$ / sharesshares</t>
        </is>
      </c>
      <c r="D1" s="2" t="inlineStr">
        <is>
          <t>Mar. 31, 2020USD ($)$ / sharesshares</t>
        </is>
      </c>
      <c r="E1" s="2" t="inlineStr">
        <is>
          <t>Mar. 31, 2022$ / sharesshares</t>
        </is>
      </c>
      <c r="F1" s="2" t="inlineStr">
        <is>
          <t>Apr. 30, 2018USD ($)</t>
        </is>
      </c>
      <c r="G1" s="2" t="inlineStr">
        <is>
          <t>Feb. 02, 2016day</t>
        </is>
      </c>
    </row>
    <row r="2">
      <c r="A2" s="3" t="inlineStr">
        <is>
          <t>Subsidiary, Sale of Stock [Line Items]</t>
        </is>
      </c>
    </row>
    <row r="3">
      <c r="A3" s="4" t="inlineStr">
        <is>
          <t>Number of classes of stock | day</t>
        </is>
      </c>
      <c r="G3" s="6" t="n">
        <v>1</v>
      </c>
    </row>
    <row r="4">
      <c r="A4" s="4" t="inlineStr">
        <is>
          <t>Common shares authorized (in shares)</t>
        </is>
      </c>
      <c r="C4" s="6" t="n">
        <v>564111242</v>
      </c>
      <c r="E4" s="6" t="n">
        <v>564111242</v>
      </c>
    </row>
    <row r="5">
      <c r="A5" s="4" t="inlineStr">
        <is>
          <t>Common shares par value (in USD per share) | $ / shares</t>
        </is>
      </c>
      <c r="C5" s="7" t="n">
        <v>1.7727e-05</v>
      </c>
      <c r="E5" s="7" t="n">
        <v>1.7727e-05</v>
      </c>
    </row>
    <row r="6">
      <c r="A6" s="4" t="inlineStr">
        <is>
          <t>Number of securities exercisable by warrant (in shares)</t>
        </is>
      </c>
      <c r="C6" s="6" t="n">
        <v>23910</v>
      </c>
      <c r="E6" s="6" t="n">
        <v>49800</v>
      </c>
    </row>
    <row r="7">
      <c r="A7" s="4" t="inlineStr">
        <is>
          <t>Exercise price of warrants (in USD per share) | $ / shares</t>
        </is>
      </c>
      <c r="C7" s="8" t="n">
        <v>18.82</v>
      </c>
      <c r="E7" s="8" t="n">
        <v>15.06</v>
      </c>
    </row>
    <row r="8">
      <c r="A8" s="4" t="inlineStr">
        <is>
          <t>Public Offering</t>
        </is>
      </c>
    </row>
    <row r="9">
      <c r="A9" s="3" t="inlineStr">
        <is>
          <t>Subsidiary, Sale of Stock [Line Items]</t>
        </is>
      </c>
    </row>
    <row r="10">
      <c r="A10" s="4" t="inlineStr">
        <is>
          <t>Number of shares issued (in shares)</t>
        </is>
      </c>
      <c r="B10" s="6" t="n">
        <v>17424243</v>
      </c>
    </row>
    <row r="11">
      <c r="A11" s="4" t="inlineStr">
        <is>
          <t>Price of shares (in USD per share) | $ / shares</t>
        </is>
      </c>
      <c r="B11" s="8" t="n">
        <v>8.25</v>
      </c>
    </row>
    <row r="12">
      <c r="A12" s="4" t="inlineStr">
        <is>
          <t>Net proceeds from sale of shares | $</t>
        </is>
      </c>
      <c r="B12" s="12" t="n">
        <v>134.5</v>
      </c>
    </row>
    <row r="13">
      <c r="A13" s="4" t="inlineStr">
        <is>
          <t>Cowen and Company, LLC | Private Placement</t>
        </is>
      </c>
    </row>
    <row r="14">
      <c r="A14" s="3" t="inlineStr">
        <is>
          <t>Subsidiary, Sale of Stock [Line Items]</t>
        </is>
      </c>
    </row>
    <row r="15">
      <c r="A15" s="4" t="inlineStr">
        <is>
          <t>Number of shares issued (in shares)</t>
        </is>
      </c>
      <c r="C15" s="6" t="n">
        <v>0</v>
      </c>
      <c r="D15" s="6" t="n">
        <v>106494</v>
      </c>
    </row>
    <row r="16">
      <c r="A16" s="4" t="inlineStr">
        <is>
          <t>Price of shares (in USD per share) | $ / shares</t>
        </is>
      </c>
      <c r="D16" s="8" t="n">
        <v>24.65</v>
      </c>
    </row>
    <row r="17">
      <c r="A17" s="4" t="inlineStr">
        <is>
          <t>Net proceeds from sale of shares | $</t>
        </is>
      </c>
      <c r="D17" s="12" t="n">
        <v>2.5</v>
      </c>
    </row>
    <row r="18">
      <c r="A18" s="4" t="inlineStr">
        <is>
          <t>Aggregate offering price | $</t>
        </is>
      </c>
      <c r="F18" s="5" t="n">
        <v>100</v>
      </c>
    </row>
    <row r="19">
      <c r="A19" s="4" t="inlineStr">
        <is>
          <t>Roivant | Public Offering</t>
        </is>
      </c>
    </row>
    <row r="20">
      <c r="A20" s="3" t="inlineStr">
        <is>
          <t>Subsidiary, Sale of Stock [Line Items]</t>
        </is>
      </c>
    </row>
    <row r="21">
      <c r="A21" s="4" t="inlineStr">
        <is>
          <t>Number of shares issued (in shares)</t>
        </is>
      </c>
      <c r="B21" s="6" t="n">
        <v>2424242</v>
      </c>
    </row>
    <row r="22">
      <c r="A22" s="4" t="inlineStr">
        <is>
          <t>Net proceeds from sale of shares | $</t>
        </is>
      </c>
      <c r="B22"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Mar. 31, 2022</t>
        </is>
      </c>
      <c r="D2" s="2" t="inlineStr">
        <is>
          <t>Mar. 31, 2021</t>
        </is>
      </c>
      <c r="E2" s="2" t="inlineStr">
        <is>
          <t>Mar. 31, 2020</t>
        </is>
      </c>
    </row>
    <row r="3">
      <c r="A3" s="4" t="inlineStr">
        <is>
          <t>Interest expense</t>
        </is>
      </c>
      <c r="B3" s="4" t="inlineStr">
        <is>
          <t>[1]</t>
        </is>
      </c>
      <c r="C3" s="5" t="n">
        <v>13971</v>
      </c>
      <c r="D3" s="5" t="n">
        <v>10401</v>
      </c>
      <c r="E3" s="5" t="n">
        <v>12663</v>
      </c>
    </row>
    <row r="4">
      <c r="A4" s="4" t="inlineStr">
        <is>
          <t>Majority Shareholder | SG&amp;A expense | Sunovion Pharmaceuticals Inc. Market Access Services Agreement</t>
        </is>
      </c>
    </row>
    <row r="5">
      <c r="A5" s="4" t="inlineStr">
        <is>
          <t>Expenses incurred under agreements</t>
        </is>
      </c>
      <c r="C5" s="6" t="n">
        <v>4842</v>
      </c>
      <c r="D5" s="6" t="n">
        <v>5330</v>
      </c>
    </row>
    <row r="6">
      <c r="A6" s="4" t="inlineStr">
        <is>
          <t>Majority Shareholder | MSG | Sunovion Pharmaceuticals Inc. Market Access Services Agreement</t>
        </is>
      </c>
    </row>
    <row r="7">
      <c r="A7" s="4" t="inlineStr">
        <is>
          <t>Expenses incurred under agreements</t>
        </is>
      </c>
      <c r="D7" s="6" t="n">
        <v>3800</v>
      </c>
    </row>
    <row r="8">
      <c r="A8" s="4" t="inlineStr">
        <is>
          <t>Majority Shareholder | MSG | SG&amp;A expense | Sunovion Pharmaceuticals Inc. Market Access Services Agreement</t>
        </is>
      </c>
    </row>
    <row r="9">
      <c r="A9" s="4" t="inlineStr">
        <is>
          <t>Expenses incurred under agreements</t>
        </is>
      </c>
      <c r="C9" s="6" t="n">
        <v>4800</v>
      </c>
      <c r="D9" s="6" t="n">
        <v>3700</v>
      </c>
    </row>
    <row r="10">
      <c r="A10" s="4" t="inlineStr">
        <is>
          <t>Majority Shareholder | MSG | R&amp;D expense | Sunovion Pharmaceuticals Inc. Market Access Services Agreement</t>
        </is>
      </c>
    </row>
    <row r="11">
      <c r="A11" s="4" t="inlineStr">
        <is>
          <t>Expenses incurred under agreements</t>
        </is>
      </c>
      <c r="C11" s="6" t="n">
        <v>0</v>
      </c>
      <c r="D11" s="6" t="n">
        <v>58</v>
      </c>
    </row>
    <row r="12">
      <c r="A12" s="4" t="inlineStr">
        <is>
          <t>Majority Shareholder | Sumitomo Dainippon Pharma Co., Ltd. | Term Loan | Letter Agreement with Sumitomo Dainippon Pharma, Co., Ltd.</t>
        </is>
      </c>
    </row>
    <row r="13">
      <c r="A13" s="4" t="inlineStr">
        <is>
          <t>Interest expense</t>
        </is>
      </c>
      <c r="C13" s="5" t="n">
        <v>11551</v>
      </c>
      <c r="D13" s="5" t="n">
        <v>9766</v>
      </c>
      <c r="E13" s="5" t="n">
        <v>1441</v>
      </c>
    </row>
    <row r="14"/>
    <row r="15">
      <c r="A15" s="4" t="inlineStr">
        <is>
          <t>[1]</t>
        </is>
      </c>
      <c r="B15" s="4" t="inlineStr">
        <is>
          <t>Includes $11,551, $9,766, and $1,441 of interest expense under the Sumitomo Pharma Loan Agreement for the years ended March 31, 2022, 2021, and 2020, respectively</t>
        </is>
      </c>
    </row>
  </sheetData>
  <mergeCells count="4">
    <mergeCell ref="A1:B2"/>
    <mergeCell ref="C1:E1"/>
    <mergeCell ref="A14:D14"/>
    <mergeCell ref="B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14" customWidth="1" min="5" max="5"/>
    <col width="40" customWidth="1" min="6" max="6"/>
    <col width="37" customWidth="1" min="7" max="7"/>
    <col width="27" customWidth="1" min="8" max="8"/>
    <col width="20" customWidth="1" min="9" max="9"/>
    <col width="20" customWidth="1" min="10" max="10"/>
    <col width="30" customWidth="1" min="11" max="11"/>
    <col width="20" customWidth="1" min="12" max="12"/>
  </cols>
  <sheetData>
    <row r="1">
      <c r="A1" s="1" t="inlineStr">
        <is>
          <t>Share-Based Compensation (Narrative) (Details) $ / shares in Units, $ in Thousands</t>
        </is>
      </c>
      <c r="B1" s="2" t="inlineStr">
        <is>
          <t>Jan. 11, 2022shares</t>
        </is>
      </c>
      <c r="C1" s="2" t="inlineStr">
        <is>
          <t>Aug. 26, 2019USD ($)$ / sharesshares</t>
        </is>
      </c>
      <c r="D1" s="2" t="inlineStr">
        <is>
          <t>Apr. 01, 2016shares</t>
        </is>
      </c>
      <c r="E1" s="2" t="inlineStr">
        <is>
          <t>Aug. 31, 2021</t>
        </is>
      </c>
      <c r="F1" s="2" t="inlineStr">
        <is>
          <t>Mar. 31, 2022USD ($)day$ / sharesshares</t>
        </is>
      </c>
      <c r="G1" s="2" t="inlineStr">
        <is>
          <t>Mar. 31, 2021USD ($)$ / sharesshares</t>
        </is>
      </c>
      <c r="H1" s="2" t="inlineStr">
        <is>
          <t>Mar. 31, 2020USD ($)shares</t>
        </is>
      </c>
      <c r="I1" s="2" t="inlineStr">
        <is>
          <t>Mar. 22, 2022shares</t>
        </is>
      </c>
      <c r="J1" s="2" t="inlineStr">
        <is>
          <t>Nov. 30, 2020shares</t>
        </is>
      </c>
      <c r="K1" s="2" t="inlineStr">
        <is>
          <t>Aug. 25, 2019$ / sharesshares</t>
        </is>
      </c>
      <c r="L1" s="2" t="inlineStr">
        <is>
          <t>Jun. 30, 2016shares</t>
        </is>
      </c>
    </row>
    <row r="2">
      <c r="A2" s="3" t="inlineStr">
        <is>
          <t>Share-based Compensation Arrangement by Share-based Payment Award [Line Items]</t>
        </is>
      </c>
    </row>
    <row r="3">
      <c r="A3" s="4" t="inlineStr">
        <is>
          <t>Number of plans | day</t>
        </is>
      </c>
      <c r="F3" s="6" t="n">
        <v>2</v>
      </c>
    </row>
    <row r="4">
      <c r="A4" s="4" t="inlineStr">
        <is>
          <t>Exercise price (in USD per share) | $ / shares</t>
        </is>
      </c>
      <c r="F4" s="8" t="n">
        <v>10.71</v>
      </c>
      <c r="G4" s="8" t="n">
        <v>9.9</v>
      </c>
    </row>
    <row r="5">
      <c r="A5" s="4" t="inlineStr">
        <is>
          <t>Options vested and unvested outstanding (in shares) | shares</t>
        </is>
      </c>
      <c r="F5" s="6" t="n">
        <v>6130680</v>
      </c>
      <c r="G5" s="6" t="n">
        <v>8293331</v>
      </c>
    </row>
    <row r="6">
      <c r="A6" s="4" t="inlineStr">
        <is>
          <t>Options exercisable, Number of Options (in shares) | shares</t>
        </is>
      </c>
      <c r="F6" s="6" t="n">
        <v>3754020</v>
      </c>
      <c r="G6" s="6" t="n">
        <v>5219403</v>
      </c>
      <c r="H6" s="6" t="n">
        <v>3009080</v>
      </c>
    </row>
    <row r="7">
      <c r="A7" s="4" t="inlineStr">
        <is>
          <t>Unrecognized compensation cost | $</t>
        </is>
      </c>
      <c r="F7" s="5" t="n">
        <v>83000</v>
      </c>
    </row>
    <row r="8">
      <c r="A8" s="4" t="inlineStr">
        <is>
          <t>Unrecognized compensation expense, period for recognition</t>
        </is>
      </c>
      <c r="F8" s="4" t="inlineStr">
        <is>
          <t>2 years 9 months 18 days</t>
        </is>
      </c>
    </row>
    <row r="9">
      <c r="A9" s="4" t="inlineStr">
        <is>
          <t>Share-based compensation expense from acceleration, modification and subsequent remeasurement of awards | $</t>
        </is>
      </c>
      <c r="G9" s="5" t="n">
        <v>25700</v>
      </c>
    </row>
    <row r="10">
      <c r="A10" s="4" t="inlineStr">
        <is>
          <t>Share-based compensation liabilities | $</t>
        </is>
      </c>
      <c r="F10" s="5" t="n">
        <v>0</v>
      </c>
      <c r="G10" s="5" t="n">
        <v>21636</v>
      </c>
    </row>
    <row r="11">
      <c r="A11" s="4" t="inlineStr">
        <is>
          <t>Percent of equity awards vested (as a percent) | shares</t>
        </is>
      </c>
      <c r="B11" s="6" t="n">
        <v>331265</v>
      </c>
    </row>
    <row r="12">
      <c r="A12" s="4" t="inlineStr">
        <is>
          <t>Fair Value, Recurring</t>
        </is>
      </c>
    </row>
    <row r="13">
      <c r="A13" s="3" t="inlineStr">
        <is>
          <t>Share-based Compensation Arrangement by Share-based Payment Award [Line Items]</t>
        </is>
      </c>
    </row>
    <row r="14">
      <c r="A14" s="4" t="inlineStr">
        <is>
          <t>Share price (in USD per share) | $ / shares</t>
        </is>
      </c>
      <c r="F14" s="8" t="n">
        <v>13.32</v>
      </c>
      <c r="G14" s="8" t="n">
        <v>20.58</v>
      </c>
    </row>
    <row r="15">
      <c r="A15" s="4" t="inlineStr">
        <is>
          <t>Stock options repriced</t>
        </is>
      </c>
    </row>
    <row r="16">
      <c r="A16" s="3" t="inlineStr">
        <is>
          <t>Share-based Compensation Arrangement by Share-based Payment Award [Line Items]</t>
        </is>
      </c>
    </row>
    <row r="17">
      <c r="A17" s="4" t="inlineStr">
        <is>
          <t>Repricing ratio</t>
        </is>
      </c>
      <c r="C17" s="6" t="n">
        <v>1</v>
      </c>
    </row>
    <row r="18">
      <c r="A18" s="4" t="inlineStr">
        <is>
          <t>Exercise price (in USD per share) | $ / shares</t>
        </is>
      </c>
      <c r="C18" s="8" t="n">
        <v>7.78</v>
      </c>
    </row>
    <row r="19">
      <c r="A19" s="4" t="inlineStr">
        <is>
          <t>Options vested and unvested outstanding (in shares) | shares</t>
        </is>
      </c>
      <c r="K19" s="6" t="n">
        <v>5095013</v>
      </c>
    </row>
    <row r="20">
      <c r="A20" s="4" t="inlineStr">
        <is>
          <t>Stock-based compensation expense | $</t>
        </is>
      </c>
      <c r="C20" s="5" t="n">
        <v>9200</v>
      </c>
    </row>
    <row r="21">
      <c r="A21" s="4" t="inlineStr">
        <is>
          <t>Stock options repriced | Minimum</t>
        </is>
      </c>
    </row>
    <row r="22">
      <c r="A22" s="3" t="inlineStr">
        <is>
          <t>Share-based Compensation Arrangement by Share-based Payment Award [Line Items]</t>
        </is>
      </c>
    </row>
    <row r="23">
      <c r="A23" s="4" t="inlineStr">
        <is>
          <t>Exercise price (in USD per share) | $ / shares</t>
        </is>
      </c>
      <c r="K23" s="8" t="n">
        <v>8.82</v>
      </c>
    </row>
    <row r="24">
      <c r="A24" s="4" t="inlineStr">
        <is>
          <t>Stock options repriced | Maximum</t>
        </is>
      </c>
    </row>
    <row r="25">
      <c r="A25" s="3" t="inlineStr">
        <is>
          <t>Share-based Compensation Arrangement by Share-based Payment Award [Line Items]</t>
        </is>
      </c>
    </row>
    <row r="26">
      <c r="A26" s="4" t="inlineStr">
        <is>
          <t>Exercise price (in USD per share) | $ / shares</t>
        </is>
      </c>
      <c r="K26" s="11" t="n">
        <v>24.44</v>
      </c>
    </row>
    <row r="27">
      <c r="A27" s="4" t="inlineStr">
        <is>
          <t>Stock options repriced | Median</t>
        </is>
      </c>
    </row>
    <row r="28">
      <c r="A28" s="3" t="inlineStr">
        <is>
          <t>Share-based Compensation Arrangement by Share-based Payment Award [Line Items]</t>
        </is>
      </c>
    </row>
    <row r="29">
      <c r="A29" s="4" t="inlineStr">
        <is>
          <t>Exercise price (in USD per share) | $ / shares</t>
        </is>
      </c>
      <c r="K29" s="8" t="n">
        <v>17.28</v>
      </c>
    </row>
    <row r="30">
      <c r="A30" s="4" t="inlineStr">
        <is>
          <t>Stock options</t>
        </is>
      </c>
    </row>
    <row r="31">
      <c r="A31" s="3" t="inlineStr">
        <is>
          <t>Share-based Compensation Arrangement by Share-based Payment Award [Line Items]</t>
        </is>
      </c>
    </row>
    <row r="32">
      <c r="A32" s="4" t="inlineStr">
        <is>
          <t>Expiration period</t>
        </is>
      </c>
      <c r="F32" s="4" t="inlineStr">
        <is>
          <t>10 years</t>
        </is>
      </c>
    </row>
    <row r="33">
      <c r="A33" s="4" t="inlineStr">
        <is>
          <t>Restricted stock awards (unvested)</t>
        </is>
      </c>
    </row>
    <row r="34">
      <c r="A34" s="3" t="inlineStr">
        <is>
          <t>Share-based Compensation Arrangement by Share-based Payment Award [Line Items]</t>
        </is>
      </c>
    </row>
    <row r="35">
      <c r="A35" s="4" t="inlineStr">
        <is>
          <t>Total fair value of awards vested in period | $</t>
        </is>
      </c>
      <c r="F35" s="5" t="n">
        <v>14500</v>
      </c>
      <c r="G35" s="5" t="n">
        <v>3300</v>
      </c>
      <c r="H35" s="5" t="n">
        <v>200</v>
      </c>
    </row>
    <row r="36">
      <c r="A36" s="4" t="inlineStr">
        <is>
          <t>Awards vested during period (in shares) | shares</t>
        </is>
      </c>
      <c r="F36" s="6" t="n">
        <v>0</v>
      </c>
    </row>
    <row r="37">
      <c r="A37" s="4" t="inlineStr">
        <is>
          <t>Restricted stock units and performance stock units (unvested)</t>
        </is>
      </c>
    </row>
    <row r="38">
      <c r="A38" s="3" t="inlineStr">
        <is>
          <t>Share-based Compensation Arrangement by Share-based Payment Award [Line Items]</t>
        </is>
      </c>
    </row>
    <row r="39">
      <c r="A39" s="4" t="inlineStr">
        <is>
          <t>Total fair value of awards vested in period | $</t>
        </is>
      </c>
      <c r="G39" s="6" t="n">
        <v>8400</v>
      </c>
      <c r="H39" s="6" t="n">
        <v>1400</v>
      </c>
    </row>
    <row r="40">
      <c r="A40" s="4" t="inlineStr">
        <is>
          <t>Restricted Stock and Restricted Stock Units</t>
        </is>
      </c>
    </row>
    <row r="41">
      <c r="A41" s="3" t="inlineStr">
        <is>
          <t>Share-based Compensation Arrangement by Share-based Payment Award [Line Items]</t>
        </is>
      </c>
    </row>
    <row r="42">
      <c r="A42" s="4" t="inlineStr">
        <is>
          <t>Vesting term</t>
        </is>
      </c>
      <c r="F42" s="4" t="inlineStr">
        <is>
          <t>4 years</t>
        </is>
      </c>
    </row>
    <row r="43">
      <c r="A43" s="4" t="inlineStr">
        <is>
          <t>Awards vested during period (in shares) | shares</t>
        </is>
      </c>
      <c r="F43" s="6" t="n">
        <v>1220572</v>
      </c>
    </row>
    <row r="44">
      <c r="A44" s="4" t="inlineStr">
        <is>
          <t>Performance stock units (unvested)</t>
        </is>
      </c>
    </row>
    <row r="45">
      <c r="A45" s="3" t="inlineStr">
        <is>
          <t>Share-based Compensation Arrangement by Share-based Payment Award [Line Items]</t>
        </is>
      </c>
    </row>
    <row r="46">
      <c r="A46" s="4" t="inlineStr">
        <is>
          <t>Total fair value of awards vested in period | $</t>
        </is>
      </c>
      <c r="F46" s="5" t="n">
        <v>1000</v>
      </c>
      <c r="G46" s="5" t="n">
        <v>3600</v>
      </c>
      <c r="H46" s="6" t="n">
        <v>800</v>
      </c>
    </row>
    <row r="47">
      <c r="A47" s="4" t="inlineStr">
        <is>
          <t>Awards vested during period (in shares) | shares</t>
        </is>
      </c>
      <c r="F47" s="6" t="n">
        <v>123118</v>
      </c>
    </row>
    <row r="48">
      <c r="A48" s="4" t="inlineStr">
        <is>
          <t>R&amp;D expense</t>
        </is>
      </c>
    </row>
    <row r="49">
      <c r="A49" s="3" t="inlineStr">
        <is>
          <t>Share-based Compensation Arrangement by Share-based Payment Award [Line Items]</t>
        </is>
      </c>
    </row>
    <row r="50">
      <c r="A50" s="4" t="inlineStr">
        <is>
          <t>Accelerated vesting of awards | $</t>
        </is>
      </c>
      <c r="H50" s="6" t="n">
        <v>10200</v>
      </c>
    </row>
    <row r="51">
      <c r="A51" s="4" t="inlineStr">
        <is>
          <t>SG&amp;A expense</t>
        </is>
      </c>
    </row>
    <row r="52">
      <c r="A52" s="3" t="inlineStr">
        <is>
          <t>Share-based Compensation Arrangement by Share-based Payment Award [Line Items]</t>
        </is>
      </c>
    </row>
    <row r="53">
      <c r="A53" s="4" t="inlineStr">
        <is>
          <t>Accelerated vesting of awards | $</t>
        </is>
      </c>
      <c r="H53" s="5" t="n">
        <v>1800</v>
      </c>
    </row>
    <row r="54">
      <c r="A54" s="4" t="inlineStr">
        <is>
          <t>Executives, Subject to Exercise Restriction Period | Stock options repriced</t>
        </is>
      </c>
    </row>
    <row r="55">
      <c r="A55" s="3" t="inlineStr">
        <is>
          <t>Share-based Compensation Arrangement by Share-based Payment Award [Line Items]</t>
        </is>
      </c>
    </row>
    <row r="56">
      <c r="A56" s="4" t="inlineStr">
        <is>
          <t>Vested executive options subject to one-year exercise restriction period (in shares) | shares</t>
        </is>
      </c>
      <c r="C56" s="6" t="n">
        <v>735428</v>
      </c>
    </row>
    <row r="57">
      <c r="A57" s="4" t="inlineStr">
        <is>
          <t>Restriction period</t>
        </is>
      </c>
      <c r="C57" s="4" t="inlineStr">
        <is>
          <t>1 year</t>
        </is>
      </c>
    </row>
    <row r="58">
      <c r="A58" s="4" t="inlineStr">
        <is>
          <t>Employee | Stock options</t>
        </is>
      </c>
    </row>
    <row r="59">
      <c r="A59" s="3" t="inlineStr">
        <is>
          <t>Share-based Compensation Arrangement by Share-based Payment Award [Line Items]</t>
        </is>
      </c>
    </row>
    <row r="60">
      <c r="A60" s="4" t="inlineStr">
        <is>
          <t>Vesting term</t>
        </is>
      </c>
      <c r="F60" s="4" t="inlineStr">
        <is>
          <t>4 years</t>
        </is>
      </c>
    </row>
    <row r="61">
      <c r="A61" s="4" t="inlineStr">
        <is>
          <t>Employee | Stock options | Share-based Payment Arrangement, Tranche One</t>
        </is>
      </c>
    </row>
    <row r="62">
      <c r="A62" s="3" t="inlineStr">
        <is>
          <t>Share-based Compensation Arrangement by Share-based Payment Award [Line Items]</t>
        </is>
      </c>
    </row>
    <row r="63">
      <c r="A63" s="4" t="inlineStr">
        <is>
          <t>Vesting term</t>
        </is>
      </c>
      <c r="F63" s="4" t="inlineStr">
        <is>
          <t>1 year</t>
        </is>
      </c>
    </row>
    <row r="64">
      <c r="A64" s="4" t="inlineStr">
        <is>
          <t>Annual vesting percentage</t>
        </is>
      </c>
      <c r="F64" s="4" t="inlineStr">
        <is>
          <t>25.00%</t>
        </is>
      </c>
    </row>
    <row r="65">
      <c r="A65" s="4" t="inlineStr">
        <is>
          <t>Employee | Stock options | Share-based Payment Arrangement, Tranche Two</t>
        </is>
      </c>
    </row>
    <row r="66">
      <c r="A66" s="3" t="inlineStr">
        <is>
          <t>Share-based Compensation Arrangement by Share-based Payment Award [Line Items]</t>
        </is>
      </c>
    </row>
    <row r="67">
      <c r="A67" s="4" t="inlineStr">
        <is>
          <t>Vesting term</t>
        </is>
      </c>
      <c r="F67" s="4" t="inlineStr">
        <is>
          <t>3 years</t>
        </is>
      </c>
    </row>
    <row r="68">
      <c r="A68" s="4" t="inlineStr">
        <is>
          <t>Director | Stock options</t>
        </is>
      </c>
    </row>
    <row r="69">
      <c r="A69" s="3" t="inlineStr">
        <is>
          <t>Share-based Compensation Arrangement by Share-based Payment Award [Line Items]</t>
        </is>
      </c>
    </row>
    <row r="70">
      <c r="A70" s="4" t="inlineStr">
        <is>
          <t>Vesting term</t>
        </is>
      </c>
      <c r="F70" s="4" t="inlineStr">
        <is>
          <t>3 years</t>
        </is>
      </c>
    </row>
    <row r="71">
      <c r="A71" s="4" t="inlineStr">
        <is>
          <t>Annual vesting percentage</t>
        </is>
      </c>
      <c r="F71" s="4" t="inlineStr">
        <is>
          <t>33.33%</t>
        </is>
      </c>
    </row>
    <row r="72">
      <c r="A72" s="4" t="inlineStr">
        <is>
          <t>Director | Stock options | Share-based Payment Arrangement, Tranche One</t>
        </is>
      </c>
    </row>
    <row r="73">
      <c r="A73" s="3" t="inlineStr">
        <is>
          <t>Share-based Compensation Arrangement by Share-based Payment Award [Line Items]</t>
        </is>
      </c>
    </row>
    <row r="74">
      <c r="A74" s="4" t="inlineStr">
        <is>
          <t>Vesting term</t>
        </is>
      </c>
      <c r="F74" s="4" t="inlineStr">
        <is>
          <t>1 year</t>
        </is>
      </c>
    </row>
    <row r="75">
      <c r="A75" s="4" t="inlineStr">
        <is>
          <t>Director | Stock options | Share-based Payment Arrangement, Tranche Two</t>
        </is>
      </c>
    </row>
    <row r="76">
      <c r="A76" s="3" t="inlineStr">
        <is>
          <t>Share-based Compensation Arrangement by Share-based Payment Award [Line Items]</t>
        </is>
      </c>
    </row>
    <row r="77">
      <c r="A77" s="4" t="inlineStr">
        <is>
          <t>Vesting term</t>
        </is>
      </c>
      <c r="F77" s="4" t="inlineStr">
        <is>
          <t>2 years</t>
        </is>
      </c>
    </row>
    <row r="78">
      <c r="A78" s="4" t="inlineStr">
        <is>
          <t>Chief Financial Officer</t>
        </is>
      </c>
    </row>
    <row r="79">
      <c r="A79" s="3" t="inlineStr">
        <is>
          <t>Share-based Compensation Arrangement by Share-based Payment Award [Line Items]</t>
        </is>
      </c>
    </row>
    <row r="80">
      <c r="A80" s="4" t="inlineStr">
        <is>
          <t>Annual vesting percentage</t>
        </is>
      </c>
      <c r="E80" s="4" t="inlineStr">
        <is>
          <t>25.00%</t>
        </is>
      </c>
    </row>
    <row r="81">
      <c r="A81" s="4" t="inlineStr">
        <is>
          <t>Chief Financial Officer | SG&amp;A expense</t>
        </is>
      </c>
    </row>
    <row r="82">
      <c r="A82" s="3" t="inlineStr">
        <is>
          <t>Share-based Compensation Arrangement by Share-based Payment Award [Line Items]</t>
        </is>
      </c>
    </row>
    <row r="83">
      <c r="A83" s="4" t="inlineStr">
        <is>
          <t>Stock-based compensation expense | $</t>
        </is>
      </c>
      <c r="F83" s="5" t="n">
        <v>1300</v>
      </c>
    </row>
    <row r="84">
      <c r="A84" s="4" t="inlineStr">
        <is>
          <t>Executive Officer | SG&amp;A expense</t>
        </is>
      </c>
    </row>
    <row r="85">
      <c r="A85" s="3" t="inlineStr">
        <is>
          <t>Share-based Compensation Arrangement by Share-based Payment Award [Line Items]</t>
        </is>
      </c>
    </row>
    <row r="86">
      <c r="A86" s="4" t="inlineStr">
        <is>
          <t>Stock-based compensation expense | $</t>
        </is>
      </c>
      <c r="F86" s="5" t="n">
        <v>1700</v>
      </c>
    </row>
    <row r="87">
      <c r="A87" s="4" t="inlineStr">
        <is>
          <t>2020 Inducement Equity Award Plan</t>
        </is>
      </c>
    </row>
    <row r="88">
      <c r="A88" s="3" t="inlineStr">
        <is>
          <t>Share-based Compensation Arrangement by Share-based Payment Award [Line Items]</t>
        </is>
      </c>
    </row>
    <row r="89">
      <c r="A89" s="4" t="inlineStr">
        <is>
          <t>Common shares reserved for grant (in shares) | shares</t>
        </is>
      </c>
      <c r="F89" s="6" t="n">
        <v>1000000</v>
      </c>
      <c r="I89" s="6" t="n">
        <v>2000000</v>
      </c>
      <c r="J89" s="6" t="n">
        <v>1000000</v>
      </c>
    </row>
    <row r="90">
      <c r="A90" s="4" t="inlineStr">
        <is>
          <t>Myovant 2016 Equity Incentive Plan</t>
        </is>
      </c>
    </row>
    <row r="91">
      <c r="A91" s="3" t="inlineStr">
        <is>
          <t>Share-based Compensation Arrangement by Share-based Payment Award [Line Items]</t>
        </is>
      </c>
    </row>
    <row r="92">
      <c r="A92" s="4" t="inlineStr">
        <is>
          <t>Common shares reserved for grant (in shares) | shares</t>
        </is>
      </c>
      <c r="F92" s="6" t="n">
        <v>2600000</v>
      </c>
      <c r="L92" s="6" t="n">
        <v>4500000</v>
      </c>
    </row>
    <row r="93">
      <c r="A93" s="4" t="inlineStr">
        <is>
          <t>Common shares reserved for grant, annual percentage increase</t>
        </is>
      </c>
      <c r="L93" s="4" t="inlineStr">
        <is>
          <t>4.00%</t>
        </is>
      </c>
    </row>
    <row r="94">
      <c r="A94" s="4" t="inlineStr">
        <is>
          <t>Increase in common shares reserved for grant (in shares) | shares</t>
        </is>
      </c>
      <c r="D94" s="6" t="n">
        <v>3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Based Compensation (Summary of Option Activity) (Details) - USD ($) $ / shares in Units, $ in Thousands</t>
        </is>
      </c>
      <c r="B1" s="2" t="inlineStr">
        <is>
          <t>12 Months Ended</t>
        </is>
      </c>
    </row>
    <row r="2">
      <c r="B2" s="2" t="inlineStr">
        <is>
          <t>Mar. 31, 2022</t>
        </is>
      </c>
      <c r="C2" s="2" t="inlineStr">
        <is>
          <t>Mar. 31, 2021</t>
        </is>
      </c>
      <c r="D2" s="2" t="inlineStr">
        <is>
          <t>Mar. 31, 2020</t>
        </is>
      </c>
    </row>
    <row r="3">
      <c r="A3" s="3" t="inlineStr">
        <is>
          <t>Number of Options</t>
        </is>
      </c>
    </row>
    <row r="4">
      <c r="A4" s="4" t="inlineStr">
        <is>
          <t>Beginning balance (in shares)</t>
        </is>
      </c>
      <c r="B4" s="6" t="n">
        <v>8293331</v>
      </c>
    </row>
    <row r="5">
      <c r="A5" s="4" t="inlineStr">
        <is>
          <t>Granted (in shares)</t>
        </is>
      </c>
      <c r="B5" s="6" t="n">
        <v>1178625</v>
      </c>
    </row>
    <row r="6">
      <c r="A6" s="4" t="inlineStr">
        <is>
          <t>Exercised (in shares)</t>
        </is>
      </c>
      <c r="B6" s="6" t="n">
        <v>-2513887</v>
      </c>
    </row>
    <row r="7">
      <c r="A7" s="4" t="inlineStr">
        <is>
          <t>Forfeited (in shares)</t>
        </is>
      </c>
      <c r="B7" s="6" t="n">
        <v>-827389</v>
      </c>
    </row>
    <row r="8">
      <c r="A8" s="4" t="inlineStr">
        <is>
          <t>Ending balance (in shares)</t>
        </is>
      </c>
      <c r="B8" s="6" t="n">
        <v>6130680</v>
      </c>
      <c r="C8" s="6" t="n">
        <v>8293331</v>
      </c>
    </row>
    <row r="9">
      <c r="A9" s="3" t="inlineStr">
        <is>
          <t>Weighted Average Exercise Price</t>
        </is>
      </c>
    </row>
    <row r="10">
      <c r="A10" s="4" t="inlineStr">
        <is>
          <t>Beginning balance (in USD per share)</t>
        </is>
      </c>
      <c r="B10" s="8" t="n">
        <v>9.9</v>
      </c>
    </row>
    <row r="11">
      <c r="A11" s="4" t="inlineStr">
        <is>
          <t>Granted (in USD per share)</t>
        </is>
      </c>
      <c r="B11" s="11" t="n">
        <v>18.93</v>
      </c>
    </row>
    <row r="12">
      <c r="A12" s="4" t="inlineStr">
        <is>
          <t>Exercised (in USD per share)</t>
        </is>
      </c>
      <c r="B12" s="11" t="n">
        <v>9.800000000000001</v>
      </c>
    </row>
    <row r="13">
      <c r="A13" s="4" t="inlineStr">
        <is>
          <t>Forfeited (in USD per share)</t>
        </is>
      </c>
      <c r="B13" s="11" t="n">
        <v>17.07</v>
      </c>
    </row>
    <row r="14">
      <c r="A14" s="4" t="inlineStr">
        <is>
          <t>Ending balance (in USD per share)</t>
        </is>
      </c>
      <c r="B14" s="8" t="n">
        <v>10.71</v>
      </c>
      <c r="C14" s="8" t="n">
        <v>9.9</v>
      </c>
    </row>
    <row r="15">
      <c r="A15" s="3" t="inlineStr">
        <is>
          <t>Options Vested and Expected to Vest</t>
        </is>
      </c>
    </row>
    <row r="16">
      <c r="A16" s="4" t="inlineStr">
        <is>
          <t>Number of Options (in shares)</t>
        </is>
      </c>
      <c r="B16" s="6" t="n">
        <v>6130680</v>
      </c>
    </row>
    <row r="17">
      <c r="A17" s="4" t="inlineStr">
        <is>
          <t>Weighted Average Exercise Price (in USD per share)</t>
        </is>
      </c>
      <c r="B17" s="8" t="n">
        <v>10.71</v>
      </c>
    </row>
    <row r="18">
      <c r="A18" s="4" t="inlineStr">
        <is>
          <t>Weighted Average Remaining Contractual Life (in years)</t>
        </is>
      </c>
      <c r="B18" s="4" t="inlineStr">
        <is>
          <t>6 years 11 months 23 days</t>
        </is>
      </c>
    </row>
    <row r="19">
      <c r="A19" s="4" t="inlineStr">
        <is>
          <t>Aggregate Intrinsic Value (in thousands)</t>
        </is>
      </c>
      <c r="B19" s="5" t="n">
        <v>26467</v>
      </c>
    </row>
    <row r="20">
      <c r="A20" s="3" t="inlineStr">
        <is>
          <t>Additional Information</t>
        </is>
      </c>
    </row>
    <row r="21">
      <c r="A21" s="4" t="inlineStr">
        <is>
          <t>Options outstanding, Weighted Average Remaining Contractual Life</t>
        </is>
      </c>
      <c r="B21" s="4" t="inlineStr">
        <is>
          <t>6 years 11 months 23 days</t>
        </is>
      </c>
      <c r="C21" s="4" t="inlineStr">
        <is>
          <t>6 years 5 months 23 days</t>
        </is>
      </c>
    </row>
    <row r="22">
      <c r="A22" s="4" t="inlineStr">
        <is>
          <t>Options outstanding, Aggregate Intrinsic Value</t>
        </is>
      </c>
      <c r="B22" s="5" t="n">
        <v>26467</v>
      </c>
      <c r="C22" s="5" t="n">
        <v>90699</v>
      </c>
    </row>
    <row r="23">
      <c r="A23" s="4" t="inlineStr">
        <is>
          <t>Options exercisable, Number of Options (in shares)</t>
        </is>
      </c>
      <c r="B23" s="6" t="n">
        <v>3754020</v>
      </c>
      <c r="C23" s="6" t="n">
        <v>5219403</v>
      </c>
      <c r="D23" s="6" t="n">
        <v>3009080</v>
      </c>
    </row>
    <row r="24">
      <c r="A24" s="4" t="inlineStr">
        <is>
          <t>Options exercisable, Weighted Average Exercise Price (in USD per share)</t>
        </is>
      </c>
      <c r="B24" s="8" t="n">
        <v>8.41</v>
      </c>
    </row>
    <row r="25">
      <c r="A25" s="4" t="inlineStr">
        <is>
          <t>Options exercisable, Weighted Average Remaining Contractual Life</t>
        </is>
      </c>
      <c r="B25" s="4" t="inlineStr">
        <is>
          <t>6 years 29 days</t>
        </is>
      </c>
    </row>
    <row r="26">
      <c r="A26" s="4" t="inlineStr">
        <is>
          <t>Intrinsic value of options exercised</t>
        </is>
      </c>
      <c r="B26" s="5" t="n">
        <v>209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Based Compensation (Schedule of Fair Value Assumptions for Stock Options) (Details)</t>
        </is>
      </c>
      <c r="B1" s="2" t="inlineStr">
        <is>
          <t>12 Months Ended</t>
        </is>
      </c>
    </row>
    <row r="2">
      <c r="B2" s="2" t="inlineStr">
        <is>
          <t>Mar. 31, 2022</t>
        </is>
      </c>
      <c r="C2" s="2" t="inlineStr">
        <is>
          <t>Mar. 31, 2021</t>
        </is>
      </c>
      <c r="D2" s="2" t="inlineStr">
        <is>
          <t>Mar. 31, 2020</t>
        </is>
      </c>
    </row>
    <row r="3">
      <c r="A3" s="3" t="inlineStr">
        <is>
          <t>Share-based Payment Arrangement [Abstract]</t>
        </is>
      </c>
    </row>
    <row r="4">
      <c r="A4" s="4" t="inlineStr">
        <is>
          <t>Expected common share price volatility</t>
        </is>
      </c>
      <c r="B4" s="4" t="inlineStr">
        <is>
          <t>71.90%</t>
        </is>
      </c>
      <c r="C4" s="4" t="inlineStr">
        <is>
          <t>75.70%</t>
        </is>
      </c>
      <c r="D4" s="4" t="inlineStr">
        <is>
          <t>69.50%</t>
        </is>
      </c>
    </row>
    <row r="5">
      <c r="A5" s="4" t="inlineStr">
        <is>
          <t>Expected risk free interest rate</t>
        </is>
      </c>
      <c r="B5" s="4" t="inlineStr">
        <is>
          <t>1.03%</t>
        </is>
      </c>
      <c r="C5" s="4" t="inlineStr">
        <is>
          <t>0.47%</t>
        </is>
      </c>
      <c r="D5" s="4" t="inlineStr">
        <is>
          <t>2.05%</t>
        </is>
      </c>
    </row>
    <row r="6">
      <c r="A6" s="4" t="inlineStr">
        <is>
          <t>Expected term, in years</t>
        </is>
      </c>
      <c r="B6" s="4" t="inlineStr">
        <is>
          <t>6 years 2 months 12 days</t>
        </is>
      </c>
      <c r="C6" s="4" t="inlineStr">
        <is>
          <t>6 years 2 months 15 days</t>
        </is>
      </c>
      <c r="D6" s="4" t="inlineStr">
        <is>
          <t>6 years 2 months 1 day</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dditional Information Regarding Options) (Details) - USD ($) $ / shares in Units, $ in Thousands</t>
        </is>
      </c>
      <c r="B1" s="2" t="inlineStr">
        <is>
          <t>12 Months Ended</t>
        </is>
      </c>
    </row>
    <row r="2">
      <c r="B2" s="2" t="inlineStr">
        <is>
          <t>Mar. 31, 2022</t>
        </is>
      </c>
      <c r="C2" s="2" t="inlineStr">
        <is>
          <t>Mar. 31, 2021</t>
        </is>
      </c>
      <c r="D2" s="2" t="inlineStr">
        <is>
          <t>Mar. 31, 2020</t>
        </is>
      </c>
    </row>
    <row r="3">
      <c r="A3" s="3" t="inlineStr">
        <is>
          <t>Share-based Payment Arrangement [Abstract]</t>
        </is>
      </c>
    </row>
    <row r="4">
      <c r="A4" s="4" t="inlineStr">
        <is>
          <t>Intrinsic value of options exercised</t>
        </is>
      </c>
      <c r="B4" s="5" t="n">
        <v>23305</v>
      </c>
      <c r="C4" s="5" t="n">
        <v>12154</v>
      </c>
      <c r="D4" s="5" t="n">
        <v>1036</v>
      </c>
    </row>
    <row r="5">
      <c r="A5" s="4" t="inlineStr">
        <is>
          <t>Grant date fair value of options vested</t>
        </is>
      </c>
      <c r="B5" s="5" t="n">
        <v>37326</v>
      </c>
      <c r="C5" s="5" t="n">
        <v>19923</v>
      </c>
      <c r="D5" s="5" t="n">
        <v>2112</v>
      </c>
    </row>
    <row r="6">
      <c r="A6" s="4" t="inlineStr">
        <is>
          <t>Weighted-average grant date fair value per share of options granted (in USD per share)</t>
        </is>
      </c>
      <c r="B6" s="8" t="n">
        <v>12.12</v>
      </c>
      <c r="C6" s="8" t="n">
        <v>7.22</v>
      </c>
      <c r="D6" s="8" t="n">
        <v>11.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hare Awards and Restricted Stock Units Activity) (Details) - Restricted Stock and Restricted Stock Units</t>
        </is>
      </c>
      <c r="B1" s="2" t="inlineStr">
        <is>
          <t>12 Months Ended</t>
        </is>
      </c>
    </row>
    <row r="2">
      <c r="B2" s="2" t="inlineStr">
        <is>
          <t>Mar. 31, 2022$ / sharesshares</t>
        </is>
      </c>
    </row>
    <row r="3">
      <c r="A3" s="3" t="inlineStr">
        <is>
          <t>Number of Shares</t>
        </is>
      </c>
    </row>
    <row r="4">
      <c r="A4" s="4" t="inlineStr">
        <is>
          <t>Beginning balance (in shares) | shares</t>
        </is>
      </c>
      <c r="B4" s="6" t="n">
        <v>3194562</v>
      </c>
    </row>
    <row r="5">
      <c r="A5" s="4" t="inlineStr">
        <is>
          <t>Granted (in shares) | shares</t>
        </is>
      </c>
      <c r="B5" s="6" t="n">
        <v>3376403</v>
      </c>
    </row>
    <row r="6">
      <c r="A6" s="4" t="inlineStr">
        <is>
          <t>Vested (in shares) | shares</t>
        </is>
      </c>
      <c r="B6" s="6" t="n">
        <v>-1220572</v>
      </c>
    </row>
    <row r="7">
      <c r="A7" s="4" t="inlineStr">
        <is>
          <t>Forfeited (in shares) | shares</t>
        </is>
      </c>
      <c r="B7" s="6" t="n">
        <v>-964426</v>
      </c>
    </row>
    <row r="8">
      <c r="A8" s="4" t="inlineStr">
        <is>
          <t>Ending balance (in shares) | shares</t>
        </is>
      </c>
      <c r="B8" s="6" t="n">
        <v>4385967</v>
      </c>
    </row>
    <row r="9">
      <c r="A9" s="3" t="inlineStr">
        <is>
          <t>Weighted Average Grant Date Fair Value</t>
        </is>
      </c>
    </row>
    <row r="10">
      <c r="A10" s="4" t="inlineStr">
        <is>
          <t>Beginning balance (in USD per share) | $ / shares</t>
        </is>
      </c>
      <c r="B10" s="8" t="n">
        <v>12.68</v>
      </c>
    </row>
    <row r="11">
      <c r="A11" s="4" t="inlineStr">
        <is>
          <t>Granted (in USD per share) | $ / shares</t>
        </is>
      </c>
      <c r="B11" s="11" t="n">
        <v>18.21</v>
      </c>
    </row>
    <row r="12">
      <c r="A12" s="4" t="inlineStr">
        <is>
          <t>Vested (in USD per share) | $ / shares</t>
        </is>
      </c>
      <c r="B12" s="11" t="n">
        <v>11.92</v>
      </c>
    </row>
    <row r="13">
      <c r="A13" s="4" t="inlineStr">
        <is>
          <t>Forfeited (in USD per share) | $ / shares</t>
        </is>
      </c>
      <c r="B13" s="11" t="n">
        <v>15.17</v>
      </c>
    </row>
    <row r="14">
      <c r="A14" s="4" t="inlineStr">
        <is>
          <t>Ending balance (in USD per share) | $ / shares</t>
        </is>
      </c>
      <c r="B14" s="8" t="n">
        <v>1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erformance Stock Units) (Details) - Performance stock units (unvested)</t>
        </is>
      </c>
      <c r="B1" s="2" t="inlineStr">
        <is>
          <t>12 Months Ended</t>
        </is>
      </c>
    </row>
    <row r="2">
      <c r="B2" s="2" t="inlineStr">
        <is>
          <t>Mar. 31, 2022$ / sharesshares</t>
        </is>
      </c>
    </row>
    <row r="3">
      <c r="A3" s="3" t="inlineStr">
        <is>
          <t>Number of Shares</t>
        </is>
      </c>
    </row>
    <row r="4">
      <c r="A4" s="4" t="inlineStr">
        <is>
          <t>Beginning balance (in shares) | shares</t>
        </is>
      </c>
      <c r="B4" s="6" t="n">
        <v>376673</v>
      </c>
    </row>
    <row r="5">
      <c r="A5" s="4" t="inlineStr">
        <is>
          <t>Granted (in shares) | shares</t>
        </is>
      </c>
      <c r="B5" s="6" t="n">
        <v>0</v>
      </c>
    </row>
    <row r="6">
      <c r="A6" s="4" t="inlineStr">
        <is>
          <t>Vested (in shares) | shares</t>
        </is>
      </c>
      <c r="B6" s="6" t="n">
        <v>-123118</v>
      </c>
    </row>
    <row r="7">
      <c r="A7" s="4" t="inlineStr">
        <is>
          <t>Forfeited (in shares) | shares</t>
        </is>
      </c>
      <c r="B7" s="6" t="n">
        <v>-106903</v>
      </c>
    </row>
    <row r="8">
      <c r="A8" s="4" t="inlineStr">
        <is>
          <t>Ending balance (in shares) | shares</t>
        </is>
      </c>
      <c r="B8" s="6" t="n">
        <v>146652</v>
      </c>
    </row>
    <row r="9">
      <c r="A9" s="3" t="inlineStr">
        <is>
          <t>Weighted Average Grant Date Fair Value</t>
        </is>
      </c>
    </row>
    <row r="10">
      <c r="A10" s="4" t="inlineStr">
        <is>
          <t>Beginning balance (in USD per share) | $ / shares</t>
        </is>
      </c>
      <c r="B10" s="8" t="n">
        <v>7.99</v>
      </c>
    </row>
    <row r="11">
      <c r="A11" s="4" t="inlineStr">
        <is>
          <t>Granted (in USD per share) | $ / shares</t>
        </is>
      </c>
      <c r="B11" s="6" t="n">
        <v>0</v>
      </c>
    </row>
    <row r="12">
      <c r="A12" s="4" t="inlineStr">
        <is>
          <t>Vested (in USD per share) | $ / shares</t>
        </is>
      </c>
      <c r="B12" s="11" t="n">
        <v>7.87</v>
      </c>
    </row>
    <row r="13">
      <c r="A13" s="4" t="inlineStr">
        <is>
          <t>Forfeited (in USD per share) | $ / shares</t>
        </is>
      </c>
      <c r="B13" s="11" t="n">
        <v>8.08</v>
      </c>
    </row>
    <row r="14">
      <c r="A14" s="4" t="inlineStr">
        <is>
          <t>Ending balance (in USD per share) | $ / shares</t>
        </is>
      </c>
      <c r="B14" s="8" t="n">
        <v>8.03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Mar. 31, 2022</t>
        </is>
      </c>
      <c r="C2" s="2" t="inlineStr">
        <is>
          <t>Mar. 31, 2021</t>
        </is>
      </c>
      <c r="D2" s="2" t="inlineStr">
        <is>
          <t>Mar. 31, 2020</t>
        </is>
      </c>
    </row>
    <row r="3">
      <c r="A3" s="3" t="inlineStr">
        <is>
          <t>Share-based Payment Arrangement, Expensed and Capitalized, Amount [Line Items]</t>
        </is>
      </c>
    </row>
    <row r="4">
      <c r="A4" s="4" t="inlineStr">
        <is>
          <t>Share-based compensation</t>
        </is>
      </c>
      <c r="B4" s="5" t="n">
        <v>38928</v>
      </c>
      <c r="C4" s="5" t="n">
        <v>53676</v>
      </c>
      <c r="D4" s="5" t="n">
        <v>40251</v>
      </c>
    </row>
    <row r="5">
      <c r="A5" s="4" t="inlineStr">
        <is>
          <t>SG&amp;A expense</t>
        </is>
      </c>
    </row>
    <row r="6">
      <c r="A6" s="3" t="inlineStr">
        <is>
          <t>Share-based Payment Arrangement, Expensed and Capitalized, Amount [Line Items]</t>
        </is>
      </c>
    </row>
    <row r="7">
      <c r="A7" s="4" t="inlineStr">
        <is>
          <t>Share-based compensation</t>
        </is>
      </c>
      <c r="B7" s="6" t="n">
        <v>22918</v>
      </c>
      <c r="C7" s="6" t="n">
        <v>39627</v>
      </c>
      <c r="D7" s="6" t="n">
        <v>25727</v>
      </c>
    </row>
    <row r="8">
      <c r="A8" s="4" t="inlineStr">
        <is>
          <t>R&amp;D expense</t>
        </is>
      </c>
    </row>
    <row r="9">
      <c r="A9" s="3" t="inlineStr">
        <is>
          <t>Share-based Payment Arrangement, Expensed and Capitalized, Amount [Line Items]</t>
        </is>
      </c>
    </row>
    <row r="10">
      <c r="A10" s="4" t="inlineStr">
        <is>
          <t>Share-based compensation</t>
        </is>
      </c>
      <c r="B10" s="5" t="n">
        <v>16010</v>
      </c>
      <c r="C10" s="5" t="n">
        <v>14049</v>
      </c>
      <c r="D10" s="5" t="n">
        <v>145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Maximum percentage of gross pay contribution by employee</t>
        </is>
      </c>
      <c r="B4" s="4" t="inlineStr">
        <is>
          <t>90.00%</t>
        </is>
      </c>
    </row>
    <row r="5">
      <c r="A5" s="4" t="inlineStr">
        <is>
          <t>Company match</t>
        </is>
      </c>
      <c r="B5" s="4" t="inlineStr">
        <is>
          <t>50.00%</t>
        </is>
      </c>
    </row>
    <row r="6">
      <c r="A6" s="4" t="inlineStr">
        <is>
          <t>Maximum percentage of gross pay contribution by company</t>
        </is>
      </c>
      <c r="B6" s="4" t="inlineStr">
        <is>
          <t>6.00%</t>
        </is>
      </c>
    </row>
    <row r="7">
      <c r="A7" s="4" t="inlineStr">
        <is>
          <t>Expense for matching contribution</t>
        </is>
      </c>
      <c r="B7" s="5" t="n">
        <v>3</v>
      </c>
      <c r="C7" s="12" t="n">
        <v>1.6</v>
      </c>
      <c r="D7" s="12"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Leases - Narrative (Details) $ in Millions</t>
        </is>
      </c>
      <c r="B1" s="2" t="inlineStr">
        <is>
          <t>Mar. 31, 2022USD ($)ft²</t>
        </is>
      </c>
    </row>
    <row r="2">
      <c r="A2" s="3" t="inlineStr">
        <is>
          <t>Lessee, Lease, Description [Line Items]</t>
        </is>
      </c>
    </row>
    <row r="3">
      <c r="A3" s="4" t="inlineStr">
        <is>
          <t>Weighted average remaining lease term</t>
        </is>
      </c>
      <c r="B3" s="4" t="inlineStr">
        <is>
          <t>3 years 9 months 18 days</t>
        </is>
      </c>
    </row>
    <row r="4">
      <c r="A4" s="4" t="inlineStr">
        <is>
          <t>Weighted average discount rate (as a percent)</t>
        </is>
      </c>
      <c r="B4" s="4" t="inlineStr">
        <is>
          <t>12.30%</t>
        </is>
      </c>
    </row>
    <row r="5">
      <c r="A5" s="4" t="inlineStr">
        <is>
          <t>Vehicles</t>
        </is>
      </c>
    </row>
    <row r="6">
      <c r="A6" s="3" t="inlineStr">
        <is>
          <t>Lessee, Lease, Description [Line Items]</t>
        </is>
      </c>
    </row>
    <row r="7">
      <c r="A7" s="4" t="inlineStr">
        <is>
          <t>Letters of credit</t>
        </is>
      </c>
      <c r="B7" s="12" t="n">
        <v>1.2</v>
      </c>
    </row>
    <row r="8">
      <c r="A8" s="4" t="inlineStr">
        <is>
          <t>Brisbane, California Office Space | Office Space</t>
        </is>
      </c>
    </row>
    <row r="9">
      <c r="A9" s="3" t="inlineStr">
        <is>
          <t>Lessee, Lease, Description [Line Items]</t>
        </is>
      </c>
    </row>
    <row r="10">
      <c r="A10" s="4" t="inlineStr">
        <is>
          <t>Area leased (in sq ft) | ft²</t>
        </is>
      </c>
      <c r="B10" s="6" t="n">
        <v>40232</v>
      </c>
    </row>
    <row r="11">
      <c r="A11" s="4" t="inlineStr">
        <is>
          <t>Extension term</t>
        </is>
      </c>
      <c r="B11" s="4" t="inlineStr">
        <is>
          <t>7 years</t>
        </is>
      </c>
    </row>
    <row r="12">
      <c r="A12" s="4" t="inlineStr">
        <is>
          <t>Letters of credit</t>
        </is>
      </c>
      <c r="B12" s="12" t="n">
        <v>0.5</v>
      </c>
    </row>
    <row r="13">
      <c r="A13" s="4" t="inlineStr">
        <is>
          <t>Reduced letter of credit if conditions met</t>
        </is>
      </c>
      <c r="B13" s="13" t="n">
        <v>0.2</v>
      </c>
    </row>
    <row r="14">
      <c r="A14" s="4" t="inlineStr">
        <is>
          <t>Additional Brisbane, California Office Space | Office Space</t>
        </is>
      </c>
    </row>
    <row r="15">
      <c r="A15" s="3" t="inlineStr">
        <is>
          <t>Lessee, Lease, Description [Line Items]</t>
        </is>
      </c>
    </row>
    <row r="16">
      <c r="A16" s="4" t="inlineStr">
        <is>
          <t>Reduced letter of credit if conditions met</t>
        </is>
      </c>
      <c r="B16" s="12" t="n">
        <v>0.2</v>
      </c>
    </row>
    <row r="17">
      <c r="A17" s="4" t="inlineStr">
        <is>
          <t>Area subleased | ft²</t>
        </is>
      </c>
      <c r="B17" s="6" t="n">
        <v>20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cost</t>
        </is>
      </c>
      <c r="B4" s="5" t="n">
        <v>2914</v>
      </c>
      <c r="C4" s="5" t="n">
        <v>2914</v>
      </c>
      <c r="D4" s="5" t="n">
        <v>2496</v>
      </c>
    </row>
    <row r="5">
      <c r="A5" s="4" t="inlineStr">
        <is>
          <t>Short-term lease cost</t>
        </is>
      </c>
      <c r="B5" s="6" t="n">
        <v>1710</v>
      </c>
      <c r="C5" s="6" t="n">
        <v>5</v>
      </c>
      <c r="D5" s="6" t="n">
        <v>0</v>
      </c>
    </row>
    <row r="6">
      <c r="A6" s="4" t="inlineStr">
        <is>
          <t>Variable lease cost</t>
        </is>
      </c>
      <c r="B6" s="6" t="n">
        <v>1171</v>
      </c>
      <c r="C6" s="6" t="n">
        <v>538</v>
      </c>
      <c r="D6" s="6" t="n">
        <v>225</v>
      </c>
    </row>
    <row r="7">
      <c r="A7" s="4" t="inlineStr">
        <is>
          <t>Total operating lease cost</t>
        </is>
      </c>
      <c r="B7" s="5" t="n">
        <v>5795</v>
      </c>
      <c r="C7" s="5" t="n">
        <v>3457</v>
      </c>
      <c r="D7" s="5" t="n">
        <v>27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loss</t>
        </is>
      </c>
      <c r="B4" s="5" t="n">
        <v>-205981</v>
      </c>
      <c r="C4" s="5" t="n">
        <v>-255134</v>
      </c>
      <c r="D4" s="5" t="n">
        <v>-288989</v>
      </c>
    </row>
    <row r="5">
      <c r="A5" s="3" t="inlineStr">
        <is>
          <t>Other comprehensive loss:</t>
        </is>
      </c>
    </row>
    <row r="6">
      <c r="A6" s="4" t="inlineStr">
        <is>
          <t>Foreign currency translation adjustment</t>
        </is>
      </c>
      <c r="B6" s="6" t="n">
        <v>0</v>
      </c>
      <c r="C6" s="6" t="n">
        <v>-15639</v>
      </c>
      <c r="D6" s="6" t="n">
        <v>-2153</v>
      </c>
    </row>
    <row r="7">
      <c r="A7" s="4" t="inlineStr">
        <is>
          <t>Total other comprehensive loss</t>
        </is>
      </c>
      <c r="B7" s="6" t="n">
        <v>0</v>
      </c>
      <c r="C7" s="6" t="n">
        <v>-15639</v>
      </c>
      <c r="D7" s="6" t="n">
        <v>-2153</v>
      </c>
    </row>
    <row r="8">
      <c r="A8" s="4" t="inlineStr">
        <is>
          <t>Comprehensive loss</t>
        </is>
      </c>
      <c r="B8" s="5" t="n">
        <v>-205981</v>
      </c>
      <c r="C8" s="5" t="n">
        <v>-270773</v>
      </c>
      <c r="D8" s="5" t="n">
        <v>-2911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Right of Use Assets and Liabilities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Cash paid for operating lease liabilities</t>
        </is>
      </c>
      <c r="B4" s="5" t="n">
        <v>3028</v>
      </c>
      <c r="C4" s="5" t="n">
        <v>2939</v>
      </c>
      <c r="D4" s="5" t="n">
        <v>2289</v>
      </c>
    </row>
    <row r="5">
      <c r="A5" s="4" t="inlineStr">
        <is>
          <t>Operating lease right-of-use assets obtained in exchange for new operating lease liabilities</t>
        </is>
      </c>
      <c r="B5" s="5" t="n">
        <v>0</v>
      </c>
      <c r="C5" s="5" t="n">
        <v>0</v>
      </c>
      <c r="D5" s="5" t="n">
        <v>122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Mar. 31, 2022</t>
        </is>
      </c>
      <c r="C1" s="2" t="inlineStr">
        <is>
          <t>Mar. 31, 2021</t>
        </is>
      </c>
    </row>
    <row r="2">
      <c r="A2" s="3" t="inlineStr">
        <is>
          <t>Leases [Abstract]</t>
        </is>
      </c>
    </row>
    <row r="3">
      <c r="A3" s="4" t="inlineStr">
        <is>
          <t>2023</t>
        </is>
      </c>
      <c r="B3" s="5" t="n">
        <v>3127</v>
      </c>
    </row>
    <row r="4">
      <c r="A4" s="4" t="inlineStr">
        <is>
          <t>2024</t>
        </is>
      </c>
      <c r="B4" s="6" t="n">
        <v>3053</v>
      </c>
    </row>
    <row r="5">
      <c r="A5" s="4" t="inlineStr">
        <is>
          <t>2025</t>
        </is>
      </c>
      <c r="B5" s="6" t="n">
        <v>2409</v>
      </c>
    </row>
    <row r="6">
      <c r="A6" s="4" t="inlineStr">
        <is>
          <t>2026</t>
        </is>
      </c>
      <c r="B6" s="6" t="n">
        <v>2482</v>
      </c>
    </row>
    <row r="7">
      <c r="A7" s="4" t="inlineStr">
        <is>
          <t>Thereafter</t>
        </is>
      </c>
      <c r="B7" s="6" t="n">
        <v>416</v>
      </c>
    </row>
    <row r="8">
      <c r="A8" s="4" t="inlineStr">
        <is>
          <t>Total lease payments</t>
        </is>
      </c>
      <c r="B8" s="6" t="n">
        <v>11487</v>
      </c>
    </row>
    <row r="9">
      <c r="A9" s="4" t="inlineStr">
        <is>
          <t>Less imputed interest</t>
        </is>
      </c>
      <c r="B9" s="6" t="n">
        <v>-2298</v>
      </c>
    </row>
    <row r="10">
      <c r="A10" s="4" t="inlineStr">
        <is>
          <t>Present value of future minimum lease payments</t>
        </is>
      </c>
      <c r="B10" s="6" t="n">
        <v>9189</v>
      </c>
    </row>
    <row r="11">
      <c r="A11" s="4" t="inlineStr">
        <is>
          <t>Less operating lease liability, current portion</t>
        </is>
      </c>
      <c r="B11" s="6" t="n">
        <v>-2148</v>
      </c>
      <c r="C11" s="5" t="n">
        <v>-1807</v>
      </c>
    </row>
    <row r="12">
      <c r="A12" s="4" t="inlineStr">
        <is>
          <t>Operating lease liability, long-term portion</t>
        </is>
      </c>
      <c r="B12" s="5" t="n">
        <v>7041</v>
      </c>
      <c r="C12" s="5" t="n">
        <v>91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0" customWidth="1" min="8" max="8"/>
    <col width="21" customWidth="1" min="9" max="9"/>
    <col width="30" customWidth="1" min="10" max="10"/>
    <col width="21" customWidth="1" min="11" max="11"/>
    <col width="21" customWidth="1" min="12" max="12"/>
    <col width="21" customWidth="1" min="13" max="13"/>
    <col width="21" customWidth="1" min="14" max="14"/>
  </cols>
  <sheetData>
    <row r="1">
      <c r="A1" s="1" t="inlineStr">
        <is>
          <t>Collaboration and License Agreements - Narrative (Details)</t>
        </is>
      </c>
      <c r="B1" s="2" t="inlineStr">
        <is>
          <t>Jul. 16, 2021USD ($)</t>
        </is>
      </c>
      <c r="C1" s="2" t="inlineStr">
        <is>
          <t>Dec. 26, 2020USD ($)</t>
        </is>
      </c>
      <c r="D1" s="2" t="inlineStr">
        <is>
          <t>Mar. 31, 2020USD ($)</t>
        </is>
      </c>
      <c r="E1" s="2" t="inlineStr">
        <is>
          <t>Mar. 30, 2020USD ($)</t>
        </is>
      </c>
      <c r="F1" s="2" t="inlineStr">
        <is>
          <t>Dec. 31, 2020USD ($)</t>
        </is>
      </c>
      <c r="G1" s="2" t="inlineStr">
        <is>
          <t>Apr. 30, 2020USD ($)</t>
        </is>
      </c>
      <c r="H1" s="2" t="inlineStr">
        <is>
          <t>Mar. 31, 2022USD ($)milestone</t>
        </is>
      </c>
      <c r="I1" s="2" t="inlineStr">
        <is>
          <t>Dec. 31, 2022USD ($)</t>
        </is>
      </c>
      <c r="J1" s="2" t="inlineStr">
        <is>
          <t>Mar. 31, 2022USD ($)milestone</t>
        </is>
      </c>
      <c r="K1" s="2" t="inlineStr">
        <is>
          <t>Dec. 31, 2021USD ($)</t>
        </is>
      </c>
      <c r="L1" s="2" t="inlineStr">
        <is>
          <t>Mar. 31, 2021USD ($)</t>
        </is>
      </c>
      <c r="M1" s="2" t="inlineStr">
        <is>
          <t>Mar. 31, 2020USD ($)</t>
        </is>
      </c>
      <c r="N1" s="2" t="inlineStr">
        <is>
          <t>Jul. 31, 2021USD ($)</t>
        </is>
      </c>
    </row>
    <row r="2">
      <c r="A2" s="3" t="inlineStr">
        <is>
          <t>Collaborative Arrangement and Arrangement Other than Collaborative [Line Items]</t>
        </is>
      </c>
    </row>
    <row r="3">
      <c r="A3" s="4" t="inlineStr">
        <is>
          <t>Proceeds from collaborators</t>
        </is>
      </c>
      <c r="J3" s="5" t="n">
        <v>0</v>
      </c>
      <c r="L3" s="5" t="n">
        <v>-146384000</v>
      </c>
    </row>
    <row r="4">
      <c r="A4" s="4" t="inlineStr">
        <is>
          <t>Amounts due to Pfizer</t>
        </is>
      </c>
      <c r="H4" s="5" t="n">
        <v>32563000</v>
      </c>
      <c r="J4" s="6" t="n">
        <v>32563000</v>
      </c>
      <c r="L4" s="6" t="n">
        <v>1954000</v>
      </c>
    </row>
    <row r="5">
      <c r="A5" s="4" t="inlineStr">
        <is>
          <t>Contract assets</t>
        </is>
      </c>
      <c r="H5" s="6" t="n">
        <v>0</v>
      </c>
      <c r="J5" s="6" t="n">
        <v>0</v>
      </c>
      <c r="L5" s="6" t="n">
        <v>0</v>
      </c>
    </row>
    <row r="6">
      <c r="A6" s="4" t="inlineStr">
        <is>
          <t>Increase (decrease) in deferred revenue</t>
        </is>
      </c>
      <c r="J6" s="6" t="n">
        <v>-21663000</v>
      </c>
      <c r="L6" s="6" t="n">
        <v>457933000</v>
      </c>
      <c r="M6" s="5" t="n">
        <v>40000000</v>
      </c>
    </row>
    <row r="7">
      <c r="A7" s="4" t="inlineStr">
        <is>
          <t>Pfizer collaboration revenue</t>
        </is>
      </c>
      <c r="J7" s="6" t="n">
        <v>104996000</v>
      </c>
      <c r="L7" s="6" t="n">
        <v>22354000</v>
      </c>
      <c r="M7" s="6" t="n">
        <v>0</v>
      </c>
    </row>
    <row r="8">
      <c r="A8" s="4" t="inlineStr">
        <is>
          <t>Cost share advance from Pfizer</t>
        </is>
      </c>
      <c r="J8" s="6" t="n">
        <v>-90457000</v>
      </c>
      <c r="L8" s="6" t="n">
        <v>121227000</v>
      </c>
      <c r="M8" s="5" t="n">
        <v>0</v>
      </c>
    </row>
    <row r="9">
      <c r="A9" s="4" t="inlineStr">
        <is>
          <t>Shared costs</t>
        </is>
      </c>
      <c r="J9" s="6" t="n">
        <v>90457000</v>
      </c>
      <c r="L9" s="6" t="n">
        <v>25157000</v>
      </c>
    </row>
    <row r="10">
      <c r="A10" s="4" t="inlineStr">
        <is>
          <t>Richter</t>
        </is>
      </c>
    </row>
    <row r="11">
      <c r="A11" s="3" t="inlineStr">
        <is>
          <t>Collaborative Arrangement and Arrangement Other than Collaborative [Line Items]</t>
        </is>
      </c>
    </row>
    <row r="12">
      <c r="A12" s="4" t="inlineStr">
        <is>
          <t>Upfront payment received</t>
        </is>
      </c>
      <c r="E12" s="5" t="n">
        <v>40000000</v>
      </c>
    </row>
    <row r="13">
      <c r="A13" s="4" t="inlineStr">
        <is>
          <t>License Agreement, Regulatory Milestones, Upfront Payment Received</t>
        </is>
      </c>
      <c r="D13" s="5" t="n">
        <v>40000000</v>
      </c>
    </row>
    <row r="14">
      <c r="A14" s="4" t="inlineStr">
        <is>
          <t>Regulatory milestone payments received</t>
        </is>
      </c>
      <c r="B14" s="5" t="n">
        <v>15000000</v>
      </c>
      <c r="E14" s="6" t="n">
        <v>25000000</v>
      </c>
      <c r="J14" s="6" t="n">
        <v>15000000</v>
      </c>
    </row>
    <row r="15">
      <c r="A15" s="4" t="inlineStr">
        <is>
          <t>Maximum payment from sales-related milestones achieved</t>
        </is>
      </c>
      <c r="E15" s="6" t="n">
        <v>107500000</v>
      </c>
    </row>
    <row r="16">
      <c r="A16" s="4" t="inlineStr">
        <is>
          <t>Remaining transaction price</t>
        </is>
      </c>
      <c r="E16" s="5" t="n">
        <v>50000000</v>
      </c>
    </row>
    <row r="17">
      <c r="A17" s="4" t="inlineStr">
        <is>
          <t>Additions</t>
        </is>
      </c>
      <c r="G17" s="5" t="n">
        <v>10000000</v>
      </c>
    </row>
    <row r="18">
      <c r="A18" s="4" t="inlineStr">
        <is>
          <t>Additions</t>
        </is>
      </c>
      <c r="L18" s="6" t="n">
        <v>10000000</v>
      </c>
    </row>
    <row r="19">
      <c r="A19" s="4" t="inlineStr">
        <is>
          <t>Deferred revenue recognized</t>
        </is>
      </c>
      <c r="L19" s="6" t="n">
        <v>-33300000</v>
      </c>
    </row>
    <row r="20">
      <c r="A20" s="4" t="inlineStr">
        <is>
          <t>Richter | Revenue Recognized Upon Completion of Delivery</t>
        </is>
      </c>
    </row>
    <row r="21">
      <c r="A21" s="3" t="inlineStr">
        <is>
          <t>Collaborative Arrangement and Arrangement Other than Collaborative [Line Items]</t>
        </is>
      </c>
    </row>
    <row r="22">
      <c r="A22" s="4" t="inlineStr">
        <is>
          <t>Revenues</t>
        </is>
      </c>
      <c r="H22" s="5" t="n">
        <v>16700000</v>
      </c>
      <c r="J22" s="5" t="n">
        <v>16700000</v>
      </c>
      <c r="L22" s="6" t="n">
        <v>33300000</v>
      </c>
    </row>
    <row r="23">
      <c r="A23" s="4" t="inlineStr">
        <is>
          <t>Pfizer</t>
        </is>
      </c>
    </row>
    <row r="24">
      <c r="A24" s="3" t="inlineStr">
        <is>
          <t>Collaborative Arrangement and Arrangement Other than Collaborative [Line Items]</t>
        </is>
      </c>
    </row>
    <row r="25">
      <c r="A25" s="4" t="inlineStr">
        <is>
          <t>Maximum payment from sales-related milestones achieved</t>
        </is>
      </c>
      <c r="C25" s="5" t="n">
        <v>3500000000</v>
      </c>
    </row>
    <row r="26">
      <c r="A26" s="4" t="inlineStr">
        <is>
          <t>Percentage of revenue recognized</t>
        </is>
      </c>
      <c r="C26" s="4" t="inlineStr">
        <is>
          <t>100.00%</t>
        </is>
      </c>
    </row>
    <row r="27">
      <c r="A27" s="4" t="inlineStr">
        <is>
          <t>Upfront payment received</t>
        </is>
      </c>
      <c r="F27" s="5" t="n">
        <v>650000000</v>
      </c>
    </row>
    <row r="28">
      <c r="A28" s="4" t="inlineStr">
        <is>
          <t>Maximum payment from milestones achieved</t>
        </is>
      </c>
      <c r="C28" s="5" t="n">
        <v>3800000000</v>
      </c>
    </row>
    <row r="29">
      <c r="A29" s="4" t="inlineStr">
        <is>
          <t>Number of regulatory milestones | milestone</t>
        </is>
      </c>
      <c r="H29" s="6" t="n">
        <v>2</v>
      </c>
      <c r="J29" s="6" t="n">
        <v>2</v>
      </c>
    </row>
    <row r="30">
      <c r="A30" s="4" t="inlineStr">
        <is>
          <t>Maximum payment from regulatory milestones achieved</t>
        </is>
      </c>
      <c r="C30" s="6" t="n">
        <v>100000000</v>
      </c>
      <c r="N30" s="5" t="n">
        <v>100000000</v>
      </c>
    </row>
    <row r="31">
      <c r="A31" s="4" t="inlineStr">
        <is>
          <t>Maximum aggregate payment from milestones achieved</t>
        </is>
      </c>
      <c r="C31" s="6" t="n">
        <v>200000000</v>
      </c>
    </row>
    <row r="32">
      <c r="A32" s="4" t="inlineStr">
        <is>
          <t>Costs covered by company</t>
        </is>
      </c>
      <c r="K32" s="5" t="n">
        <v>100000000</v>
      </c>
    </row>
    <row r="33">
      <c r="A33" s="4" t="inlineStr">
        <is>
          <t>Proceeds from collaborators</t>
        </is>
      </c>
      <c r="C33" s="5" t="n">
        <v>-150000000</v>
      </c>
    </row>
    <row r="34">
      <c r="A34" s="4" t="inlineStr">
        <is>
          <t>Repayment period</t>
        </is>
      </c>
      <c r="C34" s="4" t="inlineStr">
        <is>
          <t>2 years</t>
        </is>
      </c>
    </row>
    <row r="35">
      <c r="A35" s="4" t="inlineStr">
        <is>
          <t>Reduction in cost share advance from implied financing costs</t>
        </is>
      </c>
      <c r="C35" s="5" t="n">
        <v>3600000</v>
      </c>
    </row>
    <row r="36">
      <c r="A36" s="4" t="inlineStr">
        <is>
          <t>Deferred revenue, recognition period</t>
        </is>
      </c>
      <c r="C36" s="4" t="inlineStr">
        <is>
          <t>6 years</t>
        </is>
      </c>
    </row>
    <row r="37">
      <c r="A37" s="4" t="inlineStr">
        <is>
          <t>Amounts due to Pfizer</t>
        </is>
      </c>
      <c r="H37" s="5" t="n">
        <v>32600000</v>
      </c>
      <c r="J37" s="5" t="n">
        <v>32600000</v>
      </c>
      <c r="L37" s="6" t="n">
        <v>1900000</v>
      </c>
    </row>
    <row r="38">
      <c r="A38" s="4" t="inlineStr">
        <is>
          <t>Amounts due to collaboration partner, share of profits</t>
        </is>
      </c>
      <c r="H38" s="5" t="n">
        <v>14100000</v>
      </c>
      <c r="J38" s="5" t="n">
        <v>14100000</v>
      </c>
      <c r="L38" s="6" t="n">
        <v>1800000</v>
      </c>
    </row>
    <row r="39">
      <c r="A39" s="4" t="inlineStr">
        <is>
          <t>Percentage of revenue recognized by counterparty</t>
        </is>
      </c>
      <c r="H39" s="4" t="inlineStr">
        <is>
          <t>50.00%</t>
        </is>
      </c>
      <c r="J39" s="4" t="inlineStr">
        <is>
          <t>50.00%</t>
        </is>
      </c>
    </row>
    <row r="40">
      <c r="A40" s="4" t="inlineStr">
        <is>
          <t>Amounts due to collaboration partner, reimbursement of allowable expenses</t>
        </is>
      </c>
      <c r="H40" s="5" t="n">
        <v>18500000</v>
      </c>
      <c r="J40" s="5" t="n">
        <v>18500000</v>
      </c>
      <c r="L40" s="6" t="n">
        <v>100000</v>
      </c>
    </row>
    <row r="41">
      <c r="A41" s="4" t="inlineStr">
        <is>
          <t>Additions</t>
        </is>
      </c>
      <c r="L41" s="6" t="n">
        <v>503600000</v>
      </c>
    </row>
    <row r="42">
      <c r="A42" s="4" t="inlineStr">
        <is>
          <t>Pfizer collaboration revenue</t>
        </is>
      </c>
      <c r="J42" s="6" t="n">
        <v>-105000000</v>
      </c>
      <c r="L42" s="6" t="n">
        <v>-22400000</v>
      </c>
    </row>
    <row r="43">
      <c r="A43" s="4" t="inlineStr">
        <is>
          <t>Cost share advance from Pfizer</t>
        </is>
      </c>
      <c r="J43" s="6" t="n">
        <v>88000000</v>
      </c>
      <c r="L43" s="6" t="n">
        <v>121900000</v>
      </c>
    </row>
    <row r="44">
      <c r="A44" s="4" t="inlineStr">
        <is>
          <t>Shared costs</t>
        </is>
      </c>
      <c r="J44" s="6" t="n">
        <v>90400000</v>
      </c>
      <c r="L44" s="6" t="n">
        <v>25200000</v>
      </c>
    </row>
    <row r="45">
      <c r="A45" s="4" t="inlineStr">
        <is>
          <t>Amortized deferred financing costs</t>
        </is>
      </c>
      <c r="J45" s="5" t="n">
        <v>2400000</v>
      </c>
      <c r="L45" s="6" t="n">
        <v>600000</v>
      </c>
    </row>
    <row r="46">
      <c r="A46" s="4" t="inlineStr">
        <is>
          <t>Present value of cost share advance</t>
        </is>
      </c>
      <c r="L46" s="5" t="n">
        <v>146400000</v>
      </c>
    </row>
    <row r="47">
      <c r="A47" s="4" t="inlineStr">
        <is>
          <t>Reimbursement of total expenses (as a percent)</t>
        </is>
      </c>
      <c r="J47" s="4" t="inlineStr">
        <is>
          <t>100.00%</t>
        </is>
      </c>
    </row>
    <row r="48">
      <c r="A48" s="4" t="inlineStr">
        <is>
          <t>Reimbursement of allowable expenses (as a percent)</t>
        </is>
      </c>
      <c r="J48" s="4" t="inlineStr">
        <is>
          <t>50.00%</t>
        </is>
      </c>
      <c r="L48" s="4" t="inlineStr">
        <is>
          <t>50.00%</t>
        </is>
      </c>
    </row>
    <row r="49">
      <c r="A49" s="4" t="inlineStr">
        <is>
          <t>Pfizer | R&amp;D expense</t>
        </is>
      </c>
    </row>
    <row r="50">
      <c r="A50" s="3" t="inlineStr">
        <is>
          <t>Collaborative Arrangement and Arrangement Other than Collaborative [Line Items]</t>
        </is>
      </c>
    </row>
    <row r="51">
      <c r="A51" s="4" t="inlineStr">
        <is>
          <t>Shared costs</t>
        </is>
      </c>
      <c r="J51" s="5" t="n">
        <v>30700000</v>
      </c>
      <c r="L51" s="5" t="n">
        <v>14100000</v>
      </c>
    </row>
    <row r="52">
      <c r="A52" s="4" t="inlineStr">
        <is>
          <t>Pfizer | SG&amp;A expense</t>
        </is>
      </c>
    </row>
    <row r="53">
      <c r="A53" s="3" t="inlineStr">
        <is>
          <t>Collaborative Arrangement and Arrangement Other than Collaborative [Line Items]</t>
        </is>
      </c>
    </row>
    <row r="54">
      <c r="A54" s="4" t="inlineStr">
        <is>
          <t>Shared costs</t>
        </is>
      </c>
      <c r="J54" s="5" t="n">
        <v>59700000</v>
      </c>
      <c r="L54" s="5" t="n">
        <v>11100000</v>
      </c>
    </row>
    <row r="55">
      <c r="A55" s="4" t="inlineStr">
        <is>
          <t>Pfizer | Forecast</t>
        </is>
      </c>
    </row>
    <row r="56">
      <c r="A56" s="3" t="inlineStr">
        <is>
          <t>Collaborative Arrangement and Arrangement Other than Collaborative [Line Items]</t>
        </is>
      </c>
    </row>
    <row r="57">
      <c r="A57" s="4" t="inlineStr">
        <is>
          <t>Costs covered by company</t>
        </is>
      </c>
      <c r="I57" s="5" t="n">
        <v>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and License Agreements - Remaining Transaction Price (Details)</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cognition period for remaining transaction price</t>
        </is>
      </c>
      <c r="B4" s="4" t="inlineStr">
        <is>
          <t>12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Contract Balances (Details) - USD ($) $ in Thousands</t>
        </is>
      </c>
      <c r="B1" s="2" t="inlineStr">
        <is>
          <t>12 Months Ended</t>
        </is>
      </c>
    </row>
    <row r="2">
      <c r="B2" s="2" t="inlineStr">
        <is>
          <t>Mar. 31, 2022</t>
        </is>
      </c>
      <c r="C2" s="2" t="inlineStr">
        <is>
          <t>Mar. 31, 2021</t>
        </is>
      </c>
    </row>
    <row r="3">
      <c r="A3" s="3" t="inlineStr">
        <is>
          <t>Deferred Revenue</t>
        </is>
      </c>
    </row>
    <row r="4">
      <c r="A4" s="4" t="inlineStr">
        <is>
          <t>Deferred revenue, current</t>
        </is>
      </c>
      <c r="B4" s="5" t="n">
        <v>100564</v>
      </c>
      <c r="C4" s="5" t="n">
        <v>100564</v>
      </c>
    </row>
    <row r="5">
      <c r="A5" s="4" t="inlineStr">
        <is>
          <t>Deferred revenue, non-current</t>
        </is>
      </c>
      <c r="B5" s="6" t="n">
        <v>375706</v>
      </c>
      <c r="C5" s="6" t="n">
        <v>397369</v>
      </c>
    </row>
    <row r="6">
      <c r="A6" s="3" t="inlineStr">
        <is>
          <t>Cost Cash Advance from Collaboration Partner</t>
        </is>
      </c>
    </row>
    <row r="7">
      <c r="A7" s="4" t="inlineStr">
        <is>
          <t>Beginning balance</t>
        </is>
      </c>
      <c r="B7" s="6" t="n">
        <v>121862</v>
      </c>
      <c r="C7" s="6" t="n">
        <v>0</v>
      </c>
    </row>
    <row r="8">
      <c r="A8" s="4" t="inlineStr">
        <is>
          <t>Additions</t>
        </is>
      </c>
      <c r="B8" s="6" t="n">
        <v>0</v>
      </c>
      <c r="C8" s="6" t="n">
        <v>146384</v>
      </c>
    </row>
    <row r="9">
      <c r="A9" s="4" t="inlineStr">
        <is>
          <t>Imputed Interest</t>
        </is>
      </c>
      <c r="B9" s="6" t="n">
        <v>2413</v>
      </c>
      <c r="C9" s="6" t="n">
        <v>635</v>
      </c>
    </row>
    <row r="10">
      <c r="A10" s="4" t="inlineStr">
        <is>
          <t>Deductions</t>
        </is>
      </c>
      <c r="B10" s="6" t="n">
        <v>-90457</v>
      </c>
      <c r="C10" s="6" t="n">
        <v>-25157</v>
      </c>
    </row>
    <row r="11">
      <c r="A11" s="4" t="inlineStr">
        <is>
          <t>Ending balance</t>
        </is>
      </c>
      <c r="B11" s="6" t="n">
        <v>33818</v>
      </c>
      <c r="C11" s="6" t="n">
        <v>121862</v>
      </c>
    </row>
    <row r="12">
      <c r="A12" s="4" t="inlineStr">
        <is>
          <t>Cost share advance from collaboration partner, current</t>
        </is>
      </c>
      <c r="B12" s="6" t="n">
        <v>33818</v>
      </c>
      <c r="C12" s="6" t="n">
        <v>92415</v>
      </c>
    </row>
    <row r="13">
      <c r="A13" s="4" t="inlineStr">
        <is>
          <t>Cost share advance from Pfizer, non-current</t>
        </is>
      </c>
      <c r="B13" s="6" t="n">
        <v>0</v>
      </c>
      <c r="C13" s="6" t="n">
        <v>29447</v>
      </c>
    </row>
    <row r="14">
      <c r="A14" s="4" t="inlineStr">
        <is>
          <t>Collaboration expense to Pfizer</t>
        </is>
      </c>
    </row>
    <row r="15">
      <c r="A15" s="3" t="inlineStr">
        <is>
          <t>Deferred Revenue</t>
        </is>
      </c>
    </row>
    <row r="16">
      <c r="A16" s="4" t="inlineStr">
        <is>
          <t>Beginning balance</t>
        </is>
      </c>
      <c r="B16" s="6" t="n">
        <v>497933</v>
      </c>
      <c r="C16" s="6" t="n">
        <v>40000</v>
      </c>
    </row>
    <row r="17">
      <c r="A17" s="4" t="inlineStr">
        <is>
          <t>Additions</t>
        </is>
      </c>
      <c r="B17" s="6" t="n">
        <v>100000</v>
      </c>
      <c r="C17" s="6" t="n">
        <v>513620</v>
      </c>
    </row>
    <row r="18">
      <c r="A18" s="4" t="inlineStr">
        <is>
          <t>Imputed Interest</t>
        </is>
      </c>
      <c r="B18" s="6" t="n">
        <v>0</v>
      </c>
      <c r="C18" s="6" t="n">
        <v>0</v>
      </c>
    </row>
    <row r="19">
      <c r="A19" s="4" t="inlineStr">
        <is>
          <t>Deductions</t>
        </is>
      </c>
      <c r="B19" s="6" t="n">
        <v>-121663</v>
      </c>
      <c r="C19" s="6" t="n">
        <v>-55687</v>
      </c>
    </row>
    <row r="20">
      <c r="A20" s="4" t="inlineStr">
        <is>
          <t>Ending balance</t>
        </is>
      </c>
      <c r="B20" s="5" t="n">
        <v>476270</v>
      </c>
      <c r="C20" s="5" t="n">
        <v>4979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ommitments and Contingencies (Details) - USD ($) $ in Millions</t>
        </is>
      </c>
      <c r="B1" s="2" t="inlineStr">
        <is>
          <t>May 30, 2018</t>
        </is>
      </c>
      <c r="C1" s="2" t="inlineStr">
        <is>
          <t>Mar. 31, 2022</t>
        </is>
      </c>
      <c r="D1" s="2" t="inlineStr">
        <is>
          <t>Mar. 31, 2021</t>
        </is>
      </c>
    </row>
    <row r="2">
      <c r="A2" s="4" t="inlineStr">
        <is>
          <t>Takeda License Agreement</t>
        </is>
      </c>
    </row>
    <row r="3">
      <c r="A3" s="3" t="inlineStr">
        <is>
          <t>Supply Commitment [Line Items]</t>
        </is>
      </c>
    </row>
    <row r="4">
      <c r="A4" s="4" t="inlineStr">
        <is>
          <t>Royalty expense</t>
        </is>
      </c>
      <c r="C4" s="12" t="n">
        <v>6.9</v>
      </c>
      <c r="D4" s="12" t="n">
        <v>0.3</v>
      </c>
    </row>
    <row r="5">
      <c r="A5" s="4" t="inlineStr">
        <is>
          <t>Accrued royalties</t>
        </is>
      </c>
      <c r="C5" s="12" t="n">
        <v>2.5</v>
      </c>
      <c r="D5" s="12" t="n">
        <v>0.3</v>
      </c>
    </row>
    <row r="6">
      <c r="A6" s="4" t="inlineStr">
        <is>
          <t>Takeda Commercial Supply Agreement</t>
        </is>
      </c>
    </row>
    <row r="7">
      <c r="A7" s="3" t="inlineStr">
        <is>
          <t>Supply Commitment [Line Items]</t>
        </is>
      </c>
    </row>
    <row r="8">
      <c r="A8" s="4" t="inlineStr">
        <is>
          <t>Agreement term after first commercial sale</t>
        </is>
      </c>
      <c r="C8" s="4" t="inlineStr">
        <is>
          <t>10 years</t>
        </is>
      </c>
    </row>
    <row r="9">
      <c r="A9" s="4" t="inlineStr">
        <is>
          <t>Agreement term</t>
        </is>
      </c>
      <c r="B9" s="4" t="inlineStr">
        <is>
          <t>5 years</t>
        </is>
      </c>
    </row>
    <row r="10">
      <c r="A10" s="4" t="inlineStr">
        <is>
          <t>Automatic renewal term</t>
        </is>
      </c>
      <c r="C10" s="4" t="inlineStr">
        <is>
          <t>1 year</t>
        </is>
      </c>
    </row>
    <row r="11">
      <c r="A11" s="4" t="inlineStr">
        <is>
          <t>Termination notice term</t>
        </is>
      </c>
      <c r="C11" s="4" t="inlineStr">
        <is>
          <t>12 months</t>
        </is>
      </c>
    </row>
    <row r="12">
      <c r="A12" s="4" t="inlineStr">
        <is>
          <t>Termination notice term, uncured material breach</t>
        </is>
      </c>
      <c r="C12" s="4" t="inlineStr">
        <is>
          <t>90 days</t>
        </is>
      </c>
    </row>
    <row r="13">
      <c r="A13" s="4" t="inlineStr">
        <is>
          <t>Termination notice term, open purchase orders filed</t>
        </is>
      </c>
      <c r="C13" s="4" t="inlineStr">
        <is>
          <t>18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 (Details) - Accord Healthcare, Ltd - Subsequent Event $ in Millions</t>
        </is>
      </c>
      <c r="B1" s="2" t="inlineStr">
        <is>
          <t>May 05, 2022USD ($)</t>
        </is>
      </c>
    </row>
    <row r="2">
      <c r="A2" s="3" t="inlineStr">
        <is>
          <t>Subsequent Event [Line Items]</t>
        </is>
      </c>
    </row>
    <row r="3">
      <c r="A3" s="4" t="inlineStr">
        <is>
          <t>Upfront payment to be received</t>
        </is>
      </c>
      <c r="B3" s="5" t="n">
        <v>50</v>
      </c>
    </row>
    <row r="4">
      <c r="A4" s="4" t="inlineStr">
        <is>
          <t>Additional payment to be received</t>
        </is>
      </c>
      <c r="B4" s="12" t="n">
        <v>9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 width="18" customWidth="1" min="7" max="7"/>
    <col width="31" customWidth="1" min="8" max="8"/>
    <col width="44" customWidth="1" min="9" max="9"/>
    <col width="16" customWidth="1" min="10" max="10"/>
    <col width="29" customWidth="1" min="11" max="11"/>
    <col width="42" customWidth="1" min="12" max="12"/>
  </cols>
  <sheetData>
    <row r="1">
      <c r="A1" s="1" t="inlineStr">
        <is>
          <t>Consolidated Statements of Shareholders' Deficit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c r="G1" s="2" t="inlineStr">
        <is>
          <t>Private Placement</t>
        </is>
      </c>
      <c r="H1" s="2" t="inlineStr">
        <is>
          <t>Private PlacementCommon Shares</t>
        </is>
      </c>
      <c r="I1" s="2" t="inlineStr">
        <is>
          <t>Private PlacementAdditional Paid-in Capital</t>
        </is>
      </c>
      <c r="J1" s="2" t="inlineStr">
        <is>
          <t>Public Offering</t>
        </is>
      </c>
      <c r="K1" s="2" t="inlineStr">
        <is>
          <t>Public OfferingCommon Shares</t>
        </is>
      </c>
      <c r="L1" s="2" t="inlineStr">
        <is>
          <t>Public OfferingAdditional Paid-in Capital</t>
        </is>
      </c>
    </row>
    <row r="2">
      <c r="A2" s="4" t="inlineStr">
        <is>
          <t>Beginning balance (in shares) at Mar. 31, 2019</t>
        </is>
      </c>
      <c r="C2" s="6" t="n">
        <v>72057490</v>
      </c>
    </row>
    <row r="3">
      <c r="A3" s="4" t="inlineStr">
        <is>
          <t>Beginning balance at Mar. 31, 2019</t>
        </is>
      </c>
      <c r="B3" s="5" t="n">
        <v>4334</v>
      </c>
      <c r="C3" s="5" t="n">
        <v>1</v>
      </c>
      <c r="D3" s="5" t="n">
        <v>505851</v>
      </c>
      <c r="E3" s="5" t="n">
        <v>507</v>
      </c>
      <c r="F3" s="5" t="n">
        <v>-502025</v>
      </c>
    </row>
    <row r="4">
      <c r="A4" s="3" t="inlineStr">
        <is>
          <t>Increase (Decrease) in Stockholders' Equity [Roll Forward]</t>
        </is>
      </c>
    </row>
    <row r="5">
      <c r="A5" s="4" t="inlineStr">
        <is>
          <t>Shares issued (in shares)</t>
        </is>
      </c>
      <c r="H5" s="6" t="n">
        <v>106494</v>
      </c>
      <c r="K5" s="6" t="n">
        <v>17424243</v>
      </c>
    </row>
    <row r="6">
      <c r="A6" s="4" t="inlineStr">
        <is>
          <t>Shares issued</t>
        </is>
      </c>
      <c r="G6" s="5" t="n">
        <v>2546</v>
      </c>
      <c r="I6" s="5" t="n">
        <v>2546</v>
      </c>
      <c r="J6" s="5" t="n">
        <v>134458</v>
      </c>
      <c r="K6" s="5" t="n">
        <v>1</v>
      </c>
      <c r="L6" s="5" t="n">
        <v>134457</v>
      </c>
    </row>
    <row r="7">
      <c r="A7" s="4" t="inlineStr">
        <is>
          <t>Share-based compensation</t>
        </is>
      </c>
      <c r="B7" s="6" t="n">
        <v>40102</v>
      </c>
      <c r="D7" s="6" t="n">
        <v>40102</v>
      </c>
    </row>
    <row r="8">
      <c r="A8" s="4" t="inlineStr">
        <is>
          <t>Capital contribution from former majority shareholder — share-based compensation</t>
        </is>
      </c>
      <c r="B8" s="6" t="n">
        <v>149</v>
      </c>
      <c r="D8" s="6" t="n">
        <v>149</v>
      </c>
    </row>
    <row r="9">
      <c r="A9" s="4" t="inlineStr">
        <is>
          <t>Capital contribution from former majority shareholder</t>
        </is>
      </c>
      <c r="B9" s="6" t="n">
        <v>334</v>
      </c>
      <c r="D9" s="6" t="n">
        <v>334</v>
      </c>
    </row>
    <row r="10">
      <c r="A10" s="4" t="inlineStr">
        <is>
          <t>Issuance of shares upon exercise of stock options (in shares)</t>
        </is>
      </c>
      <c r="C10" s="6" t="n">
        <v>245771</v>
      </c>
    </row>
    <row r="11">
      <c r="A11" s="4" t="inlineStr">
        <is>
          <t>Issuance of shares upon exercise of stock options and release of share awards</t>
        </is>
      </c>
      <c r="B11" s="6" t="n">
        <v>942</v>
      </c>
      <c r="D11" s="6" t="n">
        <v>942</v>
      </c>
    </row>
    <row r="12">
      <c r="A12" s="4" t="inlineStr">
        <is>
          <t>Foreign currency translation adjustment</t>
        </is>
      </c>
      <c r="B12" s="6" t="n">
        <v>-2153</v>
      </c>
      <c r="E12" s="6" t="n">
        <v>-2153</v>
      </c>
    </row>
    <row r="13">
      <c r="A13" s="4" t="inlineStr">
        <is>
          <t>Net loss</t>
        </is>
      </c>
      <c r="B13" s="6" t="n">
        <v>-288989</v>
      </c>
      <c r="F13" s="6" t="n">
        <v>-288989</v>
      </c>
    </row>
    <row r="14">
      <c r="A14" s="4" t="inlineStr">
        <is>
          <t>Ending balance (in shares) at Mar. 31, 2020</t>
        </is>
      </c>
      <c r="C14" s="6" t="n">
        <v>89833998</v>
      </c>
    </row>
    <row r="15">
      <c r="A15" s="4" t="inlineStr">
        <is>
          <t>Ending balance at Mar. 31, 2020</t>
        </is>
      </c>
      <c r="B15" s="6" t="n">
        <v>-108277</v>
      </c>
      <c r="C15" s="5" t="n">
        <v>2</v>
      </c>
      <c r="D15" s="6" t="n">
        <v>684381</v>
      </c>
      <c r="E15" s="6" t="n">
        <v>-1646</v>
      </c>
      <c r="F15" s="6" t="n">
        <v>-791014</v>
      </c>
    </row>
    <row r="16">
      <c r="A16" s="3" t="inlineStr">
        <is>
          <t>Increase (Decrease) in Stockholders' Equity [Roll Forward]</t>
        </is>
      </c>
    </row>
    <row r="17">
      <c r="A17" s="4" t="inlineStr">
        <is>
          <t>Share-based compensation</t>
        </is>
      </c>
      <c r="B17" s="6" t="n">
        <v>53676</v>
      </c>
      <c r="D17" s="6" t="n">
        <v>53676</v>
      </c>
    </row>
    <row r="18">
      <c r="A18" s="4" t="inlineStr">
        <is>
          <t>Share-based compensation awards reclassified to current liabilities</t>
        </is>
      </c>
      <c r="B18" s="6" t="n">
        <v>-17473</v>
      </c>
      <c r="D18" s="6" t="n">
        <v>-17473</v>
      </c>
    </row>
    <row r="19">
      <c r="A19" s="4" t="inlineStr">
        <is>
          <t>Share-based compensation liabilities reclassified to equity upon settlement of awards</t>
        </is>
      </c>
      <c r="B19" s="6" t="n">
        <v>6446</v>
      </c>
      <c r="D19" s="6" t="n">
        <v>6446</v>
      </c>
    </row>
    <row r="20">
      <c r="A20" s="4" t="inlineStr">
        <is>
          <t>Share-based compensation reclassified to current liabilities</t>
        </is>
      </c>
      <c r="B20" s="6" t="n">
        <v>-10609</v>
      </c>
      <c r="D20" s="6" t="n">
        <v>-10609</v>
      </c>
    </row>
    <row r="21">
      <c r="A21" s="4" t="inlineStr">
        <is>
          <t>Issuance of shares upon release of share awards, net of shares withheld for taxes (in shares)</t>
        </is>
      </c>
      <c r="C21" s="6" t="n">
        <v>261095</v>
      </c>
    </row>
    <row r="22">
      <c r="A22" s="4" t="inlineStr">
        <is>
          <t>Issuance of shares upon release of share awards, net of shares withheld for taxes</t>
        </is>
      </c>
      <c r="B22" s="6" t="n">
        <v>-13664</v>
      </c>
    </row>
    <row r="23">
      <c r="A23" s="4" t="inlineStr">
        <is>
          <t>Issuance of shares upon exercise of stock options (in shares)</t>
        </is>
      </c>
      <c r="C23" s="6" t="n">
        <v>905776</v>
      </c>
    </row>
    <row r="24">
      <c r="A24" s="4" t="inlineStr">
        <is>
          <t>Issuance of shares upon exercise of stock options and release of share awards</t>
        </is>
      </c>
      <c r="B24" s="6" t="n">
        <v>6709</v>
      </c>
      <c r="D24" s="6" t="n">
        <v>6709</v>
      </c>
    </row>
    <row r="25">
      <c r="A25" s="4" t="inlineStr">
        <is>
          <t>Foreign currency translation adjustment</t>
        </is>
      </c>
      <c r="B25" s="6" t="n">
        <v>-15639</v>
      </c>
      <c r="E25" s="6" t="n">
        <v>-15639</v>
      </c>
    </row>
    <row r="26">
      <c r="A26" s="4" t="inlineStr">
        <is>
          <t>Net loss</t>
        </is>
      </c>
      <c r="B26" s="5" t="n">
        <v>-255134</v>
      </c>
      <c r="F26" s="6" t="n">
        <v>-255134</v>
      </c>
    </row>
    <row r="27">
      <c r="A27" s="4" t="inlineStr">
        <is>
          <t>Ending balance (in shares) at Mar. 31, 2021</t>
        </is>
      </c>
      <c r="B27" s="6" t="n">
        <v>91000869</v>
      </c>
      <c r="C27" s="6" t="n">
        <v>91000869</v>
      </c>
    </row>
    <row r="28">
      <c r="A28" s="4" t="inlineStr">
        <is>
          <t>Ending balance at Mar. 31, 2021</t>
        </is>
      </c>
      <c r="B28" s="5" t="n">
        <v>-353965</v>
      </c>
      <c r="C28" s="5" t="n">
        <v>2</v>
      </c>
      <c r="D28" s="6" t="n">
        <v>709466</v>
      </c>
      <c r="E28" s="6" t="n">
        <v>-17285</v>
      </c>
      <c r="F28" s="6" t="n">
        <v>-1046148</v>
      </c>
    </row>
    <row r="29">
      <c r="A29" s="3" t="inlineStr">
        <is>
          <t>Increase (Decrease) in Stockholders' Equity [Roll Forward]</t>
        </is>
      </c>
    </row>
    <row r="30">
      <c r="A30" s="4" t="inlineStr">
        <is>
          <t>Share-based compensation</t>
        </is>
      </c>
      <c r="B30" s="6" t="n">
        <v>38928</v>
      </c>
      <c r="D30" s="6" t="n">
        <v>38928</v>
      </c>
    </row>
    <row r="31">
      <c r="A31" s="4" t="inlineStr">
        <is>
          <t>Share-based compensation liabilities reclassified to equity upon settlement of awards</t>
        </is>
      </c>
      <c r="B31" s="6" t="n">
        <v>23335</v>
      </c>
      <c r="D31" s="6" t="n">
        <v>23335</v>
      </c>
    </row>
    <row r="32">
      <c r="A32" s="4" t="inlineStr">
        <is>
          <t>Share-based compensation reclassified to current liabilities</t>
        </is>
      </c>
      <c r="B32" s="5" t="n">
        <v>-1699</v>
      </c>
      <c r="D32" s="6" t="n">
        <v>-1699</v>
      </c>
    </row>
    <row r="33">
      <c r="A33" s="4" t="inlineStr">
        <is>
          <t>Issuance of shares upon exercise of stock options (in shares)</t>
        </is>
      </c>
      <c r="B33" s="6" t="n">
        <v>2513887</v>
      </c>
      <c r="C33" s="6" t="n">
        <v>3857577</v>
      </c>
    </row>
    <row r="34">
      <c r="A34" s="4" t="inlineStr">
        <is>
          <t>Issuance of shares upon exercise of stock options and release of share awards</t>
        </is>
      </c>
      <c r="B34" s="5" t="n">
        <v>24625</v>
      </c>
      <c r="D34" s="6" t="n">
        <v>24625</v>
      </c>
    </row>
    <row r="35">
      <c r="A35" s="4" t="inlineStr">
        <is>
          <t>Foreign currency translation adjustment</t>
        </is>
      </c>
      <c r="B35" s="6" t="n">
        <v>0</v>
      </c>
    </row>
    <row r="36">
      <c r="A36" s="4" t="inlineStr">
        <is>
          <t>Capital contribution - other</t>
        </is>
      </c>
      <c r="B36" s="6" t="n">
        <v>1280</v>
      </c>
      <c r="D36" s="6" t="n">
        <v>1280</v>
      </c>
    </row>
    <row r="37">
      <c r="A37" s="4" t="inlineStr">
        <is>
          <t>Net loss</t>
        </is>
      </c>
      <c r="B37" s="5" t="n">
        <v>-205981</v>
      </c>
      <c r="F37" s="6" t="n">
        <v>-205981</v>
      </c>
    </row>
    <row r="38">
      <c r="A38" s="4" t="inlineStr">
        <is>
          <t>Ending balance (in shares) at Mar. 31, 2022</t>
        </is>
      </c>
      <c r="B38" s="6" t="n">
        <v>94858446</v>
      </c>
      <c r="C38" s="6" t="n">
        <v>94858446</v>
      </c>
    </row>
    <row r="39">
      <c r="A39" s="4" t="inlineStr">
        <is>
          <t>Ending balance at Mar. 31, 2022</t>
        </is>
      </c>
      <c r="B39" s="5" t="n">
        <v>-473477</v>
      </c>
      <c r="C39" s="5" t="n">
        <v>2</v>
      </c>
      <c r="D39" s="5" t="n">
        <v>795935</v>
      </c>
      <c r="E39" s="5" t="n">
        <v>-17285</v>
      </c>
      <c r="F39" s="5" t="n">
        <v>-12521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Deficit) (Parenthetical) $ in Thousands</t>
        </is>
      </c>
      <c r="B1" s="2" t="inlineStr">
        <is>
          <t>12 Months Ended</t>
        </is>
      </c>
    </row>
    <row r="2">
      <c r="B2" s="2" t="inlineStr">
        <is>
          <t>Mar. 31, 2020USD ($)</t>
        </is>
      </c>
    </row>
    <row r="3">
      <c r="A3" s="4" t="inlineStr">
        <is>
          <t>Private Placement</t>
        </is>
      </c>
    </row>
    <row r="4">
      <c r="A4" s="4" t="inlineStr">
        <is>
          <t>Issuance costs</t>
        </is>
      </c>
      <c r="B4" s="5" t="n">
        <v>79</v>
      </c>
    </row>
    <row r="5">
      <c r="A5" s="4" t="inlineStr">
        <is>
          <t>Public Offering</t>
        </is>
      </c>
    </row>
    <row r="6">
      <c r="A6" s="4" t="inlineStr">
        <is>
          <t>Issuance costs</t>
        </is>
      </c>
      <c r="B6" s="5" t="n">
        <v>929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3:02:24Z</dcterms:created>
  <dcterms:modified xmlns:dcterms="http://purl.org/dc/terms/" xmlns:xsi="http://www.w3.org/2001/XMLSchema-instance" xsi:type="dcterms:W3CDTF">2022-05-11T13:02:24Z</dcterms:modified>
</cp:coreProperties>
</file>